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AND ORGAN" sheetId="10" state="visible" r:id="rId10"/>
    <sheet xmlns:r="http://schemas.openxmlformats.org/officeDocument/2006/relationships" name="RECENTLY ISSUED ACCOUNTING PRON" sheetId="11" state="visible" r:id="rId11"/>
    <sheet xmlns:r="http://schemas.openxmlformats.org/officeDocument/2006/relationships" name="SPONSOR AND MANAGEMENT WARRANTS" sheetId="12" state="visible" r:id="rId12"/>
    <sheet xmlns:r="http://schemas.openxmlformats.org/officeDocument/2006/relationships" name="EARNINGS PER SHARE" sheetId="13" state="visible" r:id="rId13"/>
    <sheet xmlns:r="http://schemas.openxmlformats.org/officeDocument/2006/relationships" name="RECENT TRANSACTIONS" sheetId="14" state="visible" r:id="rId14"/>
    <sheet xmlns:r="http://schemas.openxmlformats.org/officeDocument/2006/relationships" name="IMPAIRMENT" sheetId="15" state="visible" r:id="rId15"/>
    <sheet xmlns:r="http://schemas.openxmlformats.org/officeDocument/2006/relationships" name="FAIR VALUE OF FINANCIAL INSTRUM" sheetId="16" state="visible" r:id="rId16"/>
    <sheet xmlns:r="http://schemas.openxmlformats.org/officeDocument/2006/relationships" name="REAL ESTATE AND OTHER AFFILIATE" sheetId="17" state="visible" r:id="rId17"/>
    <sheet xmlns:r="http://schemas.openxmlformats.org/officeDocument/2006/relationships" name="MORTGAGES, NOTES AND LOANS PAYA" sheetId="18" state="visible" r:id="rId18"/>
    <sheet xmlns:r="http://schemas.openxmlformats.org/officeDocument/2006/relationships" name="DERIVATIVE INSTRUMENTS AND HEDG" sheetId="19" state="visible" r:id="rId19"/>
    <sheet xmlns:r="http://schemas.openxmlformats.org/officeDocument/2006/relationships" name="INCOME TAXES" sheetId="20" state="visible" r:id="rId20"/>
    <sheet xmlns:r="http://schemas.openxmlformats.org/officeDocument/2006/relationships" name="STOCK-BASED PLANS" sheetId="21" state="visible" r:id="rId21"/>
    <sheet xmlns:r="http://schemas.openxmlformats.org/officeDocument/2006/relationships" name="OTHER ASSETS AND LIABILITIE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EARNINGS PER SHARE (Tables)" sheetId="26" state="visible" r:id="rId26"/>
    <sheet xmlns:r="http://schemas.openxmlformats.org/officeDocument/2006/relationships" name="FAIR VALUE OF FINANCIAL INSTR27" sheetId="27" state="visible" r:id="rId27"/>
    <sheet xmlns:r="http://schemas.openxmlformats.org/officeDocument/2006/relationships" name="MORTGAGES, NOTES AND LOANS PA28" sheetId="28" state="visible" r:id="rId28"/>
    <sheet xmlns:r="http://schemas.openxmlformats.org/officeDocument/2006/relationships" name="DERIVATIVE INSTRUMENTS AND HE29" sheetId="29" state="visible" r:id="rId29"/>
    <sheet xmlns:r="http://schemas.openxmlformats.org/officeDocument/2006/relationships" name="STOCK-BASED PLANS (Tables)" sheetId="30" state="visible" r:id="rId30"/>
    <sheet xmlns:r="http://schemas.openxmlformats.org/officeDocument/2006/relationships" name="OTHER ASSETS AND LIABILITIES (T" sheetId="31" state="visible" r:id="rId31"/>
    <sheet xmlns:r="http://schemas.openxmlformats.org/officeDocument/2006/relationships" name="ACCUMULATED OTHER COMPREHENSI32" sheetId="32" state="visible" r:id="rId32"/>
    <sheet xmlns:r="http://schemas.openxmlformats.org/officeDocument/2006/relationships" name="SEGMENTS (Tables)" sheetId="33" state="visible" r:id="rId33"/>
    <sheet xmlns:r="http://schemas.openxmlformats.org/officeDocument/2006/relationships" name="SPONSORS AND MANAGEMENT WARRANT" sheetId="34" state="visible" r:id="rId34"/>
    <sheet xmlns:r="http://schemas.openxmlformats.org/officeDocument/2006/relationships" name="EARNINGS PER SHARE - (Informati" sheetId="35" state="visible" r:id="rId35"/>
    <sheet xmlns:r="http://schemas.openxmlformats.org/officeDocument/2006/relationships" name="EARNINGS PER SHARE - (Narrative" sheetId="36" state="visible" r:id="rId36"/>
    <sheet xmlns:r="http://schemas.openxmlformats.org/officeDocument/2006/relationships" name="RECENT TRANSACTIONS (Details)" sheetId="37" state="visible" r:id="rId37"/>
    <sheet xmlns:r="http://schemas.openxmlformats.org/officeDocument/2006/relationships" name="IMPAIRMENT (Details)"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REAL ESTATE AND OTHER AFFILIA42" sheetId="42" state="visible" r:id="rId42"/>
    <sheet xmlns:r="http://schemas.openxmlformats.org/officeDocument/2006/relationships" name="REAL ESTATE AND OTHER AFFILIA43" sheetId="43" state="visible" r:id="rId43"/>
    <sheet xmlns:r="http://schemas.openxmlformats.org/officeDocument/2006/relationships" name="MORTGAGES, NOTES AND LOANS PA44" sheetId="44" state="visible" r:id="rId44"/>
    <sheet xmlns:r="http://schemas.openxmlformats.org/officeDocument/2006/relationships" name="MORTGAGES, NOTES AND LOANS PA45"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INCOME TAXES (Narrative) (Detai" sheetId="48" state="visible" r:id="rId48"/>
    <sheet xmlns:r="http://schemas.openxmlformats.org/officeDocument/2006/relationships" name="STOCK-BASED PLANS (Summary of S" sheetId="49" state="visible" r:id="rId49"/>
    <sheet xmlns:r="http://schemas.openxmlformats.org/officeDocument/2006/relationships" name="STOCK-BASED PLANS (Summary of R" sheetId="50" state="visible" r:id="rId50"/>
    <sheet xmlns:r="http://schemas.openxmlformats.org/officeDocument/2006/relationships" name="OTHER ASSETS AND LIABILITIES (D"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COMMITMENTS AND CONTINGENCIES (" sheetId="54" state="visible" r:id="rId54"/>
    <sheet xmlns:r="http://schemas.openxmlformats.org/officeDocument/2006/relationships" name="SEGMENTS (Summary of Segment Op" sheetId="55" state="visible" r:id="rId55"/>
    <sheet xmlns:r="http://schemas.openxmlformats.org/officeDocument/2006/relationships" name="SEGMENTS (Reconciliation of EBT" sheetId="56" state="visible" r:id="rId56"/>
    <sheet xmlns:r="http://schemas.openxmlformats.org/officeDocument/2006/relationships" name="SEGMENTS (Reconciliation of Seg" sheetId="57" state="visible" r:id="rId57"/>
    <sheet xmlns:r="http://schemas.openxmlformats.org/officeDocument/2006/relationships" name="SEGMENTS (Summary of Assets by " sheetId="58" state="visible" r:id="rId58"/>
  </sheets>
  <definedNames/>
  <calcPr calcId="124519" fullCalcOnLoad="1"/>
</workbook>
</file>

<file path=xl/sharedStrings.xml><?xml version="1.0" encoding="utf-8"?>
<sst xmlns="http://schemas.openxmlformats.org/spreadsheetml/2006/main" uniqueCount="823">
  <si>
    <t>Document and Entity Information - shares</t>
  </si>
  <si>
    <t>3 Months Ended</t>
  </si>
  <si>
    <t>Mar. 31, 2017</t>
  </si>
  <si>
    <t>Apr. 28, 2017</t>
  </si>
  <si>
    <t>Document and Entity Information</t>
  </si>
  <si>
    <t>Entity Registrant Name</t>
  </si>
  <si>
    <t>Howard Hughes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6</t>
  </si>
  <si>
    <t>Investment in real estate:</t>
  </si>
  <si>
    <t>Master Planned Community assets</t>
  </si>
  <si>
    <t>Land</t>
  </si>
  <si>
    <t>Buildings and equipment</t>
  </si>
  <si>
    <t>Less: accumulated depreciation</t>
  </si>
  <si>
    <t>Developments</t>
  </si>
  <si>
    <t>Net property and equipment</t>
  </si>
  <si>
    <t>Investment in Real Estate and Other Affiliates</t>
  </si>
  <si>
    <t>Net investment in real estate</t>
  </si>
  <si>
    <t>Cash and cash equivalents</t>
  </si>
  <si>
    <t>Accounts receivable, net</t>
  </si>
  <si>
    <t>Municipal Utility District receivables, net</t>
  </si>
  <si>
    <t>Deferred expenses, net</t>
  </si>
  <si>
    <t>Prepaid expenses and other assets, net</t>
  </si>
  <si>
    <t>Total assets</t>
  </si>
  <si>
    <t>Liabilities:</t>
  </si>
  <si>
    <t>Mortgages, notes and loans payable</t>
  </si>
  <si>
    <t>Deferred tax liabilities</t>
  </si>
  <si>
    <t>Warrant liabilities</t>
  </si>
  <si>
    <t>Accounts payable and accrued expenses</t>
  </si>
  <si>
    <t>Total liabilities</t>
  </si>
  <si>
    <t>Commitments and Contingencies (see Note 10)</t>
  </si>
  <si>
    <t xml:space="preserve"> </t>
  </si>
  <si>
    <t>Equity:</t>
  </si>
  <si>
    <t>Common stock: $.01 par value; 150,000,000 shares authorized, 40,324,040 sharesissued and 40,311,979 outstanding as of March 31, 2017 and 39,802,064 shares issued and 39,790,003 outstanding as of December 31, 2016</t>
  </si>
  <si>
    <t>Additional paid-in capital</t>
  </si>
  <si>
    <t>Accumulated deficit</t>
  </si>
  <si>
    <t>Accumulated other comprehensive loss</t>
  </si>
  <si>
    <t>Treasury stock, at cost, 12,061 shares as of March 31, 2017 and December 31, 2016, respectively</t>
  </si>
  <si>
    <t>Total stockholders' equity</t>
  </si>
  <si>
    <t>Noncontrolling interests</t>
  </si>
  <si>
    <t>Total equity</t>
  </si>
  <si>
    <t>Total liabilities and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held</t>
  </si>
  <si>
    <t>CONDENSED CONSOLIDATED STATEMENTS OF OPERATIONS - USD ($) $ in Thousands</t>
  </si>
  <si>
    <t>Mar. 31, 2016</t>
  </si>
  <si>
    <t>Revenues:</t>
  </si>
  <si>
    <t>Condominium rights and unit sales</t>
  </si>
  <si>
    <t>Master Planned Community land sales</t>
  </si>
  <si>
    <t>Minimum rents</t>
  </si>
  <si>
    <t>Builder price participation</t>
  </si>
  <si>
    <t>Tenant recoveries</t>
  </si>
  <si>
    <t>Hospitality revenues</t>
  </si>
  <si>
    <t>Other land revenues</t>
  </si>
  <si>
    <t>Other rental and property revenues</t>
  </si>
  <si>
    <t>Total revenues</t>
  </si>
  <si>
    <t>Expenses:</t>
  </si>
  <si>
    <t>Condominium rights and unit cost of sales</t>
  </si>
  <si>
    <t>Master Planned Community cost of sales</t>
  </si>
  <si>
    <t>Master Planned Community operations</t>
  </si>
  <si>
    <t>Other property operating costs</t>
  </si>
  <si>
    <t>Rental property real estate taxes</t>
  </si>
  <si>
    <t>Rental property maintenance costs</t>
  </si>
  <si>
    <t>Hospitality operating costs</t>
  </si>
  <si>
    <t>Provision for doubtful accounts</t>
  </si>
  <si>
    <t>Demolition costs</t>
  </si>
  <si>
    <t>Development-related marketing costs</t>
  </si>
  <si>
    <t>General and administrative</t>
  </si>
  <si>
    <t>Depreciation and amortization</t>
  </si>
  <si>
    <t>Total expenses</t>
  </si>
  <si>
    <t>Operating income before other items</t>
  </si>
  <si>
    <t>Other:</t>
  </si>
  <si>
    <t>Gains on sales of properties</t>
  </si>
  <si>
    <t>Other income, net</t>
  </si>
  <si>
    <t>Total other</t>
  </si>
  <si>
    <t>Operating income</t>
  </si>
  <si>
    <t>Interest income</t>
  </si>
  <si>
    <t>Interest expense</t>
  </si>
  <si>
    <t>Loss on Redemption of senior notes due 2021</t>
  </si>
  <si>
    <t>Warrant liability (loss) gain</t>
  </si>
  <si>
    <t>Gain on acquisition of joint venture partner's interest</t>
  </si>
  <si>
    <t>Equity in earnings from Real Estate and Other Affiliates</t>
  </si>
  <si>
    <t>Income (loss) before taxes</t>
  </si>
  <si>
    <t>Provision for income taxes</t>
  </si>
  <si>
    <t>Net income</t>
  </si>
  <si>
    <t>Net income attributable to common stockholders</t>
  </si>
  <si>
    <t>Basic income per share: (in dollars per share)</t>
  </si>
  <si>
    <t>Diluted income per share: (in dollars per share)</t>
  </si>
  <si>
    <t>CONDENSED CONSOLIDATED STATEMENTS OF COMPREHENSIVE INCOME - USD ($) $ in Thousands</t>
  </si>
  <si>
    <t>Comprehensive income, net of tax:</t>
  </si>
  <si>
    <t>Net income (loss)</t>
  </si>
  <si>
    <t>Other comprehensive income (loss):</t>
  </si>
  <si>
    <t>Interest rate swaps (a)</t>
  </si>
  <si>
    <t>[1]</t>
  </si>
  <si>
    <t>Capitalized swap interest expense (b)</t>
  </si>
  <si>
    <t>[2]</t>
  </si>
  <si>
    <t>Other comprehensive income (loss)</t>
  </si>
  <si>
    <t>Comprehensive income</t>
  </si>
  <si>
    <t>Comprehensive income attributable to common stockholders</t>
  </si>
  <si>
    <t>Amounts are shown net of deferred tax expense of $0.3 million and deferred tax benefit of $5.3 million for the three months ended March 31, 2017 and 2016, respectively.</t>
  </si>
  <si>
    <t>Net of deferred tax benefit of $0.1 million for both the three months ended March 31, 2017 and 2016, respectively.</t>
  </si>
  <si>
    <t>CONDENSED CONSOLIDATED STATEMENTS OF COMPREHENSIVE INCOME (LOSS) (Parenthetical) - USD ($) $ in Millions</t>
  </si>
  <si>
    <t>CONDENSED CONSOLIDATED STATEMENTS OF COMPREHENSIVE INCOME</t>
  </si>
  <si>
    <t>Interest rate swaps, deferred tax expense</t>
  </si>
  <si>
    <t>Capitalized swap interest, deferred tax benefit</t>
  </si>
  <si>
    <t>CONDENSED CONSOLIDATED STATEMENTS OF EQUITY - USD ($) $ in Thousands</t>
  </si>
  <si>
    <t>Common Stock [Member]</t>
  </si>
  <si>
    <t>Additional Paid-in Capital [Member]</t>
  </si>
  <si>
    <t>Retained Earnings [Member]</t>
  </si>
  <si>
    <t>Accumulated Other Comprehensive Income (Loss) [Member]</t>
  </si>
  <si>
    <t>Treasury Stock [Member]</t>
  </si>
  <si>
    <t>Noncontrolling Interest [Member]</t>
  </si>
  <si>
    <t>Total</t>
  </si>
  <si>
    <t>Balance at the beginning of the period at Dec. 31, 2015</t>
  </si>
  <si>
    <t>Balance at the beginning of the period, shares at Dec. 31, 2015</t>
  </si>
  <si>
    <t>Increase (Decrease) in Stockholders' Equity</t>
  </si>
  <si>
    <t>Interest rate swaps, net of tax</t>
  </si>
  <si>
    <t>Capitalized swap interest, net of tax benefit</t>
  </si>
  <si>
    <t>Stock plan activity</t>
  </si>
  <si>
    <t>Stock plan activity, shares</t>
  </si>
  <si>
    <t>Issuances of treasury stock</t>
  </si>
  <si>
    <t>Treasury stock activity, shares</t>
  </si>
  <si>
    <t>Balance at the end of the period at Mar. 31, 2016</t>
  </si>
  <si>
    <t>Balance at the end of the period, shares at Mar. 31, 2016</t>
  </si>
  <si>
    <t>Balance at the beginning of the period at Dec. 31, 2016</t>
  </si>
  <si>
    <t>Balance at the beginning of the period, shares at Dec. 31, 2016</t>
  </si>
  <si>
    <t>Exercise of warrants</t>
  </si>
  <si>
    <t>Exercise of warrants (in shares)</t>
  </si>
  <si>
    <t>Balance at the end of the period at Mar. 31, 2017</t>
  </si>
  <si>
    <t>Balance at the end of the period, shares at Mar. 31, 2017</t>
  </si>
  <si>
    <t>CONDENSED CONSOLIDATED STATEMENTS OF EQUITY (Parenthetical) - USD ($) $ in Thousands</t>
  </si>
  <si>
    <t>CONDENSED CONSOLIDATED STATEMENTS OF EQUITY</t>
  </si>
  <si>
    <t>Interest rate swaps, tax</t>
  </si>
  <si>
    <t>Capitalized swap interest, tax (benefit)</t>
  </si>
  <si>
    <t>CONDENSED CONSOLIDATED STATEMENTS OF CASH FLOWS - USD ($) $ in Thousands</t>
  </si>
  <si>
    <t>Cash Flows from Operating Activities:</t>
  </si>
  <si>
    <t>Adjustments to reconcile net income to cash used in operating activities:</t>
  </si>
  <si>
    <t>Depreciation</t>
  </si>
  <si>
    <t>Amortization</t>
  </si>
  <si>
    <t>Amortization of deferred financing costs</t>
  </si>
  <si>
    <t>Amortization of intangibles other than in-place leases</t>
  </si>
  <si>
    <t>Straight-line rent amortization</t>
  </si>
  <si>
    <t>Deferred income taxes</t>
  </si>
  <si>
    <t>Restricted stock and stock option amortization</t>
  </si>
  <si>
    <t>Warrant liability loss (gain)</t>
  </si>
  <si>
    <t>Early extinguishment of debt</t>
  </si>
  <si>
    <t>Equity in earnings from Real Estate and Other Affiliates, net of distributions</t>
  </si>
  <si>
    <t>Master Planned Community land acquisitions</t>
  </si>
  <si>
    <t>Master Planned Community development expenditures</t>
  </si>
  <si>
    <t>Condominium development expenditures</t>
  </si>
  <si>
    <t>Percentage of completion revenue recognition from sale of condominium rights and unit sales</t>
  </si>
  <si>
    <t>Net changes:</t>
  </si>
  <si>
    <t>Accounts and notes receivable</t>
  </si>
  <si>
    <t>Prepaid expenses and other assets</t>
  </si>
  <si>
    <t>Condominium deposits received</t>
  </si>
  <si>
    <t>Deferred expenses</t>
  </si>
  <si>
    <t>Condominium deposits held in escrow</t>
  </si>
  <si>
    <t>Condominium deposits released from escrow</t>
  </si>
  <si>
    <t>Other, net</t>
  </si>
  <si>
    <t>Cash used in operating activities</t>
  </si>
  <si>
    <t>Cash Flows from Investing Activities:</t>
  </si>
  <si>
    <t>Property and equipment expenditures</t>
  </si>
  <si>
    <t>Operating property improvements</t>
  </si>
  <si>
    <t>Property developments and redevelopments</t>
  </si>
  <si>
    <t>Acquisition of partner's interest in Las Vegas 51s</t>
  </si>
  <si>
    <t>Proceeds for reimbursement of development costs</t>
  </si>
  <si>
    <t>Proceeds from sales of properties</t>
  </si>
  <si>
    <t>Distributions from Real Estate and Other Affiliates</t>
  </si>
  <si>
    <t>Note issued to Real Estate Affiliate</t>
  </si>
  <si>
    <t>Investments in Real Estate and Other Affiliates, net</t>
  </si>
  <si>
    <t>Change in restricted cash</t>
  </si>
  <si>
    <t>Cash (used in) provided by investing activities</t>
  </si>
  <si>
    <t>Cash Flows from Financing Activities:</t>
  </si>
  <si>
    <t>Proceeds from mortgages, notes and loans payable</t>
  </si>
  <si>
    <t>Principal payments on mortgages, notes and loans payable</t>
  </si>
  <si>
    <t>Premium paid to redeem $750 million bonds</t>
  </si>
  <si>
    <t>Special Improvement District bond funds released from (held in) escrow</t>
  </si>
  <si>
    <t>Deferred financing costs</t>
  </si>
  <si>
    <t>Taxes paid on vested restricted stock</t>
  </si>
  <si>
    <t>Stock options exercised</t>
  </si>
  <si>
    <t>Cash provided by financing activities</t>
  </si>
  <si>
    <t>Net change in cash and cash equivalents</t>
  </si>
  <si>
    <t>Cash and cash equivalents at beginning of period</t>
  </si>
  <si>
    <t>Cash and cash equivalents at end of period</t>
  </si>
  <si>
    <t>Supplemental Disclosure of Cash Flow Information:</t>
  </si>
  <si>
    <t>Interest paid</t>
  </si>
  <si>
    <t>Interest capitalized</t>
  </si>
  <si>
    <t>Income taxes paid</t>
  </si>
  <si>
    <t>Non-Cash Transactions:</t>
  </si>
  <si>
    <t>Special Improvement District bond transfers associated with land sales</t>
  </si>
  <si>
    <t>Accrued interest on construction loan borrowing</t>
  </si>
  <si>
    <t>Capitalized stock compensation</t>
  </si>
  <si>
    <t>Acquisition of Las Vegas 51s</t>
  </si>
  <si>
    <t>Building</t>
  </si>
  <si>
    <t>Accounts Receivable</t>
  </si>
  <si>
    <t>Other Assets</t>
  </si>
  <si>
    <t>Other liabilities</t>
  </si>
  <si>
    <t>BASIS OF PRESENTATION AND ORGANIZATION</t>
  </si>
  <si>
    <t>NOTE 1 BASIS OF PRESENTATION AND ORGANIZATION
The accompanying unaudited Condensed Consolidated Financial Statements have been prepared in accordance with accounting principles generally accepted in the United States of America (“GAAP”), with intercompany transactions between consolidated subsidiaries eliminated. In accordance with the instructions to Form 10-Q and Article 10 of Regulation S-X as issued by the Securities and Exchange Commission (the “SEC”), these Condensed Consolidated Financial Statements do not include all of the information and disclosures required by GAAP for complete financial statements. Readers of this Quarterly Report on Form 10-Q (“Quarterly Report”) should refer to The Howard Hughes Corporation’s (“HHC” or the “Company”) audited Consolidated Financial Statements, which are included in the Company’s Annual Report on Form 10-K for the fiscal year ended December 31, 2016 (the “Annual Report”), filed on February 23, 2017 with the SEC. Certain amounts in 2016 have been reclassified to conform to 2017 presentation. In the opinion of management, all normal recurring adjustments necessary for a fair presentation of the financial position, results of operations, comprehensive income (loss), cash flows and equity for the interim periods have been included. The results for the three months ended March 31, 2017 are not necessarily indicative of the results that may be expected for the year ended December 31, 2017.
Management has evaluated for disclosure or recognition all material events occurring subsequent to the date of the Condensed Consolidated Financial Statements up to the date and time this Quarterly Report was filed.</t>
  </si>
  <si>
    <t>RECENTLY ISSUED ACCOUNTING PRONOUNCEMENTS</t>
  </si>
  <si>
    <t>NOTE 2 RECENTLY ISSUED ACCOUNTING PRONOUNCEMENTS
The following is a summary of recently issued and other notable accounting pronouncements which relate to our business.
In February 2017, the Financial Accounting Standards Board’s (“FASB”) issued Accounting Standards Update (“ASU”) 2017-05, Other Income-Gains and Losses from the Derecognition of Nonfinancial Assets (Subtopic 610-20). The standard defines an “in-substance non-financial asset,” as a financial asset promised to a counterparty in a contract if substantially all the fair value of the assets is concentrated in nonfinancial assets. The ASU also provides guidance for accounting for partial sales of non-financial assets. The effective date of the standard is for fiscal periods, and interim periods within those years, beginning after December 15, 2017. The new standard must be adopted retrospectively with early adoption permitted. We do not expect the adoption of this ASU to have a material impact on our consolidated financial statements.
In January 2017, the FASB issued ASU 2017- Intangibles - Goodwill and Other (Topic 350) . This standard is intended to simplify the subsequent measurement of goodwill by eliminating step two from the goodwill impairment test.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An entity will still have the option to perform a qualitative assessment for a reporting unit to determine if the quantitative step one impairment test is necessary. The effective date of the standard is for fiscal periods, and interim periods within those years, beginning after December 15, 2019. The new standard must be adopted prospectively with early adoption permitted. We do not expect the adoption of this ASU to have a material impact on our consolidated financial statements.
In January 2017, the FASB formally issued, and we early adopted ASU 2017-01, Business Combinations (Topic 805), Clarifying the Definition of a Business, as permitted, on a prospective basis . The standard provides criteria to determine when an integrated set of assets and activities is not a business. The criteria requires that when substantially all of the fair value of the gross assets acquired (or disposed of) is concentrated in a single identifiable asset or group of similar identifiable assets, the set is not a business. However, to be considered a business, the set must include, at a minimum, an input and a substantive process that together significantly contribute to the ability to create output. Under the new guidance, the acquisition of a property with an in-place lease generally will no longer be accounted for as an acquisition of a business, but instead as an asset acquisition, meaning the transaction costs of such an acquisition will now be capitalized instead of expensed. The effective date of the standard is for fiscal periods, and interim periods within those years, beginning after December 15, 2017. Our adoption did not have a material impact on our accounting for acquisitions in the first quarter.
In November 2016, the FASB issued ASU 2016-18, Statement of Cash Flows - Restricted Cash , which requires entities to show the changes in the total of cash, cash equivalents, restricted cash and restricted cash equivalents in the statement of cash flow. The effective date of the standard is for fiscal periods, and interim periods within those years, beginning after December 15, 2017. Early adoption is permitted, including adoption in an interim period, but any adjustments must be reflected as of the beginning of the fiscal year that includes that interim period. The new standard must be adopted retrospectively. ASU 2016-18 will impact the presentation of cash on our consolidated balance sheet and our presentation of operating, investing and financing activities related to restricted cash on our condensed consolidated statement of cash flows.
In October 2016, the FASB issued ASU 2016-17, Consolidation (Topic 810): Interests Held through Related Parties That Are under Common Control . The standard requires reporting entities to evaluate whether they should consolidate a variable interest entity (“VIE”) in certain situations involving entities under common control. Specifically, the standard changes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The new standard was effective January 1, 2017 and must be adopted retrospectively. We currently have no VIEs involving entities under common control, and accordingly, adoption of this ASU had no impact on our consolidated financial statements.
In August 2016, the FASB issued ASU 2016-15, Classification of Certain Cash Receipts and Cash Payments. The standard addresses how certain cash receipts and payments are presented and classified in the statement of cash flows, including debt extinguishment costs, distributions from equity method investees and contingent consideration payments made after a business combination. The effective date of this standard is for fiscal years, and interim periods within those years, beginning after December 15, 2017 with early adoption permitted. The new standard must be adopted retrospectively. We are still evaluating but do not expect the adoption of this ASU to have a material impact on our consolidated financial statements.
In June 2016, the FASB issued ASU Financial Instruments—Credit Losses .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and for interim periods within those years, beginning after December 15, 2019 with early adoption permitted. We are currently evaluating ASU 2016-13 on our consolidated financial statements but do not anticipate significant impact on adoption.
In March 2016, the FASB issued ASU 2016-09, Compensation – Stock Compensation (Topic 718) Improvements to Employee Share-Based Payment Accounting . The standard amends several aspects of accounting for share-based payment transactions, including the accounting for income taxes, forfeitures and statutory tax withholding requirements, as well as classification in the statement of cash flows. counting and to make a policy election to account for forfeitures as they occur. We adopted the ASU as of January 1, 2017, and it did not have a material impact on our accounting for excess tax benefits and tax deficiencies as our stock compensation plans, which permit net-share settlement, had minimal vesting and exercise activity prior to January 1, 2017. The amounts recorded in APIC prior to our adoption can remain in APIC per the new standard. Our plans allow us, at the employee’s request, to withhold shares with a fair value up to the amount of tax owed using the maximum statutory tax rate for the employee’s applicable jurisdiction. We will continue to estimate forfeitures as allowed by an election under the new guidance. Our condensed consolidated statements of cash flows for the three months ended March 31, 2017 and 2016 present excess tax benefits as an operating activity and employee taxes paid as a financing activity as required by ASU 2016-09.
In February 2016, the FASB issued ASU 2016-02, Leases . ASU 2016-02, codified in Accounting Standards Codification (“ASC”) 842. The standard amends the existing accounting standards for lease accounting, including requiring lessees to recognize most leases on their balance sheets and making targeted changes to lessor accounting. The effective date of this standard is for fiscal years, and interim periods within those years, beginning after December 15, 2018 with early adoption permitted. The standard requires a modified retrospective transition approach for all leases existing at, or entered into after, the date of initial application. We are currently evaluating the impact of adopting ASU 2016-02 on our consolidated financial statements.
In May 2014, the FASB and International Accounting Standards Board issued ASU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effective date of this standard is for fiscal years, and interim periods within those years, beginning after December 15, 2017 with early adoption permitted. We have concluded that after adoption we will not be able to recognize revenue for condominium projects on a percentage of completion basis, and generally revenue will be recognized when the units close and the title has transferred to the buyer. Entities have the option of using either a full retrospective or a modified approach. We have elected to apply a full retrospective approach of adoption. We are continuing to evaluate the new guidance to determine any other impacts on our consolidated financial statements.</t>
  </si>
  <si>
    <t>SPONSOR AND MANAGEMENT WARRANTS</t>
  </si>
  <si>
    <t>NOTE 3 SPONSOR AND MANAGEMENT WARRANTS
On November 9, 2010, we issued warrants to purchase shares of our common stock to certain of our sponsors (the “Sponsor Warrants”). The exercise price for the warrants of $50.00 per share and the number of shares of common stock underlying each warrant are subject to adjustment for future stock dividends, splits or reverse splits of our common stock or certain other events. The 1,916,667 of Sponsor Warrants outstanding are exercisable at any time and expire on November 9, 2017.
In November 2010 and February 2011, we entered into certain agreements (the “Management Warrants”) with David R. Weinreb, our Chief Executive Officer, Grant Herlitz, our President, and Andrew C. Richardson, our former Chief Financial Officer, in each case prior to his appointment to such position, to purchase 2,367,985, 315,731 and 178,971 shares, respectively, of our common stock. The Management Warrants represent underlying shares, which may be adjusted pursuant to a net settlement option, were issued pursuant to such agreements, at fair value in exchange for a combined total of approximately $19.0 million in cash from such executives at the commencement of their respective employment. Mr. Weinreb and Mr. Herlitz’s warrants have an exercise price of $42.23 per share and Mr. Richardson’s warrants have an exercise price of $54.50 per share, and all warrants are currently exercisable. Mr. Herlitz exercised his warrants in early January 2017, resulting in the net issuance of 198,184 shares in accordance with the warrant provisions. Mr. Herlitz also donated 6,850 shares to a charitable trust, which were net share settled for 4,400 shares in accordance with the warrant provisions. In February and March 2017, Mr. Richardson exercised 130,000 Management Warrants, resulting in the net issuance of 70,014 shares in accordance with the warrant provisions. Mr. Weinreb’s warrants expire in November 2017, and Mr. Richardson’s remaining warrants expire in February 2018.
As of March 31, 2017, the estimated $129.4 million fair value for the Sponsor Warrants representing warrants to purchase 1,916,667 shares and the estimated $184.4 million fair value for the remaining Management Warrants representing warrants to purchase 2,416,956 shares were recorded as liabilities because the holders of these warrants could require us to settle such warrants in cash upon a change of control. The estimated fair values for the outstanding Sponsor Warrants and Management Warrants were $123.5 million and $208.7 million, respectively, as of December 31, 2016. The fair values were estimated using an option pricing model and Level 3 inputs due to the unavailability of comparable market data, as further discussed in Note 7 – Fair Value of Financial Instruments in our Condensed Consolidated Financial Statements. Decreases and increases in the fair value of the Sponsor Warrants and the Management Warrants are recognized as warrant liability gains or losses, respectively, in the Condensed Consolidated Statements of Operations.
On October 7, 2016, we entered into a management warrant agreement with our new Chief Financial Officer, David R. O’Reilly, prior to his appointment to the position. This warrant represents 50,125 underlying shares with an exercise price of $112.08 per share and was issued at fair value in exchange for $1.0 million in cash from Mr. O’Reilly. The new warrants qualify as equity instruments and are included within additional paid-in capital in the Condensed Consolidated Balance Sheet at March 31, 2017 and December 31, 2016.</t>
  </si>
  <si>
    <t>EARNINGS PER SHARE</t>
  </si>
  <si>
    <t>NOTE 4 EARNINGS PER SHARE
Basic earnings per share (“EPS”) is computed by dividing net income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Sponsor Warrants and Management Warrants is computed using the if‑converted method. Gains associated with the changes in the fair value of the Sponsor Warrants and Management Warrants are excluded from the numerator in computing diluted earnings per share because inclusion of such gains in the computation would be anti‑dilutive.
Information related to our EPS calculations is summarized as follows:
Three Months Ended March 31,
(In thousands, except per share amounts)
2017
2016
Basic EPS:
Numerator:
Net income
$
5,659
$
143,765
Net income attributable to noncontrolling interests
—
—
Net income attributable to common stockholders
$
5,659
$
143,765
Denominator:
Weighted average basic common shares outstanding
39,799
39,473
Diluted EPS:
Numerator:
Net income attributable to common stockholders
$
5,659
$
143,765
Less: Warrant liability gain
—
(29,820)
Adjusted net income attributable to common stockholders
$
5,659
$
113,945
Denominator:
Weighted average basic common shares outstanding
39,799
39,473
Restricted stock and stock options
317
357
Warrants
2,641
2,570
Weighted average diluted common shares outstanding
42,757
42,400
Basic income per share:
$
0.14
$
3.64
Diluted income per share:
$
0.13
$
2.69
The diluted EPS computation as of March 31, 2017 excludes 328,500 stock options because their inclusion would have been anti-dilutive and 170,847 shares of restricted stock because market conditions have not been met.
The diluted EPS computation for the three months ended March 31, 2016 excluded 392,000 stock options because their inclusion would have been anti-dilutive and 37,440 shares of restricted stock because market conditions had not been met.</t>
  </si>
  <si>
    <t>RECENT TRANSACTIONS</t>
  </si>
  <si>
    <t>NOTE 5 RECENT TRANSACTIONS
On May 2, 2017, we announced that Bank of America will serve as the lead anchor tenant to the 51 story trophy Class A downtown office building at 110 North Wacker Drive in Chicago, Illinois. The lease accounts for more than a third of the Goettsch-designed 1.35 million square-foot high-rise. With construction planned to start in the spring of 2018, we expect the building to open late 2020.
On March 16, 2017, we offered, sold and issued $800.0 million in aggregate principal amount of 5.375% senior notes due March 15, 2025 (the “2025 Notes”) to Qualified Institutional Buyers (as defined in the Securities Act of 1933) in accordance with Rule 144A and Regulation S and completed a tender offer and consent solicitation for any and all of our $750.0 million existing 6.875% senior notes due October 1, 2021. We used the net proceeds to redeem all of the 6.875% senior notes and to pay related transaction fees and expenses. Interest on the 2025 Notes is paid semi-annually, on March 15th and September 15th of each year beginning on September 15, 2017. At any time prior to March 15, 2020, we may redeem all or a portion of the Senior Notes at a redemption price equal to 100% of the principal plus a “make-whole” declining call premium thereafter to maturity. At any time prior to March 15, 2020, we may redeem 35% of the 2025 Notes at a price of 105.375% with net cash proceeds of certain equity offerings, plus accrued and unpaid interest. The notes contain customary terms and covenants and have no maintenance covenants.
On March 1, 2017 (the “Acquisition Date”), we acquired our joint venture partner’s 50.0% interest in the Las Vegas 51s minor league baseball team for $16.4 million. Upon completion of the transaction, we became the sole owner (100%) of this Triple-A baseball team affiliated with the New York Mets. We recognized a gain of $5.4 million in conjunction with this acquisition relating to the step-up to fair value of the assets acquired. The estimated fair value of the assets acquired and liabilities assumed are provisional as of March 31, 2017, pending final determinations of the fair value of the intangible assets existing as of the Acquisition Date. Accordingly, the assets acquired and liabilities assumed may change upon finalization of our valuations and completion of the purchase price allocation, both of which are expected to occur no later than one year from the Acquisition Date. Total assets of $35.6 million and liabilities of $2.3 million were consolidated into our financial statements at fair value as of the Acquisition Date. Prior to the acquisition, we accounted for our investment in the Las Vegas 51s under the equity method within Investment in Real Estate and Other Affiliates and recognized a loss of $0.2 million in equity in earnings. Included in the Condensed Consolidated Statements of Operations from the Acquisition Date through March 31, 2017 are revenues of $1.3 million and pre-tax net income from operations of $0.3 million.
On January 18, 2017, we closed on a land sale of approximately 36 acres of our 100-acre property, The Elk Grove Collection (formerly known as The Outlet Collection at Elk Grove), for gross sales proceeds of $36.0 million, resulting in a pre-tax gain of $32.2 million. We continue to pursue the development of the remaining 64 acres, however, commencement of construction is dependent on meeting internal pre-leasing and financing requirements for the project.
On January 6, 2017, we acquired the 11.4-acre Macy’s store and parking lot adjacent to Landmark Mall in Alexandria, VA, for $22.2 million. Landmark Mall, which we own, was closed and transferred to our Strategic Developments segment in January 2017. We intend to transform the property into an open-air, mixed-use community with retail, residential and entertainment components.</t>
  </si>
  <si>
    <t>IMPAIRMENT</t>
  </si>
  <si>
    <t>NOTE 6 IMPAIRMENT
We review our real estate assets for potential impairment indicators whenever events or changes in circumstances indicate that the carrying amount may not be recoverable. Impairment or disposal of long‑lived assets in accordance with ASC 360 requires that if impairment indicators exist and expected undiscounted cash flows generated by the asset over our anticipated holding period are less than its carrying amount, an impairment provision should be recorded to write down the carrying amount of the asset to its fair value. The impairment analysis does not consider the timing of future cash flows and whether the asset is expected to earn an above or below market rate of return.
Each investment in Real Estate and Other Affiliates as discussed in Note 8 – Real Estate and Other Affiliates is evaluated periodically for recoverability and valuation declines that are other-than-temporary. If the decrease in value of our investment in a Real Estate and Other Affiliate is deemed to be other-than-temporary, our investment in such Real Estate and Other Affiliate is reduced to its estimated fair value.
No impairment charges were recorded during the three months ended March 31, 2017 or 2016. We periodically evaluate our strategic alternatives with respect to each of our properties and may revise our strategy from time to time, including our intent to hold the asset on a long-term basis or the timing of potential asset dispositions. For example, we may decide to sell property that is held for use, and the sale price may be less than the carrying amount. As a result, these changes in strategy could result in impairment charges in future periods.</t>
  </si>
  <si>
    <t>FAIR VALUE OF FINANCIAL INSTRUMENTS</t>
  </si>
  <si>
    <t>NOTE 7 FAIR VALUE
ASC 820, Fair Value Measurement , emphasizes that fair value is a market-based measurement that should be determined using assumptions market participants would use in pricing an asset or liability. The standard establishes a hierarchal disclosure framework which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each of our assets and liabilities that are measured at fair value on a recurring basis:
March 31, 2017
December 31, 2016
Fair Value Measurements Using
Fair Value Measurements Using
(In thousands)
Total
Quoted Prices
Significant
Significant
Total
Quoted Prices
Significant
Significant
Assets:
Cash equivalents
$
—
$
—
$
—
$
—
$
18
$
18
$
—
$
—
Liabilities:
Interest Rate Swaps and Caps
(540)
—
(540)
—
(149)
—
(149)
—
Warrants
313,797
—
—
313,797
332,170
—
—
332,170
Cash equivalents consist of registered money market mutual funds which invest in United States treasury securities that are valued at the net asset value of the underlying shares in the funds as of the close of business at the end of each period.
The fair values of interest rate swap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valuation of warrants is based on an option pricing valuation model, utilizing inputs which are classified as Level 3 due to the unavailability of comparable market data. The inputs to the valuation model include the fair value of stock related to the warrants, exercise price and term of the warrants, expected volatility, risk-free interest rate and dividend yield. Generally, an increase in expected volatility would increase the fair value of the liability, but the impact of the volatility on fair value diminishes as the market value of the stock increases above the strike price. As the period of restriction lapses, the marketability discount reduces to zero and increases the fair value of the warrants.
The following table presents a rollforward of the valuation of our Sponsor and Management Warrants:
(In thousands)
2017
2016
Balance as of January 1
$
332,170
$
307,760
Warrant liability loss (gain) (a)
12,562
(29,820)
Exercises of Management Warrants
(30,935)
—
Balance as of March 31
$
313,797
$
277,940
(a)
Represents unrealized gains/losses during 2017 and 2016 relating to outstanding warrants at the end of the period. Changes in the fair value of the Sponsor and Management Warrants were recognized in net income as a warrant liability gain or loss.
The significant unobservable inputs used in the fair value measurement of our warrant liabilities as of March 31, 2017 and December 31, 2016 are as follows:
Unobservable Inputs
Expected
Marketability
March 31, 2017
24.1%
0.0%
December 31, 2016
31.0%
0.0% - 1.0%
(a)
Based on our implied equity volatility.
(b)
Represents the discount rate for lack of marketability of the Management Warrants which decreases as the current date approaches the dates of contractual expiration of the marketability restrictions. As all Management Warrants are exercisable as of March 31, 2017, this discount is zero.
The estimated fair values of our financial instruments that are not measured at fair value on a recurring basis are as follows:
March 31, 2017
December 31, 2016
(In thousands)
Fair Value
Carrying
Estimated
Carrying
Estimated
Assets:
Cash
Level 1
$
541,508
$
541,508
$
665,492
$
665,492
Liabilities:
Fixed-rate debt
Level 2
$
1,324,367
$
1,316,391
$
1,184,141
$
1,224,573
Variable-rate debt
Level 2
1,447,125
1,447,125
1,524,319
1,524,319
The fair value of fixed-rate debt in the table above, not including our Senior Notes (please refer to Note 9 – Mortgages, Notes and Loans Payable in our Condensed Consolidated Financial Statements), was estimated based on a discounted future cash payment model, which includes risk premiums and a risk free rate derived from the current London Interbank Offered Rate (“LIBOR”) or U.S. Treasury obligation interest rates. The discount rates reflect our judgment as to what the approximate current lending rates for loans or groups of loans with similar maturities and credit quality would be if credit markets were operating efficiently and assuming that the debt is outstanding through maturity. The fair value of our Senior Notes, included in fixed-rate debt in the table above, is based upon the trade price closest to the end of the period presented.
The carrying amounts for our variable-rate debt approximate fair value given that the interest rates are variable and adjust with current market rates for instruments with similar risks and maturities.
The carrying amounts of cash and cash equivalents and accounts receivable approximate fair value because of the short‑term maturity of these instruments.</t>
  </si>
  <si>
    <t>REAL ESTATE AND OTHER AFFILIATES</t>
  </si>
  <si>
    <t>NOTE 8 REAL ESTATE AND OTHER AFFILIATES
Our investments in Real Estate and Other Affiliates that are reported on the equity and cost methods are as follows:
Economic/Legal Ownership
Carrying Value
Share of Earnings/Dividends
March 31,
December 31,
March 31,
December 31,
Three Months Ended
($ in thousands)
2017
2016
2017
2016
2017
2016
Equity Method Investments
Master Planned Communities:
The Summit (a)
—
%
—
%
$
37,932
$
32,653
$
5,280
$
—
Operating Assets:
Las Vegas 51s, LLC (c)
100.00
50.00
—
11,062
(152)
(159)
Constellation (a) (b)
50.00
50.00
2,793
2,730
64
—
The Metropolitan Downtown Columbia (d)
50.00
50.00
(1,607)
(1,064)
57
(717)
Millennium Six Pines Apartments (e)
100.00
100.00
—
—
—
13
Stewart Title of Montgomery County, TX
50.00
50.00
3,588
3,611
26
102
Woodlands Sarofim #1
20.00
20.00
2,658
2,683
7
53
Strategic Developments:
Circle T Ranch and Power Center
50.00
50.00
4,456
4,956
—
—
HHMK Development
50.00
50.00
10
10
—
—
KR Holdings
50.00
50.00
718
707
11
5
m.flats/TEN.M (a)
50.00
50.00
6,464
6,379
—
—
33 Peck Slip (Grandview SHG, LLC) (a) (f)
35.00
35.00
8,963
8,243
(156)
19
65,975
71,970
5,137
(684)
Cost method investments
4,406
4,406
3,383
2,616
Investment in Real Estate and Other Affiliates
$
70,381
$
76,376
$
8,520
$
1,932
(a)
Please refer to the discussion below for a description of the joint venture ownership structure.
(b)
Equity method variable interest entity (“VIE”) as of March 31, 2017.
(c)
On March 1, 2017, we acquired our joint venture partner’s interest and have fully consolidated the assets and liabilities of the entity.
(d)
The Metropolitan Downtown Columbia was placed in service in first quarter 2015.
(e)
On July 20, 2016, we acquired our joint venture partner’s interest in Millennium Six Pines Apartments and have fully consolidated the assets and liabilities of the entity as of December 31, 2016.
(f)
The 33 Peck Slip hotel was closed in December 2016 for redevelopment and was transferred to the Strategic Developments segment as of January 1, 2017. The prior year share of earnings for the three months ended March 31, 2016 was recorded in the Operating Assets segment but is reflected here for comparative purposes.
As of March 31, 2017, we are not the primary beneficiary of the VIE listed above because we do not have the power to direct activities that most significantly impact the economic performance of the joint venture, and therefore, we report our interests on the equity method. Our maximum exposure to loss as a result of this investment is limited to the aggregate carrying value of the investment as we have not provided any guarantees or otherwise made firm commitments to fund amounts on behalf of this VIE. The aggregate carrying value of unconsolidated VIEs was $2.8 million and $13.8 million as of March 31, 2017 and December 31, 2016, respectively, and was classified as Investment in Real Estate and Other Affiliates in the Condensed Consolidated Balance Sheets.
As of March 31, 2017, approximately $157.2 million of indebtedness was secured by the properties owned by our Real Estate and Other Affiliates of which our share was approximately $71.5 million based upon our economic ownership. All of this indebtedness is without recourse to us.
We are the primary beneficiary of one VIE which is consolidated in the financial statements. The creditors of the consolidated VIE do not have recourse to us. As of March 31, 2017, the carrying values of the assets and liabilities associated with the operations of the consolidated VIE were $21.8 million and $1.5 million, respectively. As of December 31, 2016, the carrying values of the assets and liabilities associated with the operations of the consolidated VIE were $21.7 million and $1.4 million, respectively. The assets of the VIE are restricted for use only by the particular VIE and are not available for our general operations.
Our recent significant investments in Real Estate Affiliates and the related accounting considerations are described below.
The Summit
During the first quarter 2015, we formed DLV/HHPI Summerlin, LLC (“The Summit”) in a joint venture with Discovery Land Company (“Discovery”), and we contributed land with a book basis of $13.4 million and transferred Special Improvement District (“SID”) bonds related to such land with a carrying value of $1.3 million to the joint venture at the agreed upon capital contribution value of $125.4 million (“Our Capital Contribution”), or $226,000 per acre. Discovery is required to fund up to a maximum of $30.0 million of cash as their capital contribution and we have no further capital obligations. The gains on the contributed land will be recognized in Equity in earnings from Real Estate and Other Affiliates as the joint venture sells lots.
After receipt of Our Capital Contribution and a 5.0% preferred return, Discovery is entitled to cash distributions by the joint venture until it has received two times its equity contribution. Any further cash distributions are shared 50/50. Discovery is the manager on the project, and development began in second quarter 2015. Given the nature of the venture’s capital structure and the provisions for the liquidation of assets, our share of the venture’s income-producing activities will be recognized based on the Hypothetical Liquidation Book Value (“HLBV”) method. Under this method, we recognize equity in earnings from the joint venture based on the change in our underlying share of the venture’s net assets on a hypothetical liquidation basis as of the reporting date.
The Summit had $152.2 million of assets, $112.2 million in liabilities and $40.0 million of equity as of March 31, 2017. As of December 31, 2016, The Summit had $151.3 million of assets, $116.5 million in liabilities and $34.8 million of equity. For the three months ended March 31, 2017 and March 31, 2016, The Summit had revenues of $11.5 million and $0 (recognized on a percentage of completion basis), gross margin of $6.5 million and $0 million and net income (loss) of $5.3 million and ($0.8) million, respectively.
33 Peck Slip
In January 2016, we entered into a joint venture to purchase a hotel located at 33 Peck Slip in the Seaport District of New York. We advanced a bridge loan of $25.0 million at a 5.0% interest rate to the joint venture at closing to expedite the acquisition, which was repaid in full in June 2016. In second quarter 2016, upon completion of a refinancing of the property with a $36.0 million redevelopment loan, we made an additional capital contribution of $2.3 million. Our total investment in the joint venture is $9.0 million as of March 31, 2017. The 33 Peck Slip hotel was closed in December 2016 for redevelopment and was transferred to the Strategic Developments segment.
m.flats/TEN.M
On October 4, 2013, we entered into a joint venture agreement with a local developer, Kettler, Inc. (“Kettler”), to construct an apartment complex with ground floor retail in Downtown Columbia, Maryland. We contributed approximately five acres of land having a book value of $4.0 million to the joint venture and subsequently incurred an additional $3.1 million in capitalized development costs for a total book value contribution of $7.1 million. Our land was valued at $23.4 million, or $53,500 per constructed unit. In January 2016, the venture closed on an $88.0 million construction loan which is non-recourse to us and bears interest at one-month LIBOR plus 2.40% with an initial maturity date of February 2020, with three, one-year extension options. At loan closing, Kettler contributed $16.1 million in cash and $7.3 million was distributed to us, of which we subsequently reinvested $6.3 million in 2016. We accounted for this transaction as a partial sale of the land for which we recognized a net profit of $0.2 million at December 31, 2016.
Constellation
On January 24, 2014, we entered into a joint venture with a national multi-family real estate developer, The Calida Group (“Calida”), to construct, own and operate a 124-unit gated luxury apartment development in Summerlin. We and our partner each own 50% of the venture, and unanimous consent of the partners is required for all major decisions. This project represents the first residential development in Summerlin’s 400-acre downtown. In first quarter 2015, we contributed a 4.5-acre parcel of land with an agreed value of $3.2 million in exchange for a 50% interest in the venture. Our partner contributed $3.2 million of cash for their 50% interest. Additionally, our partner is the development manager, funded all pre-development activities, obtained construction financing in first quarter 2015 and provided guarantees required by the lender. The project is financed by a $15.8 million construction loan with an outstanding balance of $14.0 million as of March 31, 2017. The loan is non-recourse to us. In fourth quarter 2015, we each contributed an additional $1.0 million to the joint venture to fund development costs. Upon a sale of the property, we are entitled to 50% of the proceeds up to, and 100% of the proceeds in excess of, an amount determined by applying a 7.0% capitalization rate to net operating income. The venture commenced construction in February 2015 and is being completed in phases. New tenants began to take occupancy in third quarter 2016. As of March 31, 2017, the project is 77.4% occupied and 85.5% leased.</t>
  </si>
  <si>
    <t>MORTGAGES, NOTES AND LOANS PAYABLE</t>
  </si>
  <si>
    <t xml:space="preserve">NOTE 9 MORTGAGES, NOTES AND LOANS PAYABLE
Mortgages, notes and loans payable are summarized as follows:
March 31,
December 31,
(In thousands)
2017
2016
Fixed-rate debt:
Collateralized mortgages, notes and loans payable
$
1,283,481
$
1,140,118
Special Improvement District bonds
40,886
44,023
Variable-rate debt:
Collateralized mortgages, notes and loans payable (a)
1,447,125
1,524,319
Deferred Financing Costs, net
(21,238)
(17,713)
Total mortgages, notes and loans payable
$
2,750,254
$
2,690,747
(a)
As more fully described below, $181.2 million and $182.1 million of variable‑rate debt has been swapped to a fixed-rate for the term of the related debt as of March 31, 2017 and December 31, 2016, respectively.
The following table presents our mortgages, notes, and loans payable by property, presented in order of extended maturity date:
Maximum
Carrying Value
Initial / Extended
Interest
Facility
March 31,
December 31,
($ in thousands)
Maturity (a)
Rate
Amount
2017
2016
Master Planned Communities
The Woodlands Master Credit Facility
August 2018
%
(b)
$
150,000
150,000
150,000
Summerlin South SID Bonds - S124
December 2019
%
$
123
$
123
Summerlin South SID Bonds - S128
December 2020
%
440
440
Summerlin South SID Bonds - S132
December 2020
%
1,248
1,268
Bridgeland Credit Facility
November 2020 / November 2022
%
(b)
65,000
65,000
65,000
Summerlin South SID Bonds - S151
June 2025
%
4,159
4,159
Summerlin South SID Bonds - S128C
December 2030
%
4,600
4,600
Summerlin South SID Bonds - S159
June 2035
%
2,389
2,389
Summerlin West SID Bonds - S812
October 2035
%
24,576
27,459
Master Planned Communities Total
252,535
255,438
Operating Assets
1701 Lake Robbins
April 2017
%
4,600
4,600
1725-35 Hughes Landing Boulevard
June 2018 / June 2019
%
(b)
143,000
109,876
105,647
70 Columbia Corporate Center
July 2017 / July 2019
%
(b)
20,000
20,000
Downtown Summerlin (c)
July 2017 / July 2019
%
(b)
311,800
305,888
302,981
The Westin at The Woodlands (c)
August 2018 / August 2019
%
(b)
69,300
58,077
58,077
110 N. Wacker
October 2019
%
(d)
21,759
22,704
Outlet Collection at Riverwalk
October 2017 / October 2019
%
(b)
56,100
55,293
55,778
Three Hughes Landing (c)
December 2017 / December 2019
%
(b)
65,455
36,462
35,053
Lakeland Village Center at Bridgeland
May 2018 / May 2020
%
(b)
14,000
10,644
9,979
Embassy Suites at Hughes Landing
October 2018 / October 2020
%
(b)
37,100
30,223
29,461
The Woodlands Resort &amp; Conference Center
December 2018 / December 2020
%
(b)
70,000
70,000
One Merriweather
February 2020 / February 2021
%
(b)
49,900
34,072
23,588
HHC 242 Self-Storage
October 2019 / October 2021
%
(b)
6,658
4,995
3,708
10-60 Columbia Corporate Centers / One Mall North
May 2020 / May 2022
%
(b)(e)
94,463
20/25 Waterway Avenue
May 2022
%
13,825
13,886
Millennium Waterway Apartments
June 2022
%
55,584
55,584
Ward Village
September 2021 / September 2023
%
(b)(f)
238,718
238,718
9303 New Trails
December 2023
%
12,286
12,378
4 Waterway Square
December 2023
%
35,979
36,249
3831 Technology Forest Drive
March 2026
%
22,282
22,383
Millennium Six Pines Apartments
August 2028
%
42,500
42,500
3 Waterway Square
August 2028
%
51,279
51,590
One Lakes Edge
March 2029
%
69,440
68,874
One Hughes Landing
December 2029
%
52,000
52,000
Downtown Summerlin SID Bonds - S128
December 2030
%
3,350
3,350
Two Hughes Landing
December 2030
%
48,000
48,000
Hughes Landing Retail
December 2036
%
35,000
35,000
35,000
Columbia Regional Building
February 2037
%
25,000
25,000
22,188
Other
237
235
Capital lease obligations
various
%
—
1
Operating Assets Total
1,561,832
1,524,512
Strategic Developments
Waiea and Anaha (g)
November 2017 / November 2019
%
(b)
410,000
137,689
160,847
Ke Kilohana
December 2019 / December 2020
%
(b)
142,656
—
—
Two Merriweather
October 2020 / October 2021
%
(b)
33,156
—
—
Ae`o
December 2019 / December 2021
%
(b)
230,000
—
—
HHC 2978 Self-Storage Facility
January 2020 / January 2022
%
(b)
6,368
3,729
1,715
Strategic Developments Total
141,418
162,562
Other Corporate Financing Arrangements
June 2018
%
15,707
15,948
Senior Notes
October 2021
%
—
750,000
Senior Notes
March 2025
%
800,000
—
Deferred Financing Costs (h)
(21,238)
(17,713)
Total mortgages, notes, and loans payable
$
2,750,254
$
2,690,747
(a)
Maturity dates presented include initial maturity date as well as the extended or final maturity date as contractually stated. Extension periods generally can be exercised at our option at the initial maturity date, subject to customary extension terms that are based on property performance at the initial maturity date. Such extension terms may include, but are not limited to, minimum debt service coverage, minimum occupancy levels or condominium sales levels, as applicable and other performance criteria. In certain cases due to property performance not meeting covenants, we may have to pay down a portion of the loan in order to obtain the extension.
(b)
The interest rate presented is based on the one month LIBOR rate, which was 0.93% at March 31, 2017.
(c)
Based on current performance of Downtown Summerlin, Three Hughes Landing and The Westin at The Woodlands, a paydown may be required in order to exercise the extension option.
(d)
The $21.8 million outstanding principal balance is swapped to a 5.21% fixed-rate through maturity.
(e)
$40.0 million of the outstanding principal balance is swapped to a 3.41% fixed-rate through maturity.
(f)
$119.4 million of the outstanding principal balance is swapped to a 3.64% fixed-rate through maturity.
(g)
The Waiea and Anaha facility originally provided available financing of up to $600 million and is now reduced to $410 million subsequent to paydowns made on the loan in fourth quarter 2016. The facility is a non-recourse construction loan cross-collateralized by the condominium towers bearing interest at one-month LIBOR plus 6.75% with an initial maturity date of November 6, 2017, and two, one-year extension options. In August 2016, the original financing agreement was modified. The modification allowed for an immediate advance on the loan of $50 million, returning a substantial portion of the project’s prior cash equity contribution to us and provided for an additional distribution of up to $113 million from Waiea’s initial bulk closing in November 2016. Waiea and Anaha sales proceeds are to be applied to the loan balance as well as fund any construction costs remaining for the condominium towers until the loan is repaid in full. The interest rate and maturity date remained unchanged.
(h)
As of December 31, 2016, this amount included $5.6 million of unamortized underwriting fees which were written-off in March 2017 in conjunction with the redemption of the senior notes due 2021. See Note 5 – Recent Transactions for additional information.
The weighted average interest rate on our mortgages, notes and loans payable, excluding interest rate hedges, was 4.41% and 4.71% as of March 31, 2017 and December 31, 2016, respectively.
All of the mortgage debt is secured by the individual properties listed in the table above and is non-recourse to HHC, except for:
(i)
$800.0 million of Senior Notes;
(ii)
$311.8 million financing for the Downtown Summerlin development which has an initial maximum recourse of 35% of the outstanding balance, which will reduce to 15.0% upon completion of the project and achievement of a 1.15:1.0 debt service coverage ratio. The recourse further reduces to 10% upon achievement of a 1.25:1.0 debt service coverage ratio, a 90% occupancy level, and average tenant sales of at least $500.00 per net rentable square foot. As of March 31, 2017, 35% of the outstanding loan balance remains recourse to HHC;
(iii)
$56.1 million of construction financing for the Outlet Collection at Riverwalk with an initial maximum recourse of 50% of the outstanding balance, which will be reduced to 25.0% upon completion of the project and the achievement of an 11.0% debt yield and a minimum level of tenant sales per square foot for twelve months. As of March 31, 2017, 50% of the outstanding loan balance remains recourse to HHC;
(iv)
$15.7 million of Other Corporate Financing Arrangements; and
(v)
$7.0 million of the 110 N. Wacker mortgage.
Certain of our loans contain provisions which grant the lender a security interest in the operating cash flow of the property that represents the collateral for the loan. Certain mortgage notes may be prepaid subject to a prepayment penalty equal to a yield maintenance premium, defeasance, or a percentage of the loan balance. As of March 31, 2017, land, buildings and equipment and developments with a net book value basis of $3.2 billion have been pledged as collateral for our mortgages, notes and loans payable.
As of March 31, 2017, we were in compliance with all financial covenants included in the debt agreements governing our indebtedness.
Master Planned Communities
The Woodlands Master Credit Facility was amended and restated on July 31, 2015 to a $200.0 million maximum facility amount consisting of a $100.0 million term loan and a $100.0 million revolver (together, the “TWL Facility”). The TWL Facility bears interest at one-month LIBOR plus 2.75% and had an August 2016 initial maturity date with two, one–year extension options. In July 2016, we exercised our first one-year extension option, which reduced the total commitment to $175.0 million. Semi-annual principal payments of $25.0 million began on December 31, 2016 and continue through the second, optional one-year extension period. The TWL Facility and The Woodlands Resort &amp; Conference Center loans are recourse to the entities that directly own The Woodlands operations. The TWL Facility also contains certain covenants that, among other things, require the maintenance of specified financial ratios, limit the incurrence of additional recourse indebtedness at The Woodlands, and limit distributions from The Woodlands to us based on a loan‑to‑value test. The amendment also modified certain covenants to allow for more construction loan guarantees by the entities that directly own The Woodlands than would otherwise have been permitted by the prior facility. On April 27, 2017, TWL Facility was upsized to increase the facility by $30.0 million for a total of $180.0 million, providing the ability to fund the development of Creekside Park Apartments or for other corporate purposes. The amended revolver bears interest at one-month LIBOR plus 2.75% with an initial maturity date of April 27, 2020 and a one-year extension option.
The Summerlin MPC uses SID bonds to finance certain common infrastructure improvements. These bonds are issued by the municipalities and are secured by the assessments on the land. The majority of proceeds from each bond issued is held in a construction escrow and disbursed to us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we previously paid with respect to such proportionate share of the bond. In the three months ended March 31, 2017, no new SID bonds were issued and $2.5 million in obligations were assumed by buyers.
Operating Assets
On April 6, 2017, we paid $4.6 million cash in full satisfaction of the $4.6 million mortgage loan that we assumed as part of the acquisition of 1701 Lake Robbins in July 2014. The non-recourse, fixed interest mortgage loan was due to mature in April 2017.
On January 19, 2017, we closed on a non-recourse financing totaling $25.0 million replacing the $23.0 million construction loan on the Columbia Regional Building, a retail building located in Columbia, Maryland. The loan, which matures on February 11, 2037, bears interest at 4.48% and is interest only for two years, then begins amortizing on a 30-year basis.
On January 17, 2017, we amended and restated our $80.0 million non-recourse mortgage financing for the 10-60 Columbia Corporate Center office buildings with a $94.5 million loan. This amendment added One Mall North, a 97,500 square foot office building in Columbia, Maryland, to the collateral pool and allowed us to draw $14.5 million. The loan bears interest at one-month LIBOR plus 1.75% and has an initial maturity date of May 6, 2020, with two, one-year extension options.
On November 25, 2016, we amended and extended our $73.5 million construction loan for One Lakes Edge with a $71.9 million mortgage. Contemporaneously with this amendment, we made a $3.0 million principal reduction payment as required by the loan agreement. The loan bears interest at one-month LIBOR plus 3.50%. On February 23, 2017, we refinanced the One Lakes Edge construction loan with a $69.4 million Fannie Mae loan with an initial maturity of March 2029 and two, one year extensions. The new loan has a fixed rate of 4.50% and is interest only for four years, then begins amortizing on a 30-year basis. </t>
  </si>
  <si>
    <t>DERIVATIVE INSTRUMENTS AND HEDGING ACTIVITIES</t>
  </si>
  <si>
    <t>NOTE 10 DERIVATIVE INSTRUMENTS AND HEDGING ACTIVITIES
We are exposed to interest rate risk related to our variable interest rate debt, and we manage this risk by utilizing interest rate derivatives. To add stability to interest costs by reducing our exposure to interest rate movements, we use interest rate swaps, forward-starting swaps, and caps as part of our interest rate risk management strategy. Interest rate swaps designated as cash flow hedges involve the receipt of variable amounts from a counterparty in exchange for our fixed‑rate payments over the life of the agreements without exchange of the underlying notional amount. Forward-starting interest rate swaps were designated as cash flow hedges of the variability of anticipated future fixed-rate debt issuance for long-term financing needs at our Downtown Summerlin property. Interest rate caps designated as cash flow hedges involve the receipt of variable amounts from a counterparty if interest rates rise above the strike rate on the contract in exchange for an up‑front premium. Our $230.0 million interest rate cap is not designated as a hedge, and therefore, the gain or loss on the derivative contract is recognized in current period earnings. These derivatives are recorded on a gross basis at fair value.
The effective portion of changes in the fair value of derivatives designated and qualifying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During the three months ended March 31, 2017 and 2016 the ineffective portion recorded in earnings was insignificant.
Assessments of hedge effectiveness are performed quarterly using regression analysis and the measurement of hedge ineffectiveness is based on the hypothetical derivative method. We are exposed to credit risk in the event of non-performance by our derivative counterparties. We evaluate counterparty credit risk through monitoring the creditworthiness of counterparties, which includes review of debt ratings and financial performance. To mitigate its credit risk, we enter into agreements with counterparties we consider credit-worthy, such as large financial institutions with favorable credit ratings. As of March 31, 2017 and 2016, there were no termination events or events of default related to the interest rate swaps.
If the derivative contrac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according to the original strategy, any related amounts previously recorded in AOCI are recognized in earnings immediately.
The following table summarizes the notional amount and fair value of our derivatives:
Fair Value Asset (Liability)
Notional
Fixed Interest
Effective
Maturity
March 31,
December 31,
(In thousands)
Balance Sheet Location
Amount
Rate
Date
Date
2017
2016
Currently-paying contracts:
Interest Rate Swap
(a)
Accounts payable and accrued expenses
$
%
5/10/2011
10/31/2019
$
(590)
$
(740)
Interest Rate Swap
(a)
Accounts payable and accrued expenses
5/6/2015
5/1/2020
19
(143)
Interest Rate Swap
(a)
Accounts payable and accrued expenses
10/3/2016
9/12/2021
3,679
3,368
Interest Rate Cap
(a)
Accounts payable and accrued expenses
8/31/2015
8/31/2017
—
—
Interest Rate Cap
(b)
Accounts payable and accrued expenses
12/22/2016
12/23/2019
Forward-starting contracts:
Interest Rate Swap
(a)
Accounts payable and accrued expenses
12/31/2017
12/31/2027
(601)
(610)
Interest Rate Swap
(a)
Accounts payable and accrued expenses
12/31/2017
12/31/2027
(1,458)
(1,479)
Interest Rate Swap
(a)
Accounts payable and accrued expenses
12/31/2017
12/31/2027
(997)
(1,015)
Total fair value derivative assets
$
4,186
$
4,136
Total fair value derivative liabilities
$
(3,646)
$
(3,987)
(a)
Denotes derivatives designated as hedging instruments.
(b)
Denotes derivative contract that could not be designated as a hedging instrument as of March 31, 2017 as this cap hedges debt that is not yet drawn. Interest (income) expense of $(0.3) million and $0 is included in the condensed consolidated statement of operations for the three months ended March 31, 2017 and 2016, respectively, related to this contract.
The tables below present the effect of our derivative financial instrument on the Condensed Consolidated Statements of Operations for the years ended March 31, 2017 and 2016:
Amount of Loss Recognized
in AOCI on Derivative
(Effective Portion)
Three Months Ended March 31,
Derivatives in Cash Flow Hedging Relationships
2017
2016
Interest rate swaps
$
$
(10,159)
Amount of Loss Reclassified from
AOCI into Operations
(Effective Portion)
Three Months Ended March 31,
Location of Loss Reclassified from AOCI into Operations
2017
2016
Interest expense
$
198
$
(351)</t>
  </si>
  <si>
    <t>INCOME TAXES</t>
  </si>
  <si>
    <t>NOTE 11 INCOME TAXES
We have significant permanent differences, primarily from warrant liability gains and losses, stock compensation deductions and changes in valuation allowances that cause our effective tax rate to deviate from statutory rates. The effective tax rates, based upon actual operating results, were 63.1% for the three months ended March 31, 2017 compared to 31.2% for the three months ended March 31, 2016. The changes in the tax rates were primarily attributable to changes in the warrant liability, valuation allowance related to our deferred tax assets, stock compensation deduction and other items which are permanent differences for tax purposes.
The increase in deferred tax liabilities between December 31, 2016 and March 31, 2017 is due primarily to the utilization of federal tax assets to offset income before taxes exclusive of the warrant liability loss.</t>
  </si>
  <si>
    <t>STOCK-BASED PLANS</t>
  </si>
  <si>
    <t>NOTE 12 STOCK BASED PLANS
Our stock based plans are described and informational disclosures are provided in the Notes to the Consolidated Financial Statements included in our Form 10-K for the year ended December 31, 2016.
Stock Options
The following table summarizes our stock option plan activity for the quarter:
Stock
Weighted
Stock Options outstanding at December 31, 2016
1,176,640
$
78.87
Granted
30,000
116.58
Exercised
(227,847)
58.36
Forfeited
(27,500)
79.53
Stock Options outstanding at March 31, 2017
951,293
84.95
Compensation costs related to stock options were $0.8 million for the three months ended March 31, 2017, of which $0.3 million were capitalized to development projects during the same period. Stock option costs were $1.6 million for the three months ended March 31, 2016, of which $0.6 million were capitalized to development projects during the same period.
Restricted Stock
The following table summarizes restricted stock activity for the quarter:
Restricted
Weighted
Restricted stock outstanding at December 31, 2016
289,112
$
88.88
Granted
90,451
75.45
Vested
—
—
Forfeited
(9,357)
90.58
Restricted stock outstanding at March 31, 2017
370,206
85.56
Compensation costs related to restricted stock awards were $1.4 million for the three months ended March 31, 2017, of which $0.3 million were capitalized to development projects during the same period. Compensation costs related to restricted stock awards were $1.7 million for the three months ended March 31, 2016, of which $0.3 million were capitalized to development projects during the same period.</t>
  </si>
  <si>
    <t>OTHER ASSETS AND LIABILITIES</t>
  </si>
  <si>
    <t>NOTE 13 OTHER ASSETS AND LIABILITIES
Prepaid Expenses and Other Assets
The following table summarizes the significant components of Prepaid expenses and other assets:
March 31,
December 31,
(In thousands)
2017
2016
Condominium receivables (a)
$
265,999
$
210,219
Condominium deposits
159,530
193,197
Special Improvement District receivable
61,129
61,603
Straight-line rent, net
33,267
31,518
In-place leases
15,466
16,015
Below-market ground leases
18,901
18,986
Above-market tenant leases
2,243
2,457
Equipment, net of accumulated depreciation of $5.7 million and $4.9 million, respectively
17,172
17,556
Security and escrow deposits
54,605
61,304
Tenant incentives and other receivables
18,704
8,773
Prepaid expenses
11,323
11,177
Federal income tax receivable
16,186
15,763
Intangibles
36,350
4,046
Other
3,537
13,902
$
714,412
$
666,516
(a)
We expect all the Condominium receivables outstanding at March 31, 2017 and December 31, 2016, to be collected in 2017 upon closing Anaha and the remaining units at Waiea.
The $47.9 million net increase primarily relates to the following increases: a $55.8 million increase in condominium receivables recorded with respect to sales recognized on a percentage of completion basis; a $32.3 million increase in intangibles due to our acquisition of our partner’s interest in the Las Vegas 51s; and a $9.9 million increase in tenant incentives and other receivables due to various tenant activities and $2.4 million in other increases.
These increases were partially offset by the following decreases: a $33.7 million decrease in condominium deposits due to closings of Waiea condominium units partially offset by higher net sales activity for Ae`o and Anaha; a $10.4 million decrease in Other assets primarily relating to third party reimbursements received for improvements made on the Merriweather Post Pavilion in 2016; a $6.7 million decrease in security and escrow deposits due primarily to the utilization of escrowed condominium deposits to fund remaining construction costs at Waiea; and $1.7 million in other decreases.
Accounts Payable and Accrued Expenses
The following table summarizes the significant components of Accounts payable and accrued expenses.
March 31,
December 31,
(In thousands)
2017
2016
Construction payables
$
203,141
$
207,917
Condominium deposit liabilities
121,527
117,015
Deferred income
82,259
85,158
Accounts payable and accrued expenses
30,683
33,050
Tenant and other deposits
24,700
28,559
Accrued interest
6,683
16,897
Accrued payroll and other employee liabilities
13,543
36,937
Accrued real estate taxes
8,386
16,726
Interest rate swaps
(540)
(149)
Straight-line ground rent liability
13,585
13,126
Above-market ground leases
1,174
1,762
Other
11,601
15,012
$
516,742
$
572,010
The $55.3 million net decrease in total accounts payable and accrued expenses primarily relates to the following decreases: $23.4 million in accrued payroll and other employee liabilities due to payment in first quarter 2017 of 2016 annual incentive bonus; $10.2 million net decrease in accrued interest primarily due to payments of $24.1 million relating to redemption of the 2021 senior notes, offset by normal interest accrual activity; $8.3 million in accrued real estate taxes; $4.8 million in construction payables due primarily to continued development activities at Ward Village; $3.4 million in Other; $3.9 million in tenant and other deposits due primarily to amortization of a tenant’s prepaid rent; $2.4 million in accounts payable and accrued expenses; $2.9 million in deferred income; and $1.0 million in other immaterial decreases.
These decreases are partially offset by an increase of $4.5 million in condominium deposit liabilities for the towers under construction at Ward Village and $0.5 million in other immaterial increases.</t>
  </si>
  <si>
    <t>ACCUMULATED OTHER COMPREHENSIVE INCOME (LOSS)</t>
  </si>
  <si>
    <t>NOTE 14 ACCUMULATED OTHER COMPREHENSIVE INCOME (LOSS) (“AOCI”)
The following table summarizes changes in Accumulated Other Comprehensive Income (Loss) by component, all of which are presented net of tax:
(In thousands)
2017
2016
Balance as of January 1
$
(6,786)
$
(7,889)
Other comprehensive income (loss) before reclassifications
160
(10,222)
Loss reclassified from accumulated other comprehensive loss to net income (loss)
198
351
Net current-period other comprehensive income (loss)
358
(9,871)
Balance as of March 31
$
(6,428)
$
(17,760)
The following table summarizes the amounts reclassified out of AOCI:
Amounts reclassified from Accumulated Other Comprehensive Income (Loss)
For the Three Months Ended
Accumulated Other Comprehensive Income (Loss) Components
March 31, 2017
March 31, 2016
Losses on cash flow hedges
$
316
$
605
Interest rate swap contracts
(118)
(254)
Total reclassifications of loss (income) for the period
$
198
$
351</t>
  </si>
  <si>
    <t>COMMITMENTS AND CONTINGENCIES</t>
  </si>
  <si>
    <t>NOTE 15 COMMITMENTS AND CONTINGENCIES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We had outstanding letters of credit and surety bonds totaling $115.2 million and $118.9 million as of March 31, 2017 and December 31, 2016, respectively. These letters of credit and bonds were issued primarily in connection with insurance requirements, special real estate assessments and construction obligations.
On June 27, 2013, the City of New York executed the amended and restated ground lease for South Street Seaport. The restated lease terms provide for annual fixed base rent of $1.2 million starting July 1, 2013 with an expiration of December 30, 2072, including our options to extend. The rent escalates at 3.0% compounded annually. On July 1, 2048 the base rent will be adjusted to the higher of fair market value or the then base rent. In addition to the annual base rent, we are required to make annual payments of $210,000 toward maintenance of the East River esplanade as additional rent through the term of the lease. The additional rent escalates annually at the Consumer Price Index. Simultaneously with the execution of the lease, we executed a completion guaranty for the redevelopment of Pier 17. On January 11, 2017, we executed an amendment of the lease which, pursuant to our lease option, added an additional premise to the lease and modified other related provisions. The 2017 amendment provides for an appraisal update to be performed on completion of construction for the purposes of determining any additional rent.</t>
  </si>
  <si>
    <t>SEGMENTS</t>
  </si>
  <si>
    <t>NOTE 16 SEGMENTS
We have three business segments which offer different products and services. Our three segments are managed separately because each requires different operating strategies or management expertise and are reflective of management’s operating philosophies and methods. In addition, our segments or assets within such segments could change in the future as development of certain properties commences or other operational or management changes occur. We do not distinguish or group our combined operations on a geographic basis. Furthermore, all operations are within the United States. Our reportable segments are as follows:
·
Master Planned Communities (“MPCs”) – includes the development and sale of land, in large‑scale, long‑term community development projects in and around Las Vegas, Nevada; Houston, Texas; and Columbia, Maryland.
·
Operating Assets – includes retail, office, hospitality and multi-family properties along with other real estate investments. These assets are currently generating revenues, and are comprised of commercial real estate properties recently developed or acquired by us, and properties where we believe there is an opportunity to redevelop, reposition, or sell to improve segment performance or to recycle capital.
·
Strategic Developments – includes our residential condominium and commercial property projects currently under development and all other properties held for development which have no substantial operations.
Effective January 1, 2017, we moved the South Street Seaport assets under construction and related activities to the Strategic Developments segment from the Operating Assets segment. South Street Seaport operating properties and related operating results remain presented within the Operating Assets segment. The respective segment earnings and total segment assets presented herein have been adjusted in all periods reported to reflect this change.
The assets included in each segment as of March 31, 2017, are contained as follows:
Master Planned
Strategic
Communities
Operating Assets
Developments
Retail
Office
Under Construction
• Bridgeland
▪ Columbia Regional Building
▪ 10-70 Columbia Corporate Center
▪ Ae`o
• Maryland
▪ Cottonwood Square
▪ Columbia Office Properties
▪ Anaha
• Summerlin
▪ Creekside Village Green
▪ One Hughes Landing
▪ Creekside Park Apartments
• The Woodlands
▪ Downtown Summerlin
▪ Two Hughes Landing
▪ 100 Fellowship Drive
• The Woodlands Hills
▪ Hughes Landing Retail
▪ Three Hughes Landing (b)
▪ HHC 2978 Self-Storage
▪ 1701 Lake Robbins
▪ 1725-35 Hughes Landing Boulevard
▪ Ke Kilohana
Other
▪ Lakeland Village Center at Bridgeland (b)
▪ 2201 Lake Woodlands Drive
▪ Two Merriweather
• The Summit (a)
▪ Outlet Collection at Riverwalk
▪ One Mall North
▪ m.flats/TEN.M (a)
▪ South Street Seaport - Historic District / Uplands
▪ One Merriweather (c)
▪ 33 Peck Slip (Grandview SHG, LLC) (a) (e)
▪ Ward Village Retail
▪ 110 N. Wacker
▪ South Street Seaport - Pier 17 (e)
▪ 20/25 Waterway Avenue
▪ 9303 New Trails
▪ Waiea
▪ Waterway Garage Retail
▪ ONE Summerlin
▪ 3831 Technology Forest Drive
Other
Multi-family
▪ 3 Waterway Square
▪ AllenTowne
▪ Constellation (a) (b)
▪ 4 Waterway Square
▪ American City Building
▪ Millennium Waterway Apartments
▪ 1400 Woodloch Forest
▪ Bridges at Mint Hill
▪ Millennium Six Pines Apartments
▪ Century Plaza Mall
▪ One Lakes Edge
Other
▪ Circle T Ranch and
▪ 85 South Street
▪ HHC 242 Self-Storage (c)
Power Center (a)
▪ The Metropolitan Downtown
▪ Las Vegas 51s (d)
▪ Cottonwood Mall
Columbia (a)
▪ Kewalo Basin Harbor
▪ 80% Interest in Fashion
▪ Stewart Title of Montgomery
Show Air Rights
Hospitality
County, TX (a)
▪ Kendall Town Center
▪ Embassy Suites at Hughes Landing
▪ Summerlin Hospital Medical
▪ Lakemoor (Volo) Land
▪ The Westin at The Woodlands (b)
Center (a)
▪ Landmark Mall (e)
▪ The Woodlands Resort &amp;
▪ The Woodlands Parking Garages
▪ Maui Ranch Land
Conference Center
▪ 2000 Woodlands Parkway
▪ The Elk Grove Collection (f)
▪ Woodlands Sarofim #1 (a)
▪ West Windsor
(a)
A non-consolidated investment. Refer to Note 8 – Real Estate and Other Affiliates in our Condensed Consolidated Financial Statements
(b)
Asset was placed in service and moved from the Strategic Developments segment to the Operating Assets segment during 2016.
(c)
Asset was placed in service and moved from the Strategic Developments segment to the Operating Assets segment during 2017.
(d)
Asset was held as a joint venture until our acquisition of our partner’s 50% interest on March 1, 2017.
(e)
Asset is in redevelopment and moved from the Operating Assets segment to the Strategic Developments segment during 2017.
(f)
Formerly known as The Outlet Collection at Elk Grove.
Our segments are managed separately, therefore we use different operating measures to assess operating results and allocate resources among the segments. The one common operating measure used to assess operating results for the business segments is Earnings Before Taxes (“EBT”), which represents the operating revenues of the properties less property operating expenses and adjustments for interest, as further described below. We believe that EBT provides useful information about the operating performance of all of our properties.
EBT, as it relates to each business segment, represents the revenues less expenses of each segment, including interest income, interest expense, and equity in earnings of real estate and other affiliates. EBT excludes corporate expenses and other items that are not allocable to the segments. We present EBT because we use this measure, among others, internally to assess the core operating performance of our assets. We also present this measure because we believe certain investors use it as a measure of a company’s historical operating performance and its ability to service and obtain financing. We believe that the inclusion of certain adjustments to net income (loss) to calculate EBT is appropriate to provide additional information to investors.
Segment operating results are as follows:
Three Months Ended March 31,
(In thousands)
2017
2016
Master Planned Communities
Land sales
$
53,481
$
41,942
Builder price participation
4,661
4,647
Minimum rents
(8)
143
Other land revenues
10,572
3,023
Total revenues
68,706
49,755
Cost of sales – land
25,869
15,688
Land sales operations
9,394
9,594
Provision for doubtful accounts
2
—
Depreciation and amortization
92
83
Interest income
(8)
(16)
Interest expense (*)
(5,549)
(5,339)
Equity in earnings in Real Estate and Other Affiliates
(5,280)
—
Total expenses
24,520
20,010
MPC segment EBT
44,186
29,745
Operating Assets
Minimum rents
45,962
41,118
Tenant recoveries
11,230
10,523
Hospitality revenues
19,711
12,909
Other rental and property revenues
5,184
3,083
Total revenues
82,087
67,633
Other property operating costs
15,523
14,118
Real estate taxes
6,845
6,142
Rental property maintenance costs
2,833
3,001
Hospitality operating costs
13,845
10,475
Provision for doubtful accounts
530
2,979
Demolition costs
65
—
Development-related marketing costs
418
256
Depreciation and amortization
22,789
21,201
Other income, net
178
(363)
Interest income
—
(8)
Interest expense (*)
14,524
11,337
Equity in earnings from Real Estate and Other Affiliates
(3,385)
(1,908)
Total expenses
74,165
67,230
Operating Assets segment EBT
7,922
403
Strategic Developments
Minimum rents
372
48
Tenant recoveries
169
5
Condominium rights and unit sales
80,145
122,094
Other land revenues
10
10
Other rental and property revenues
273
121
Total revenues
80,969
122,278
Condominium rights and unit cost of sales
60,483
74,815
Other property operating costs
2,985
1,624
Real estate taxes
692
606
Rental property maintenance costs
195
131
Provision for doubtful accounts
3
62
Demolition costs
—
472
Development-related marketing costs
3,787
4,275
Depreciation and amortization
668
659
Other income, net
(15)
(244)
Interest income
(65)
(6)
Interest expense (*)
(4,539)
(3,318)
Equity in earnings from Real Estate and Other Affiliates
145
(24)
Gains on sales of properties
(32,215)
(140,479)
Total expenses
32,124
(61,427)
Strategic Developments segment EBT
48,845
183,705
Total consolidated segment EBT
$
100,953
$
213,853
(*) Negative interest expense amounts are due to interest capitalized in our Master Planned Communities and Strategic Developments segments related to Operating Assets segment debt and the Senior Notes.
The following reconciles EBT to GAAP income before taxes:
Reconciliation of EBT to GAAP income before taxes
Three Months Ended March 31,
(In thousands)
2017
2016
MPC segment EBT
$
44,186
$
29,745
Operating Assets segment EBT
7,922
403
Strategic Developments segment EBT
48,845
183,705
Total consolidated segment EBT
100,953
213,853
Corporate and other items:
General and administrative
(18,117)
(20,324)
Corporate interest expense, net
(12,873)
(13,076)
Warrant liability (loss) gain
(12,562)
29,820
Gain on acquisition of joint venture partner's interest
5,490
—
Loss on redemption of senior notes due 2021
(46,410)
—
Corporate other income, net
850
(246)
Corporate depreciation and amortization
(1,975)
(1,029)
Total Corporate and other items
(85,597)
(4,855)
Income before taxes
$
15,356
$
208,998
The following reconciles segment revenues to GAAP consolidated revenues:
Reconciliation of Segment Basis Revenues to GAAP Revenues
Three Months Ended March 31,
(In thousands)
2017
2016
Master Planned Communities
$
68,706
$
49,755
Operating Assets
82,087
67,633
Strategic Developments
80,969
122,278
Total revenues
$
231,762
$
239,666
The assets by segment and the reconciliation of total segment assets to the total assets in the Condensed Consolidated Balance Sheets are summarized as follows:
March 31,
December 31,
(In thousands)
2017
2016
Master Planned Communities
$
1,996,294
$
1,982,639
Operating Assets
2,437,638
2,344,949
Strategic Developments
1,518,283
1,451,460
Total segment assets
5,952,215
5,779,048
Corporate and other
455,927
588,334
Total assets
$
6,408,142
$
6,367,382
The $92.7 million increase in the Operating Assets segment asset balance as of March 31, 2017 compared to December 31, 2016 is primarily due to placing One Merriweather and HHC 242 Self-Storage in service as well as the acquisition of our joint venture partner’s 50% interest in the Las Vegas 51s. These increases were partially offset by the transfer of Landmark Mall and our investment in 33 Peck Slip to Strategic Developments in January 2017.
The $66.8 million increase in the Strategic Developments segment asset balance as of March 31, 2017 compared to December 31, 2016 is primarily due to the transfer of Landmark Mall into the segment, as discussed above, and increased development expenditures primarily at Anaha and Ae`o, partially offset by additional closings at Waiea.
Corporate and other assets as of March 31, 2017 consist primarily of cash and cash equivalents. The $132.4 million decrease in the Corporate and other asset balance as of March 31, 2017 compared to December 31, 2016 is primarily due to decreased cash balances in the first quarter.</t>
  </si>
  <si>
    <t>EARNINGS PER SHARE (Tables)</t>
  </si>
  <si>
    <t>Summary of EPS calculations</t>
  </si>
  <si>
    <t>Three Months Ended March 31,
(In thousands, except per share amounts)
2017
2016
Basic EPS:
Numerator:
Net income
$
5,659
$
143,765
Net income attributable to noncontrolling interests
—
—
Net income attributable to common stockholders
$
5,659
$
143,765
Denominator:
Weighted average basic common shares outstanding
39,799
39,473
Diluted EPS:
Numerator:
Net income attributable to common stockholders
$
5,659
$
143,765
Less: Warrant liability gain
—
(29,820)
Adjusted net income attributable to common stockholders
$
5,659
$
113,945
Denominator:
Weighted average basic common shares outstanding
39,799
39,473
Restricted stock and stock options
317
357
Warrants
2,641
2,570
Weighted average diluted common shares outstanding
42,757
42,400
Basic income per share:
$
0.14
$
3.64
Diluted income per share:
$
0.13
$
2.69</t>
  </si>
  <si>
    <t>FAIR VALUE OF FINANCIAL INSTRUMENTS (Tables)</t>
  </si>
  <si>
    <t>Summary of Assets and Liabilities Measured on a Recurring Basis</t>
  </si>
  <si>
    <t>March 31, 2017
December 31, 2016
Fair Value Measurements Using
Fair Value Measurements Using
(In thousands)
Total
Quoted Prices
Significant
Significant
Total
Quoted Prices
Significant
Significant
Assets:
Cash equivalents
$
—
$
—
$
—
$
—
$
18
$
18
$
—
$
—
Liabilities:
Interest Rate Swaps and Caps
(540)
—
(540)
—
(149)
—
(149)
—
Warrants
313,797
—
—
313,797
332,170
—
—
332,170</t>
  </si>
  <si>
    <t>Summary of assets and liabilities that were measured at fair value on a non-recurring basis</t>
  </si>
  <si>
    <t>March 31, 2017
December 31, 2016
(In thousands)
Fair Value
Carrying
Estimated
Carrying
Estimated
Assets:
Cash
Level 1
$
541,508
$
541,508
$
665,492
$
665,492
Liabilities:
Fixed-rate debt
Level 2
$
1,324,367
$
1,316,391
$
1,184,141
$
1,224,573
Variable-rate debt
Level 2
1,447,125
1,447,125
1,524,319
1,524,319</t>
  </si>
  <si>
    <t>MORTGAGES, NOTES AND LOANS PAYABLE (Tables)</t>
  </si>
  <si>
    <t>Schedule of mortgages, notes and loans payable by property</t>
  </si>
  <si>
    <t>Maximum
Carrying Value
Initial / Extended
Interest
Facility
March 31,
December 31,
($ in thousands)
Maturity (a)
Rate
Amount
2017
2016
Master Planned Communities
The Woodlands Master Credit Facility
August 2018
%
(b)
$
150,000
150,000
150,000
Summerlin South SID Bonds - S124
December 2019
%
$
123
$
123
Summerlin South SID Bonds - S128
December 2020
%
440
440
Summerlin South SID Bonds - S132
December 2020
%
1,248
1,268
Bridgeland Credit Facility
November 2020 / November 2022
%
(b)
65,000
65,000
65,000
Summerlin South SID Bonds - S151
June 2025
%
4,159
4,159
Summerlin South SID Bonds - S128C
December 2030
%
4,600
4,600
Summerlin South SID Bonds - S159
June 2035
%
2,389
2,389
Summerlin West SID Bonds - S812
October 2035
%
24,576
27,459
Master Planned Communities Total
252,535
255,438
Operating Assets
1701 Lake Robbins
April 2017
%
4,600
4,600
1725-35 Hughes Landing Boulevard
June 2018 / June 2019
%
(b)
143,000
109,876
105,647
70 Columbia Corporate Center
July 2017 / July 2019
%
(b)
20,000
20,000
Downtown Summerlin (c)
July 2017 / July 2019
%
(b)
311,800
305,888
302,981
The Westin at The Woodlands (c)
August 2018 / August 2019
%
(b)
69,300
58,077
58,077
110 N. Wacker
October 2019
%
(d)
21,759
22,704
Outlet Collection at Riverwalk
October 2017 / October 2019
%
(b)
56,100
55,293
55,778
Three Hughes Landing (c)
December 2017 / December 2019
%
(b)
65,455
36,462
35,053
Lakeland Village Center at Bridgeland
May 2018 / May 2020
%
(b)
14,000
10,644
9,979
Embassy Suites at Hughes Landing
October 2018 / October 2020
%
(b)
37,100
30,223
29,461
The Woodlands Resort &amp; Conference Center
December 2018 / December 2020
%
(b)
70,000
70,000
One Merriweather
February 2020 / February 2021
%
(b)
49,900
34,072
23,588
HHC 242 Self-Storage
October 2019 / October 2021
%
(b)
6,658
4,995
3,708
10-60 Columbia Corporate Centers / One Mall North
May 2020 / May 2022
%
(b)(e)
94,463
20/25 Waterway Avenue
May 2022
%
13,825
13,886
Millennium Waterway Apartments
June 2022
%
55,584
55,584
Ward Village
September 2021 / September 2023
%
(b)(f)
238,718
238,718
9303 New Trails
December 2023
%
12,286
12,378
4 Waterway Square
December 2023
%
35,979
36,249
3831 Technology Forest Drive
March 2026
%
22,282
22,383
Millennium Six Pines Apartments
August 2028
%
42,500
42,500
3 Waterway Square
August 2028
%
51,279
51,590
One Lakes Edge
March 2029
%
69,440
68,874
One Hughes Landing
December 2029
%
52,000
52,000
Downtown Summerlin SID Bonds - S128
December 2030
%
3,350
3,350
Two Hughes Landing
December 2030
%
48,000
48,000
Hughes Landing Retail
December 2036
%
35,000
35,000
35,000
Columbia Regional Building
February 2037
%
25,000
25,000
22,188
Other
237
235
Capital lease obligations
various
%
—
1
Operating Assets Total
1,561,832
1,524,512
Strategic Developments
Waiea and Anaha (g)
November 2017 / November 2019
%
(b)
410,000
137,689
160,847
Ke Kilohana
December 2019 / December 2020
%
(b)
142,656
—
—
Two Merriweather
October 2020 / October 2021
%
(b)
33,156
—
—
Ae`o
December 2019 / December 2021
%
(b)
230,000
—
—
HHC 2978 Self-Storage Facility
January 2020 / January 2022
%
(b)
6,368
3,729
1,715
Strategic Developments Total
141,418
162,562
Other Corporate Financing Arrangements
June 2018
%
15,707
15,948
Senior Notes
October 2021
%
—
750,000
Senior Notes
March 2025
%
800,000
—
Deferred Financing Costs (h)
(21,238)
(17,713)
Total mortgages, notes, and loans payable
$
2,750,254
$
2,690,747
(a)
Maturity dates presented include initial maturity date as well as the extended or final maturity date as contractually stated. Extension periods generally can be exercised at our option at the initial maturity date, subject to customary extension terms that are based on property performance at the initial maturity date. Such extension terms may include, but are not limited to, minimum debt service coverage, minimum occupancy levels or condominium sales levels, as applicable and other performance criteria. In certain cases due to property performance not meeting covenants, we may have to pay down a portion of the loan in order to obtain the extension.
(b)
The interest rate presented is based on the one month LIBOR rate, which was 0.93% at March 31, 2017.
(c)
Based on current performance of Downtown Summerlin, Three Hughes Landing and The Westin at The Woodlands, a paydown may be required in order to exercise the extension option.
(d)
The $21.8 million outstanding principal balance is swapped to a 5.21% fixed-rate through maturity.
(e)
$40.0 million of the outstanding principal balance is swapped to a 3.41% fixed-rate through maturity.
(f)
$119.4 million of the outstanding principal balance is swapped to a 3.64% fixed-rate through maturity.
(g)
The Waiea and Anaha facility originally provided available financing of up to $600 million and is now reduced to $410 million subsequent to paydowns made on the loan in fourth quarter 2016. The facility is a non-recourse construction loan cross-collateralized by the condominium towers bearing interest at one-month LIBOR plus 6.75% with an initial maturity date of November 6, 2017, and two, one-year extension options. In August 2016, the original financing agreement was modified. The modification allowed for an immediate advance on the loan of $50 million, returning a substantial portion of the project’s prior cash equity contribution to us and provided for an additional distribution of up to $113 million from Waiea’s initial bulk closing in November 2016. Waiea and Anaha sales proceeds are to be applied to the loan balance as well as fund any construction costs remaining for the condominium towers until the loan is repaid in full. The interest rate and maturity date remained unchanged.
(h)
As of December 31, 2016, this amount included $5.6 million of unamortized underwriting fees which were written-off in March 2017 in conjunction with the redemption of the senior notes due 2021. See Note 5 – Recent Transactions for additional information.</t>
  </si>
  <si>
    <t>DERIVATIVE INSTRUMENTS AND HEDGING ACTIVITIES (Tables)</t>
  </si>
  <si>
    <t>Summary of effect of the Company's derivative financial instruments on the Condensed Consolidated Statements of Operations</t>
  </si>
  <si>
    <t>Amount of Loss Recognized
in AOCI on Derivative
(Effective Portion)
Three Months Ended March 31,
Derivatives in Cash Flow Hedging Relationships
2017
2016
Interest rate swaps
$
$
(10,159)
Amount of Loss Reclassified from
AOCI into Operations
(Effective Portion)
Three Months Ended March 31,
Location of Loss Reclassified from AOCI into Operations
2017
2016
Interest expense
$
198
$
(351)</t>
  </si>
  <si>
    <t>STOCK-BASED PLANS (Tables)</t>
  </si>
  <si>
    <t>Summary of stock option plan activity</t>
  </si>
  <si>
    <t>Stock
Weighted
Stock Options outstanding at December 31, 2016
1,176,640
$
78.87
Granted
30,000
116.58
Exercised
(227,847)
58.36
Forfeited
(27,500)
79.53
Stock Options outstanding at March 31, 2017
951,293
84.95</t>
  </si>
  <si>
    <t>Summary of restricted stock activity</t>
  </si>
  <si>
    <t>Restricted
Weighted
Restricted stock outstanding at December 31, 2016
289,112
$
88.88
Granted
90,451
75.45
Vested
—
—
Forfeited
(9,357)
90.58
Restricted stock outstanding at March 31, 2017
370,206
85.56</t>
  </si>
  <si>
    <t>OTHER ASSETS AND LIABILITIES (Tables)</t>
  </si>
  <si>
    <t>Summary of the significant components of accounts payable and accrued expenses</t>
  </si>
  <si>
    <t>March 31,
December 31,
(In thousands)
2017
2016
Construction payables
$
203,141
$
207,917
Condominium deposit liabilities
121,527
117,015
Deferred income
82,259
85,158
Accounts payable and accrued expenses
30,683
33,050
Tenant and other deposits
24,700
28,559
Accrued interest
6,683
16,897
Accrued payroll and other employee liabilities
13,543
36,937
Accrued real estate taxes
8,386
16,726
Interest rate swaps
(540)
(149)
Straight-line ground rent liability
13,585
13,126
Above-market ground leases
1,174
1,762
Other
11,601
15,012
$
516,742
$
572,010</t>
  </si>
  <si>
    <t>ACCUMULATED OTHER COMPREHENSIVE INCOME (LOSS) (Tables)</t>
  </si>
  <si>
    <t>Summary of AOCI</t>
  </si>
  <si>
    <t>(In thousands)
2017
2016
Balance as of January 1
$
(6,786)
$
(7,889)
Other comprehensive income (loss) before reclassifications
160
(10,222)
Loss reclassified from accumulated other comprehensive loss to net income (loss)
198
351
Net current-period other comprehensive income (loss)
358
(9,871)
Balance as of March 31
$
(6,428)
$
(17,760)</t>
  </si>
  <si>
    <t>Summary of the amounts reclassified out of AOCI</t>
  </si>
  <si>
    <t>Amounts reclassified from Accumulated Other Comprehensive Income (Loss)
For the Three Months Ended
Accumulated Other Comprehensive Income (Loss) Components
March 31, 2017
March 31, 2016
Losses on cash flow hedges
$
316
$
605
Interest rate swap contracts
(118)
(254)
Total reclassifications of loss (income) for the period
$
198
$
351</t>
  </si>
  <si>
    <t>SEGMENTS (Tables)</t>
  </si>
  <si>
    <t>Summary of segment operating results</t>
  </si>
  <si>
    <t>Three Months Ended March 31,
(In thousands)
2017
2016
Master Planned Communities
Land sales
$
53,481
$
41,942
Builder price participation
4,661
4,647
Minimum rents
(8)
143
Other land revenues
10,572
3,023
Total revenues
68,706
49,755
Cost of sales – land
25,869
15,688
Land sales operations
9,394
9,594
Provision for doubtful accounts
2
—
Depreciation and amortization
92
83
Interest income
(8)
(16)
Interest expense (*)
(5,549)
(5,339)
Equity in earnings in Real Estate and Other Affiliates
(5,280)
—
Total expenses
24,520
20,010
MPC segment EBT
44,186
29,745
Operating Assets
Minimum rents
45,962
41,118
Tenant recoveries
11,230
10,523
Hospitality revenues
19,711
12,909
Other rental and property revenues
5,184
3,083
Total revenues
82,087
67,633
Other property operating costs
15,523
14,118
Real estate taxes
6,845
6,142
Rental property maintenance costs
2,833
3,001
Hospitality operating costs
13,845
10,475
Provision for doubtful accounts
530
2,979
Demolition costs
65
—
Development-related marketing costs
418
256
Depreciation and amortization
22,789
21,201
Other income, net
178
(363)
Interest income
—
(8)
Interest expense (*)
14,524
11,337
Equity in earnings from Real Estate and Other Affiliates
(3,385)
(1,908)
Total expenses
74,165
67,230
Operating Assets segment EBT
7,922
403
Strategic Developments
Minimum rents
372
48
Tenant recoveries
169
5
Condominium rights and unit sales
80,145
122,094
Other land revenues
10
10
Other rental and property revenues
273
121
Total revenues
80,969
122,278
Condominium rights and unit cost of sales
60,483
74,815
Other property operating costs
2,985
1,624
Real estate taxes
692
606
Rental property maintenance costs
195
131
Provision for doubtful accounts
3
62
Demolition costs
—
472
Development-related marketing costs
3,787
4,275
Depreciation and amortization
668
659
Other income, net
(15)
(244)
Interest income
(65)
(6)
Interest expense (*)
(4,539)
(3,318)
Equity in earnings from Real Estate and Other Affiliates
145
(24)
Gains on sales of properties
(32,215)
(140,479)
Total expenses
32,124
(61,427)
Strategic Developments segment EBT
48,845
183,705
Total consolidated segment EBT
$
100,953
$
213,853
(*) Negative interest expense amounts are due to interest capitalized in our Master Planned Communities and Strategic Developments segments related to Operating Assets segment debt and the Senior Notes.</t>
  </si>
  <si>
    <t>Reconciliation of EBT to GAAP income (loss) before taxes</t>
  </si>
  <si>
    <t>Reconciliation of EBT to GAAP income before taxes
Three Months Ended March 31,
(In thousands)
2017
2016
MPC segment EBT
$
44,186
$
29,745
Operating Assets segment EBT
7,922
403
Strategic Developments segment EBT
48,845
183,705
Total consolidated segment EBT
100,953
213,853
Corporate and other items:
General and administrative
(18,117)
(20,324)
Corporate interest expense, net
(12,873)
(13,076)
Warrant liability (loss) gain
(12,562)
29,820
Gain on acquisition of joint venture partner's interest
5,490
—
Loss on redemption of senior notes due 2021
(46,410)
—
Corporate other income, net
850
(246)
Corporate depreciation and amortization
(1,975)
(1,029)
Total Corporate and other items
(85,597)
(4,855)
Income before taxes
$
15,356
$
208,998</t>
  </si>
  <si>
    <t>Schedule of reconciliation of segment revenue to GAAP consolidated revenues</t>
  </si>
  <si>
    <t>Reconciliation of Segment Basis Revenues to GAAP Revenues
Three Months Ended March 31,
(In thousands)
2017
2016
Master Planned Communities
$
68,706
$
49,755
Operating Assets
82,087
67,633
Strategic Developments
80,969
122,278
Total revenues
$
231,762
$
239,666</t>
  </si>
  <si>
    <t>Summary of assets by segment and the reconciliation of total segment assets to the total assets in the Condensed Consolidated Balance Sheets</t>
  </si>
  <si>
    <t>March 31,
December 31,
(In thousands)
2017
2016
Master Planned Communities
$
1,996,294
$
1,982,639
Operating Assets
2,437,638
2,344,949
Strategic Developments
1,518,283
1,451,460
Total segment assets
5,952,215
5,779,048
Corporate and other
455,927
588,334
Total assets
$
6,408,142
$
6,367,382</t>
  </si>
  <si>
    <t>SPONSORS AND MANAGEMENT WARRANTS (Details) - USD ($) $ / shares in Units, $ in Thousands</t>
  </si>
  <si>
    <t>Oct. 07, 2016</t>
  </si>
  <si>
    <t>Feb. 28, 2017</t>
  </si>
  <si>
    <t>Jan. 31, 2017</t>
  </si>
  <si>
    <t>Feb. 28, 2011</t>
  </si>
  <si>
    <t>Nov. 09, 2010</t>
  </si>
  <si>
    <t>Sponsors and Management Warrants</t>
  </si>
  <si>
    <t>Sponsors Warrants [Member]</t>
  </si>
  <si>
    <t>Exercise price (in dollars per share)</t>
  </si>
  <si>
    <t>Warrants outstanding</t>
  </si>
  <si>
    <t>Number of shares called by warrants (in shares)</t>
  </si>
  <si>
    <t>Management Warrants [Member]</t>
  </si>
  <si>
    <t>Fair value exchange</t>
  </si>
  <si>
    <t>Proceeds from issuance of Management warrants</t>
  </si>
  <si>
    <t>Management Warrants [Member] | Chief Executive Officer [Member]</t>
  </si>
  <si>
    <t>Underlying shares associated with warrant</t>
  </si>
  <si>
    <t>Management Warrants [Member] | President [Member]</t>
  </si>
  <si>
    <t>Number of shares donated to charitable trust</t>
  </si>
  <si>
    <t>Number of shares issued as per warrant provision for which share settled</t>
  </si>
  <si>
    <t>Warrants exercised</t>
  </si>
  <si>
    <t>Management Warrants [Member] | Chief Financial Officer [Member]</t>
  </si>
  <si>
    <t>EARNINGS PER SHARE - (Information Related to EPS Calculation) (Details) - USD ($) $ / shares in Units, shares in Thousands, $ in Thousands</t>
  </si>
  <si>
    <t>Numerator:</t>
  </si>
  <si>
    <t>Denominator:</t>
  </si>
  <si>
    <t>Weighted average basic common shares outstanding</t>
  </si>
  <si>
    <t>Less: Warrant liability gain</t>
  </si>
  <si>
    <t>Adjusted net income (loss) attributable to common stockholders</t>
  </si>
  <si>
    <t>Restricted stock and stock options (in shares)</t>
  </si>
  <si>
    <t>Warrants (in shares)</t>
  </si>
  <si>
    <t>Weighted average diluted common shares outstanding</t>
  </si>
  <si>
    <t>EARNINGS PER SHARE - (Narrative) (Details) - shares</t>
  </si>
  <si>
    <t>Employees Directors and Consultants Stock Options [Member]</t>
  </si>
  <si>
    <t>Antidilutive securities excluded from computation of diluted earnings per share</t>
  </si>
  <si>
    <t>Antidilutive securities excluded from computation of diluted earnings per share (in shares)</t>
  </si>
  <si>
    <t>Restricted Stock [Member]</t>
  </si>
  <si>
    <t>RECENT TRANSACTIONS (Details) $ in Thousands</t>
  </si>
  <si>
    <t>Mar. 16, 2017USD ($)</t>
  </si>
  <si>
    <t>Mar. 01, 2017USD ($)</t>
  </si>
  <si>
    <t>Jan. 08, 2017USD ($)a</t>
  </si>
  <si>
    <t>Jan. 06, 2017USD ($)a</t>
  </si>
  <si>
    <t>Mar. 31, 2017USD ($)</t>
  </si>
  <si>
    <t>Mar. 31, 2016USD ($)</t>
  </si>
  <si>
    <t>Recent transactions</t>
  </si>
  <si>
    <t>Revenues since the acquisition date</t>
  </si>
  <si>
    <t>Pre-tax net loss since the acquisition date</t>
  </si>
  <si>
    <t>Gain recognized on the sale of Redlands Promenade</t>
  </si>
  <si>
    <t>5.375% senior notes due March 15, 2025</t>
  </si>
  <si>
    <t>Aggregate principal amount of debt issued</t>
  </si>
  <si>
    <t>Interest rate (as a percent)</t>
  </si>
  <si>
    <t>5.375%</t>
  </si>
  <si>
    <t>Redemption price percentage of principal</t>
  </si>
  <si>
    <t>35.00%</t>
  </si>
  <si>
    <t>Redemption price percentage at which Notes can be redeemed</t>
  </si>
  <si>
    <t>105.375%</t>
  </si>
  <si>
    <t>Senior Notes 6.875 Percent Due 2021</t>
  </si>
  <si>
    <t>6.875%</t>
  </si>
  <si>
    <t>100.00%</t>
  </si>
  <si>
    <t>The Outlet Collection, Elk Grove</t>
  </si>
  <si>
    <t>Number of acres under development | a</t>
  </si>
  <si>
    <t>Las Vegas 51s LLC [Member]</t>
  </si>
  <si>
    <t>Economic/Legal Ownership</t>
  </si>
  <si>
    <t>50.00%</t>
  </si>
  <si>
    <t>Payment to acquire JV partner's interest</t>
  </si>
  <si>
    <t>Assets acquired and consolidated into financial statements</t>
  </si>
  <si>
    <t>Liabilities assumed and consolidated into financial statements</t>
  </si>
  <si>
    <t>Gain recognized from acquisition</t>
  </si>
  <si>
    <t>Landmark Mall [Member]</t>
  </si>
  <si>
    <t>Area of Land | a</t>
  </si>
  <si>
    <t>Purchase price of acquisition</t>
  </si>
  <si>
    <t>The Outlet Collection, Elk Grove | Disposal by Sale</t>
  </si>
  <si>
    <t>Area of land sold | a</t>
  </si>
  <si>
    <t>Proceeds from sale</t>
  </si>
  <si>
    <t>IMPAIRMENT (Details) - USD ($)</t>
  </si>
  <si>
    <t>Impairment on real estate</t>
  </si>
  <si>
    <t>FAIR VALUE OF FINANCIAL INSTRUMENTS (Assets and Liabiliites Measured on a Recurring Basis) (Details) - USD ($) $ in Thousands</t>
  </si>
  <si>
    <t>Liabilities</t>
  </si>
  <si>
    <t>Interest Rate Swaps</t>
  </si>
  <si>
    <t>Warrants</t>
  </si>
  <si>
    <t>Fair Value, Measurements, Recurring [Member]</t>
  </si>
  <si>
    <t>Assets:</t>
  </si>
  <si>
    <t>Cash equivalents</t>
  </si>
  <si>
    <t>Fair Value, Measurements, Recurring [Member] | Fair Value, Inputs, Level 1 [Member]</t>
  </si>
  <si>
    <t>Fair Value, Measurements, Recurring [Member] | Fair Value, Inputs, Level 2 [Member]</t>
  </si>
  <si>
    <t>Fair Value, Measurements, Recurring [Member] | Fair Value, Inputs, Level 3 [Member]</t>
  </si>
  <si>
    <t>FAIR VALUE OF FINANCIAL INSTRUMENTS (Reconciliation of Warrants Using Level 3 Inputs) (Details) - USD ($)</t>
  </si>
  <si>
    <t>12 Months Ended</t>
  </si>
  <si>
    <t>Reconciliation of the beginning and ending balances of the fair value measurements using significant unobservable inputs (Level 3)</t>
  </si>
  <si>
    <t>Exercise of Management Warrants</t>
  </si>
  <si>
    <t>Fair Value, Inputs, Level 3 [Member]</t>
  </si>
  <si>
    <t>Marketability discount due to lapses of restriction period</t>
  </si>
  <si>
    <t>Warrant [Member] | Fair Value, Inputs, Level 3 [Member]</t>
  </si>
  <si>
    <t>Balance at the beginning of the period</t>
  </si>
  <si>
    <t>Warrant liability loss</t>
  </si>
  <si>
    <t>Balance at the end of the period</t>
  </si>
  <si>
    <t>Expected Volatility (as a percent)</t>
  </si>
  <si>
    <t>24.10%</t>
  </si>
  <si>
    <t>31.00%</t>
  </si>
  <si>
    <t>Warrant [Member] | Minimum [Member] | Fair Value, Inputs, Level 3 [Member]</t>
  </si>
  <si>
    <t>Discount for lack of marketability (as a percent)</t>
  </si>
  <si>
    <t>0.00%</t>
  </si>
  <si>
    <t>Warrant [Member] | Maximum [Member] | Fair Value, Inputs, Level 3 [Member]</t>
  </si>
  <si>
    <t>1.00%</t>
  </si>
  <si>
    <t>FAIR VALUE OF FINANCIAL INSTRUMENTS (Assets and Liabiliites Measured on a Nonrecurring Basis) (Details) - Fair Value, Measurements, Recurring [Member] - USD ($) $ in Thousands</t>
  </si>
  <si>
    <t>Cash</t>
  </si>
  <si>
    <t>Fair Value, Inputs, Level 1 [Member]</t>
  </si>
  <si>
    <t>Fair Value, Inputs, Level 1 [Member] | Carrying Amount</t>
  </si>
  <si>
    <t>Fair Value, Inputs, Level 1 [Member] | Estimated Fair Value</t>
  </si>
  <si>
    <t>Fair Value, Inputs, Level 2 [Member] | Carrying Amount</t>
  </si>
  <si>
    <t>Fixed-rate debt</t>
  </si>
  <si>
    <t>Variable-rate debt</t>
  </si>
  <si>
    <t>Fair Value, Inputs, Level 2 [Member] | Estimated Fair Value</t>
  </si>
  <si>
    <t>REAL ESTATE AND OTHER AFFILIATES (Summary of Investments in Real Estate and Other Affiliates) (Details) $ in Thousands</t>
  </si>
  <si>
    <t>Mar. 31, 2017USD ($)item</t>
  </si>
  <si>
    <t>Mar. 01, 2017</t>
  </si>
  <si>
    <t>Dec. 31, 2016USD ($)</t>
  </si>
  <si>
    <t>Carrying Value</t>
  </si>
  <si>
    <t>Share of Earnings/Dividends</t>
  </si>
  <si>
    <t>Aggregate carrying value of unconsolidated VIEs</t>
  </si>
  <si>
    <t>Number of variable interest entities in which entity is primary beneficiary | item</t>
  </si>
  <si>
    <t>Carrying values of the assets associated with the operations of the consolidated VIEs</t>
  </si>
  <si>
    <t>Carrying values of the liabilities associated with the operations of the consolidated VIEs</t>
  </si>
  <si>
    <t>Cost-method Investments [Member]</t>
  </si>
  <si>
    <t>Master Planned Communities [Member] | The Summit | Equity Method Investments [Member]</t>
  </si>
  <si>
    <t>Operating Assets [Member] | Las Vegas 51s LLC [Member] | Equity Method Investments [Member]</t>
  </si>
  <si>
    <t>Operating Assets [Member] | Constellation [Member] | Equity Method Investments [Member]</t>
  </si>
  <si>
    <t>Operating Assets [Member] | The Metropolitan Downtown Columbia [Member] | Equity Method Investments [Member]</t>
  </si>
  <si>
    <t>Operating Assets [Member] | Millennium Six Pines Apartments [Member] | Equity Method Investments [Member]</t>
  </si>
  <si>
    <t>Operating Assets [Member] | Stewart Title of Montgomery County, TX [Member] | Equity Method Investments [Member]</t>
  </si>
  <si>
    <t>Operating Assets [Member] | Woodlands Sarofim 1 [Member] | Equity Method Investments [Member]</t>
  </si>
  <si>
    <t>20.00%</t>
  </si>
  <si>
    <t>Strategic Developments [Member] | Equity Method Investments [Member]</t>
  </si>
  <si>
    <t>Strategic Developments [Member] | Circle T Ranch and Power Cente [Member] | Equity Method Investments [Member]</t>
  </si>
  <si>
    <t>Strategic Developments [Member] | HHMK Development LLC [Member] | Equity Method Investments [Member]</t>
  </si>
  <si>
    <t>Strategic Developments [Member] | KR Holdings LLC [Member] | Equity Method Investments [Member]</t>
  </si>
  <si>
    <t>Strategic Developments [Member] | m.flats/TEN.M | Equity Method Investments [Member]</t>
  </si>
  <si>
    <t>Strategic Developments [Member] | 33 Peck Slip (Grandview SHG, LLC) [Member]</t>
  </si>
  <si>
    <t>Unconsolidated Properties [Member]</t>
  </si>
  <si>
    <t>Secured debt</t>
  </si>
  <si>
    <t>Share of the entity in secured debt</t>
  </si>
  <si>
    <t>REAL ESTATE AND OTHER AFFILIATES (Narrative) (Details)</t>
  </si>
  <si>
    <t>Jan. 24, 2014USD ($)aitem</t>
  </si>
  <si>
    <t>Oct. 04, 2013USD ($)a</t>
  </si>
  <si>
    <t>Jan. 31, 2016USD ($)</t>
  </si>
  <si>
    <t>Jun. 30, 2016USD ($)</t>
  </si>
  <si>
    <t>Dec. 31, 2015USD ($)</t>
  </si>
  <si>
    <t>Mar. 31, 2015USD ($)item</t>
  </si>
  <si>
    <t>Real Estate and Other Affiliates</t>
  </si>
  <si>
    <t>Book value of land contributed to joint venture</t>
  </si>
  <si>
    <t>Land sales</t>
  </si>
  <si>
    <t>Equity in earnings</t>
  </si>
  <si>
    <t>The Summit</t>
  </si>
  <si>
    <t>Preferred return, on capital (as a percent)</t>
  </si>
  <si>
    <t>5.00%</t>
  </si>
  <si>
    <t>Entitlement of distribution by joint venture (in times) | item</t>
  </si>
  <si>
    <t>Return on capital contributions (as a percent)</t>
  </si>
  <si>
    <t>Equity</t>
  </si>
  <si>
    <t>Revenues</t>
  </si>
  <si>
    <t>Gross margin</t>
  </si>
  <si>
    <t>33 Peck Slip (Grandview SHG, LLC) [Member]</t>
  </si>
  <si>
    <t>Payments to Acquire Interest in Joint Venture</t>
  </si>
  <si>
    <t>Investment in joint venture</t>
  </si>
  <si>
    <t>33 Peck Slip (Grandview SHG, LLC) [Member] | Bridge Loan [Member]</t>
  </si>
  <si>
    <t>Interest rate margin (as a percent)</t>
  </si>
  <si>
    <t>Amount of bridge loan</t>
  </si>
  <si>
    <t>33 Peck Slip (Grandview SHG, LLC) [Member] | Construction Loan Payable [Member]</t>
  </si>
  <si>
    <t>Redevelopment loan</t>
  </si>
  <si>
    <t>m.flats/TEN.M</t>
  </si>
  <si>
    <t>Transaction value of the land contributed to joint venture</t>
  </si>
  <si>
    <t>Area of land contributed to the joint venture (in acres) | a</t>
  </si>
  <si>
    <t>Fair value of the land contributed to joint venture</t>
  </si>
  <si>
    <t>Additional capitalized development costs incurred resulting from contribution of land</t>
  </si>
  <si>
    <t>Transaction value, per constructed unit of land contributed to joint venture</t>
  </si>
  <si>
    <t>Distribution of the cash contributed by joint venture partner</t>
  </si>
  <si>
    <t>Profit on partial sale of land</t>
  </si>
  <si>
    <t>Total book value contribution</t>
  </si>
  <si>
    <t>Contribution made till date</t>
  </si>
  <si>
    <t>m.flats/TEN.M | Kettler Inc</t>
  </si>
  <si>
    <t>m.flats/TEN.M | Construction Loan Payable [Member]</t>
  </si>
  <si>
    <t>Non-recourse construction loan</t>
  </si>
  <si>
    <t>Option to extend, term</t>
  </si>
  <si>
    <t>1 year</t>
  </si>
  <si>
    <t>Constellation [Member]</t>
  </si>
  <si>
    <t>Number of units in Class A apartment building to be constructed | item</t>
  </si>
  <si>
    <t>Area Of Land In Downtown Summerlin | a</t>
  </si>
  <si>
    <t>Percentage of ownership interest of partners in joint venture</t>
  </si>
  <si>
    <t>Percentage of proceeds in excess of an amount determined by applying a specified capitalization rate to NOI</t>
  </si>
  <si>
    <t>Percent Share of Proceeds Upon Sale Of Property</t>
  </si>
  <si>
    <t>Capitalization rate (as a percent)</t>
  </si>
  <si>
    <t>7.00%</t>
  </si>
  <si>
    <t>Percentage of project occupied</t>
  </si>
  <si>
    <t>77.40%</t>
  </si>
  <si>
    <t>Percentage of project leased</t>
  </si>
  <si>
    <t>85.50%</t>
  </si>
  <si>
    <t>Constellation [Member] | Calida Group [Member]</t>
  </si>
  <si>
    <t>Constellation [Member] | Bridge Loan [Member]</t>
  </si>
  <si>
    <t>Equity Method Investments [Member] | The Summit</t>
  </si>
  <si>
    <t>SID Bonds transferred to a joint venture</t>
  </si>
  <si>
    <t>Value of land contributed to joint venture, price per acre</t>
  </si>
  <si>
    <t>Equity Method Investments [Member] | The Summit | Maximum [Member]</t>
  </si>
  <si>
    <t>Maximum capital contribution required</t>
  </si>
  <si>
    <t>Equity Method Investments [Member] | Constellation [Member]</t>
  </si>
  <si>
    <t>Future contribution required</t>
  </si>
  <si>
    <t>One Month LIBOR | m.flats/TEN.M | Construction Loan Payable [Member]</t>
  </si>
  <si>
    <t>2.40%</t>
  </si>
  <si>
    <t>MORTGAGES, NOTES AND LOANS PAYABLE (Summary of Mortgages, Notes and Loans Payable) (Details) - USD ($) $ in Thousands</t>
  </si>
  <si>
    <t>Debt Instrument [Line Items]</t>
  </si>
  <si>
    <t>Deferred Financing Costs</t>
  </si>
  <si>
    <t>Total mortgages, notes and loans payable</t>
  </si>
  <si>
    <t>Collateralized mortgages, notes and loans payable</t>
  </si>
  <si>
    <t>Fixed-rate debt:</t>
  </si>
  <si>
    <t>Variable-rate debt:</t>
  </si>
  <si>
    <t>Amount of variable-rate debt swapped to fixed rate</t>
  </si>
  <si>
    <t>Special Improvement District bonds</t>
  </si>
  <si>
    <t>MORTGAGES, NOTES AND LOANS PAYABLE (Schedule of Debt by Property) (Details)</t>
  </si>
  <si>
    <t>Apr. 27, 2017USD ($)</t>
  </si>
  <si>
    <t>Apr. 06, 2017USD ($)</t>
  </si>
  <si>
    <t>Feb. 23, 2017USD ($)Option</t>
  </si>
  <si>
    <t>Jan. 19, 2017USD ($)</t>
  </si>
  <si>
    <t>Jan. 17, 2017USD ($)ft²Option</t>
  </si>
  <si>
    <t>Nov. 25, 2016USD ($)</t>
  </si>
  <si>
    <t>Aug. 31, 2016USD ($)item</t>
  </si>
  <si>
    <t>Jul. 31, 2016USD ($)</t>
  </si>
  <si>
    <t>Jul. 31, 2015USD ($)</t>
  </si>
  <si>
    <t>Dec. 31, 2016USD ($)Option</t>
  </si>
  <si>
    <t>Sep. 30, 2016USD ($)</t>
  </si>
  <si>
    <t>Jan. 31, 2016item</t>
  </si>
  <si>
    <t>Deferred financing costs, net and unamortized underwriting fees</t>
  </si>
  <si>
    <t>Repayments of debt</t>
  </si>
  <si>
    <t>Weighted average interest rate (as a percent)</t>
  </si>
  <si>
    <t>4.41%</t>
  </si>
  <si>
    <t>4.71%</t>
  </si>
  <si>
    <t>Net cash proceeds received from issuance</t>
  </si>
  <si>
    <t>Revolving Credit Facility [Member]</t>
  </si>
  <si>
    <t>Maximum additional borrowing amount</t>
  </si>
  <si>
    <t>Other Financing Arrangements [Member]</t>
  </si>
  <si>
    <t>3.00%</t>
  </si>
  <si>
    <t>Mortgages, notes, and loans payable, gross</t>
  </si>
  <si>
    <t>6.88%</t>
  </si>
  <si>
    <t>Fixed interest rate (as a percent)</t>
  </si>
  <si>
    <t>5.38%</t>
  </si>
  <si>
    <t>Woodlands Properties [Member]</t>
  </si>
  <si>
    <t>Land, buildings and equipment and developments in progress pledged as collateral</t>
  </si>
  <si>
    <t>Number of extension options | item</t>
  </si>
  <si>
    <t>Master Planned Communities [Member]</t>
  </si>
  <si>
    <t>Master Planned Communities [Member] | The Woodlands Master Credit Facility</t>
  </si>
  <si>
    <t>Facility Amount</t>
  </si>
  <si>
    <t>2.75%</t>
  </si>
  <si>
    <t>Outstanding principal balance of debt that is swapped to fixed rate through maturity</t>
  </si>
  <si>
    <t>Master Planned Communities [Member] | Term Loan [Member]</t>
  </si>
  <si>
    <t>Master Planned Communities [Member] | Revolving Credit Facility [Member]</t>
  </si>
  <si>
    <t>Extension period at borrower's option</t>
  </si>
  <si>
    <t>Master Planned Communities [Member] | Revolving Credit Facility [Member] | One Month LIBOR</t>
  </si>
  <si>
    <t>Master Planned Communities [Member] | Bridgeland [Member] | Bridgeland Credit Facility</t>
  </si>
  <si>
    <t>4.60%</t>
  </si>
  <si>
    <t>Master Planned Communities [Member] | Summerlin [Member] | Special Improvement District bonds</t>
  </si>
  <si>
    <t>New SIDs issued</t>
  </si>
  <si>
    <t>Bond obligation</t>
  </si>
  <si>
    <t>Master Planned Communities [Member] | Summerlin South [Member] | S124 [Member]</t>
  </si>
  <si>
    <t>5.95%</t>
  </si>
  <si>
    <t>Master Planned Communities [Member] | Summerlin South [Member] | S128 [Member]</t>
  </si>
  <si>
    <t>7.30%</t>
  </si>
  <si>
    <t>Master Planned Communities [Member] | Summerlin South [Member] | S132 [Member]</t>
  </si>
  <si>
    <t>6.00%</t>
  </si>
  <si>
    <t>Master Planned Communities [Member] | Summerlin South [Member] | S151 [Member]</t>
  </si>
  <si>
    <t>Master Planned Communities [Member] | Summerlin South [Member] | S128C [Member]</t>
  </si>
  <si>
    <t>6.05%</t>
  </si>
  <si>
    <t>Master Planned Communities [Member] | Summerlin South [Member] | S159</t>
  </si>
  <si>
    <t>Master Planned Communities [Member] | Summerlin West [Member] | S812</t>
  </si>
  <si>
    <t>Master Planned Communities [Member] | Woodlands Properties [Member] | The Woodlands Master Credit Facility</t>
  </si>
  <si>
    <t>3.68%</t>
  </si>
  <si>
    <t>Maximum facility amount at second extension option</t>
  </si>
  <si>
    <t>Operating Assets [Member]</t>
  </si>
  <si>
    <t>Operating Assets [Member] | One Month LIBOR</t>
  </si>
  <si>
    <t>0.93%</t>
  </si>
  <si>
    <t>Operating Assets [Member] | Other</t>
  </si>
  <si>
    <t>Operating Assets [Member] | Capital Lease Obligations [Member]</t>
  </si>
  <si>
    <t>3.60%</t>
  </si>
  <si>
    <t>Operating Assets [Member] | Downtown Summerlin</t>
  </si>
  <si>
    <t>3.18%</t>
  </si>
  <si>
    <t>Operating Assets [Member] | Downtown Summerlin | Recourse Debt</t>
  </si>
  <si>
    <t>Maximum percent recourse</t>
  </si>
  <si>
    <t>Maximum recourse upon completion of the project and achievement of debt service coverage ratio</t>
  </si>
  <si>
    <t>15.00%</t>
  </si>
  <si>
    <t>Maximum percentage recourse upon achievement of conditions</t>
  </si>
  <si>
    <t>10.00%</t>
  </si>
  <si>
    <t>Debt service coverage ratio to be achieved for reduction in maximum recourse</t>
  </si>
  <si>
    <t>Debt service coverage ratio to be achieved for further reduction in maximum recourse</t>
  </si>
  <si>
    <t>Minimum average tenant sales per net rentable square foot to be achieved for further reduction in maximum recourse</t>
  </si>
  <si>
    <t>Occupancy percentage</t>
  </si>
  <si>
    <t>90.00%</t>
  </si>
  <si>
    <t>Operating Assets [Member] | Downtown Summerlin | S128 [Member]</t>
  </si>
  <si>
    <t>Operating Assets [Member] | 1701 Lake Robbins</t>
  </si>
  <si>
    <t>5.81%</t>
  </si>
  <si>
    <t>Operating Assets [Member] | 1725-35 Hughes Landing Boulevard</t>
  </si>
  <si>
    <t>2.58%</t>
  </si>
  <si>
    <t>Operating Assets [Member] | Columbia Corporate Center 70 [Member]</t>
  </si>
  <si>
    <t>Operating Assets [Member] | The Westin at the woodlands</t>
  </si>
  <si>
    <t>3.58%</t>
  </si>
  <si>
    <t>Operating Assets [Member] | 110 N Wacker Drive</t>
  </si>
  <si>
    <t>5.21%</t>
  </si>
  <si>
    <t>Outstanding balance</t>
  </si>
  <si>
    <t>Fixed interest rate per swap (as a percent)</t>
  </si>
  <si>
    <t>Operating Assets [Member] | 110 N Wacker Drive | Recourse Debt</t>
  </si>
  <si>
    <t>Corporate recourse guarantee amount</t>
  </si>
  <si>
    <t>Operating Assets [Member] | Outlet at Riverwalk Properties [Member]</t>
  </si>
  <si>
    <t>Operating Assets [Member] | Outlet at Riverwalk Properties [Member] | Construction Loan Payable [Member] | Recourse Debt</t>
  </si>
  <si>
    <t>25.00%</t>
  </si>
  <si>
    <t>Time period of minimum level of tenant sales needed to achieve the reduced maximum percent recourse</t>
  </si>
  <si>
    <t>12 months</t>
  </si>
  <si>
    <t>Debt yield to achieve the reduced maximum percentage recourse</t>
  </si>
  <si>
    <t>11.00%</t>
  </si>
  <si>
    <t>Operating Assets [Member] | Three Hughes Landing</t>
  </si>
  <si>
    <t>3.28%</t>
  </si>
  <si>
    <t>Operating Assets [Member] | Lakeland Village Center</t>
  </si>
  <si>
    <t>Operating Assets [Member] | Embassy Suites at Hughes Landing</t>
  </si>
  <si>
    <t>3.43%</t>
  </si>
  <si>
    <t>Operating Assets [Member] | Resort and Conference Center [Member]</t>
  </si>
  <si>
    <t>4.18%</t>
  </si>
  <si>
    <t>Operating Assets [Member] | One Merriweather</t>
  </si>
  <si>
    <t>3.08%</t>
  </si>
  <si>
    <t>Operating Assets [Member] | HHC 242 Self Storage Facility</t>
  </si>
  <si>
    <t>3.53%</t>
  </si>
  <si>
    <t>Operating Assets [Member] | 10-60 Columbia Corporate Center</t>
  </si>
  <si>
    <t>3.04%</t>
  </si>
  <si>
    <t>3.41%</t>
  </si>
  <si>
    <t>Operating Assets [Member] | Waterway Square 2025 [Member]</t>
  </si>
  <si>
    <t>4.79%</t>
  </si>
  <si>
    <t>Operating Assets [Member] | Millennium Waterway Apartments [Member]</t>
  </si>
  <si>
    <t>3.75%</t>
  </si>
  <si>
    <t>Operating Assets [Member] | Ward Village [Member]</t>
  </si>
  <si>
    <t>3.54%</t>
  </si>
  <si>
    <t>3.64%</t>
  </si>
  <si>
    <t>Operating Assets [Member] | New Trails 9303 [Member]</t>
  </si>
  <si>
    <t>4.88%</t>
  </si>
  <si>
    <t>Operating Assets [Member] | Waterway 4 [Member]</t>
  </si>
  <si>
    <t>Operating Assets [Member] | 3831 Technology Forest</t>
  </si>
  <si>
    <t>4.50%</t>
  </si>
  <si>
    <t>Operating Assets [Member] | Millennium Six Pines Apartments [Member]</t>
  </si>
  <si>
    <t>3.39%</t>
  </si>
  <si>
    <t>Operating Assets [Member] | Waterway Square 3 [Member]</t>
  </si>
  <si>
    <t>3.94%</t>
  </si>
  <si>
    <t>Operating Assets [Member] | One Lakes Edge [Member]</t>
  </si>
  <si>
    <t>Operating Assets [Member] | One Lakes Edge [Member] | One Month LIBOR</t>
  </si>
  <si>
    <t>3.50%</t>
  </si>
  <si>
    <t>Operating Assets [Member] | One Lakes Edge [Member] | Fannie Mae</t>
  </si>
  <si>
    <t>Number of extension options | Option</t>
  </si>
  <si>
    <t>Interest Period</t>
  </si>
  <si>
    <t>4 years</t>
  </si>
  <si>
    <t>Amortization Period</t>
  </si>
  <si>
    <t>30 years</t>
  </si>
  <si>
    <t>Operating Assets [Member] | One Hughes Landing [Member]</t>
  </si>
  <si>
    <t>4.30%</t>
  </si>
  <si>
    <t>Operating Assets [Member] | Two Hughes Landing [Member]</t>
  </si>
  <si>
    <t>4.20%</t>
  </si>
  <si>
    <t>Operating Assets [Member] | Hughes Landing Retail [Member]</t>
  </si>
  <si>
    <t>Operating Assets [Member] | Columbia Regional Building [Member]</t>
  </si>
  <si>
    <t>4.48%</t>
  </si>
  <si>
    <t>2 years</t>
  </si>
  <si>
    <t>Operating Assets [Member] | One Mall North</t>
  </si>
  <si>
    <t>Area of real estate property acquired (in square foot) | ft²</t>
  </si>
  <si>
    <t>Operating Assets [Member] | One Mall North | One Month LIBOR</t>
  </si>
  <si>
    <t>1.75%</t>
  </si>
  <si>
    <t>Strategic Developments [Member]</t>
  </si>
  <si>
    <t>Strategic Developments [Member] | Waiea And Anaha Condominiums</t>
  </si>
  <si>
    <t>7.68%</t>
  </si>
  <si>
    <t>Immediate advance on loan after modification of agreement</t>
  </si>
  <si>
    <t>Strategic Developments [Member] | Waiea And Anaha Condominiums | One Month LIBOR</t>
  </si>
  <si>
    <t>6.75%</t>
  </si>
  <si>
    <t>Strategic Developments [Member] | Ke Kilohana</t>
  </si>
  <si>
    <t>Strategic Developments [Member] | Two Merriweather</t>
  </si>
  <si>
    <t>Strategic Developments [Member] | Ae'o</t>
  </si>
  <si>
    <t>4.93%</t>
  </si>
  <si>
    <t>Strategic Developments [Member] | HHC 2978 Self Storage Facility</t>
  </si>
  <si>
    <t>Corporate, Non-Segment [Member]</t>
  </si>
  <si>
    <t>DERIVATIVE INSTRUMENTS AND HEDGING ACTIVITIES (Summary of the Notional Amount and Fair Value of Derivatives) (Details) - USD ($) $ in Thousands</t>
  </si>
  <si>
    <t>Fair value of derivative instruments</t>
  </si>
  <si>
    <t>Total fair value derivative assets</t>
  </si>
  <si>
    <t>Total fair value derivative liabilities</t>
  </si>
  <si>
    <t>Interest Expense.</t>
  </si>
  <si>
    <t>Fixed Interest Rate 2.96%, Maturing October 2019 [Member]</t>
  </si>
  <si>
    <t>Notional Amount</t>
  </si>
  <si>
    <t>Fixed Interest Rate</t>
  </si>
  <si>
    <t>2.96%</t>
  </si>
  <si>
    <t>Fixed Interest Rate 2.65%, Maturing December 2027 [Member]</t>
  </si>
  <si>
    <t>2.65%</t>
  </si>
  <si>
    <t>Fixed Interest Rate 2.68%, Maturing December 2027 [Member]</t>
  </si>
  <si>
    <t>2.68%</t>
  </si>
  <si>
    <t>Fixed Interest Rate 2.62%, Maturing December 2027 [Member]</t>
  </si>
  <si>
    <t>2.62%</t>
  </si>
  <si>
    <t>Interest rate swap contracts | Designated as Hedging Instrument [Member] | Accounts Payable and Accrued Liabilities [Member] | Fixed Interest Rate 1.66%, Maturing May 2020 [Member]</t>
  </si>
  <si>
    <t>1.66%</t>
  </si>
  <si>
    <t>Interest rate swap contracts | Designated as Hedging Instrument [Member] | Accounts Payable and Accrued Liabilities [Member] | Fixed Interest Rate 1.14%, Maturing September 2021 [Member]</t>
  </si>
  <si>
    <t>1.14%</t>
  </si>
  <si>
    <t>Interest Rate Cap [Member] | Designated as Hedging Instrument [Member] | Accounts Payable and Accrued Liabilities [Member] | Fixed Interest Rate 5.00%, Maturing August 2017 [Member]</t>
  </si>
  <si>
    <t>Interest Rate Cap [Member] | Not Designated as Hedging Instrument [Member] | Accounts Payable and Accrued Liabilities [Member] | Fixed Interest Rate 2.50%, Maturing December 2019 [Member]</t>
  </si>
  <si>
    <t>2.50%</t>
  </si>
  <si>
    <t>Interest (income) expense</t>
  </si>
  <si>
    <t>DERIVATIVE INSTRUMENTS AND HEDGING ACTIVITIES (Impact of Financial Instruments on Statement of Operations) (Details) - USD ($) $ in Thousands</t>
  </si>
  <si>
    <t>Interest Expense [Member]</t>
  </si>
  <si>
    <t>Effect of the Company's derivative financial instruments on the income statement</t>
  </si>
  <si>
    <t>Amount of Gain (Loss) Reclassified from AOCI into Earnings</t>
  </si>
  <si>
    <t>Cash Flow Hedging [Member] | Interest rate swap contracts</t>
  </si>
  <si>
    <t>Amount of Gain (Loss) Recognized in OCI</t>
  </si>
  <si>
    <t>INCOME TAXES (Narrative) (Details)</t>
  </si>
  <si>
    <t>Effective tax rate (as a percent)</t>
  </si>
  <si>
    <t>63.10%</t>
  </si>
  <si>
    <t>31.20%</t>
  </si>
  <si>
    <t>STOCK-BASED PLANS (Summary of Stock Option Activity) (Details) - USD ($) $ / shares in Units, $ in Thousands</t>
  </si>
  <si>
    <t>Weighted Average Exercise Price</t>
  </si>
  <si>
    <t>Stock based compensation expense</t>
  </si>
  <si>
    <t>Stock Options</t>
  </si>
  <si>
    <t>Share based compensation costs capitalized</t>
  </si>
  <si>
    <t>Stock options outstanding at the beginning of the period (in shares)</t>
  </si>
  <si>
    <t>Granted (in shares)</t>
  </si>
  <si>
    <t>Exercised (in shares)</t>
  </si>
  <si>
    <t>Forfeited (in shares)</t>
  </si>
  <si>
    <t>Stock options outstanding at the end of the period (in shares)</t>
  </si>
  <si>
    <t>Stock options outstanding at the beginning of the period (in dollars per share)</t>
  </si>
  <si>
    <t>Granted (in dollars per share)</t>
  </si>
  <si>
    <t>Exercised (in dollars per share)</t>
  </si>
  <si>
    <t>Forfeited (in dollars per share)</t>
  </si>
  <si>
    <t>Stock options outstanding at the end of the period (in dollars per share)</t>
  </si>
  <si>
    <t>STOCK-BASED PLANS (Summary of Restricted Stock Activity) (Details) - USD ($) $ / shares in Units, $ in Thousands</t>
  </si>
  <si>
    <t>Weighted Average Grant Date Fair Value</t>
  </si>
  <si>
    <t>Restricted stock activity</t>
  </si>
  <si>
    <t>Restricted stock outstanding at the beginning of the period (in shares)</t>
  </si>
  <si>
    <t>Restricted stock outstanding at the end of the period (in shares)</t>
  </si>
  <si>
    <t>Restricted stock outstanding at the beginning of the period (in dollars per share)</t>
  </si>
  <si>
    <t>Restricted stock outstanding at the end of the period (in dollars per share)</t>
  </si>
  <si>
    <t>OTHER ASSETS AND LIABILITIES (Details) - USD ($) $ in Thousands</t>
  </si>
  <si>
    <t>9 Months Ended</t>
  </si>
  <si>
    <t>Sep. 30, 2016</t>
  </si>
  <si>
    <t>Prepaid Expenses and Other Assets</t>
  </si>
  <si>
    <t>Condominium receivables</t>
  </si>
  <si>
    <t>Condominium deposits</t>
  </si>
  <si>
    <t>SID receivables</t>
  </si>
  <si>
    <t>Straight-line ground rent liability</t>
  </si>
  <si>
    <t>Equipment, net of accumulated depreciation of $4.9 million and $3.9 million, respectively</t>
  </si>
  <si>
    <t>Security and escrow deposits</t>
  </si>
  <si>
    <t>Tenant incentives and other receivables</t>
  </si>
  <si>
    <t>Prepaid expenses</t>
  </si>
  <si>
    <t>Federal income tax receivable</t>
  </si>
  <si>
    <t>Intangibles</t>
  </si>
  <si>
    <t>Other</t>
  </si>
  <si>
    <t>Total prepaid expenses and other assets</t>
  </si>
  <si>
    <t>Accumulated depreciation on other equipment</t>
  </si>
  <si>
    <t>Reimbursement from a tenant</t>
  </si>
  <si>
    <t>Accounts Payable and Accrued Expenses</t>
  </si>
  <si>
    <t>Construction payables</t>
  </si>
  <si>
    <t>Deferred income</t>
  </si>
  <si>
    <t>Condominium deposit liabilities</t>
  </si>
  <si>
    <t>Tenant and other deposits</t>
  </si>
  <si>
    <t>Accrued interest</t>
  </si>
  <si>
    <t>Accrued payroll and other employee liabilities</t>
  </si>
  <si>
    <t>Accrued real estate taxes</t>
  </si>
  <si>
    <t>Above-market ground leases</t>
  </si>
  <si>
    <t>Total accounts payable and accrued expenses</t>
  </si>
  <si>
    <t>Prepaid Expenses and Other Current Assets [Member]</t>
  </si>
  <si>
    <t>Increase (Decrease) in Prepaid Expense</t>
  </si>
  <si>
    <t>Increase in prepaid expenses and other assets</t>
  </si>
  <si>
    <t>Increase (decrease) in condominium deposits</t>
  </si>
  <si>
    <t>Increase (Decrease) in security and escrow deposits</t>
  </si>
  <si>
    <t>Other net</t>
  </si>
  <si>
    <t>Increase (Decrease) in other assets</t>
  </si>
  <si>
    <t>Other receivables</t>
  </si>
  <si>
    <t>Decrease in other receivables</t>
  </si>
  <si>
    <t>Accounts Payable and Accrued Liabilities [Member]</t>
  </si>
  <si>
    <t>Increase in accounts payable and accrued expenses</t>
  </si>
  <si>
    <t>Increase in condominium deposits liability</t>
  </si>
  <si>
    <t>Increase in accrued interest</t>
  </si>
  <si>
    <t>Increase in construction payable</t>
  </si>
  <si>
    <t>Increase in interest rate swap liability</t>
  </si>
  <si>
    <t>Increase in accrued payroll and other employee liabilities</t>
  </si>
  <si>
    <t>Decrease in accrued real estate taxes</t>
  </si>
  <si>
    <t>Decrease in other liabilities</t>
  </si>
  <si>
    <t>Decrease in deferred income</t>
  </si>
  <si>
    <t>Decrease in other accounts payable and accrued expenses</t>
  </si>
  <si>
    <t>Other immaterial decreases</t>
  </si>
  <si>
    <t>Increase in condominium deposit liabilities</t>
  </si>
  <si>
    <t>Other immaterial increases</t>
  </si>
  <si>
    <t>Ward Village [Member] | Prepaid Expenses and Other Current Assets [Member]</t>
  </si>
  <si>
    <t>Increase (Decrease) in condominium receivables</t>
  </si>
  <si>
    <t>Leases, Acquired-in-Place [Member]</t>
  </si>
  <si>
    <t>Net carrying amount</t>
  </si>
  <si>
    <t>Ground Leases below Market [Member]</t>
  </si>
  <si>
    <t>Ground Leases above Market [Member]</t>
  </si>
  <si>
    <t>ACCUMULATED OTHER COMPREHENSIVE INCOME (LOSS) (Summary of Changes in Accumulated Other Comprehensive Income) (Details) - USD ($) $ in Thousands</t>
  </si>
  <si>
    <t>Other comprehensive income (loss) before reclassifications</t>
  </si>
  <si>
    <t>Loss reclassified from accumulated other comprehensive loss to net income (loss)</t>
  </si>
  <si>
    <t>ACCUMULATED OTHER COMPREHENSIVE INCOME (LOSS) (Summary of Amounts Reclassified Out of AOCI) (Details) - USD ($) $ in Thousands</t>
  </si>
  <si>
    <t>Reclassifications out of accumulated other comprehensive income (loss)</t>
  </si>
  <si>
    <t>Reclassification out of Accumulated Other Comprehensive Income [Member]</t>
  </si>
  <si>
    <t>Interest rate swap contracts | Reclassification out of Accumulated Other Comprehensive Income [Member]</t>
  </si>
  <si>
    <t>Losses on cash flow hedges | Reclassification out of Accumulated Other Comprehensive Income [Member]</t>
  </si>
  <si>
    <t>COMMITMENTS AND CONTINGENCIES (Details) - USD ($)</t>
  </si>
  <si>
    <t>Jun. 27, 2013</t>
  </si>
  <si>
    <t>Commitments</t>
  </si>
  <si>
    <t>Amount of outstanding letters of credit and surety bonds</t>
  </si>
  <si>
    <t>South Street Seaport Ground Lease [Member]</t>
  </si>
  <si>
    <t>Annual fixed rent</t>
  </si>
  <si>
    <t>Annual rent escalation rate (as a percent)</t>
  </si>
  <si>
    <t>Additional annual rent payments to be made through the term of the lease</t>
  </si>
  <si>
    <t>SEGMENTS (Summary of Segment Operating Results) (Details) $ in Thousands</t>
  </si>
  <si>
    <t>Mar. 31, 2017USD ($)segment</t>
  </si>
  <si>
    <t>Segments reporting</t>
  </si>
  <si>
    <t>Number of reportable segments | segment</t>
  </si>
  <si>
    <t>Cost of sales - land</t>
  </si>
  <si>
    <t>Gain on sale of 80 South Street Assemblage</t>
  </si>
  <si>
    <t>Operating Segments [Member]</t>
  </si>
  <si>
    <t>REP segment EBT</t>
  </si>
  <si>
    <t>Operating Segments [Member] | Master Planned Communities [Member]</t>
  </si>
  <si>
    <t>Land sales operations</t>
  </si>
  <si>
    <t>Operating Segments [Member] | Operating Assets [Member]</t>
  </si>
  <si>
    <t>Operating Segments [Member] | Strategic Developments [Member]</t>
  </si>
  <si>
    <t>Ownership interest (as a percent)</t>
  </si>
  <si>
    <t>SEGMENTS (Reconciliation of EBT to Income (Loss) Before Taxes) (Details) - USD ($) $ in Thousands</t>
  </si>
  <si>
    <t>Reconciliation of REP EBT to GAAP net income (loss)</t>
  </si>
  <si>
    <t>Gain on acquisition of joint venture partner’s interest</t>
  </si>
  <si>
    <t>Corporate other income, net</t>
  </si>
  <si>
    <t>Corporate depreciation and amortization</t>
  </si>
  <si>
    <t>Operating Expenses</t>
  </si>
  <si>
    <t>Corporate interest expense, net</t>
  </si>
  <si>
    <t>REP EBT</t>
  </si>
  <si>
    <t>Master Planned Communities [Member] | Operating Segments [Member]</t>
  </si>
  <si>
    <t>Operating Assets [Member] | Operating Segments [Member]</t>
  </si>
  <si>
    <t>Strategic Developments [Member] | Operating Segments [Member]</t>
  </si>
  <si>
    <t>SEGMENTS (Reconciliation of Segment Revenue to Consolidated Revenue) (Details) - USD ($) $ in Thousands</t>
  </si>
  <si>
    <t>Reconciliation of Segment Basis Revenues to GAAP Revenues</t>
  </si>
  <si>
    <t>SEGMENTS (Summary of Assets by Segment and Reconciliation of Segment Assets to Total Assets) (Details) - USD ($) $ in Thousands</t>
  </si>
  <si>
    <t>Reconciliation of total segment assets to total assets</t>
  </si>
  <si>
    <t>Assets</t>
  </si>
  <si>
    <t>Additional information</t>
  </si>
  <si>
    <t>Increase (decrease) in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032137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72484</v>
      </c>
      <c r="C3" s="7" t="n">
        <v>1669561</v>
      </c>
    </row>
    <row r="4" spans="1:3">
      <c r="A4" s="4" t="s">
        <v>28</v>
      </c>
      <c r="B4" s="5" t="n">
        <v>314259</v>
      </c>
      <c r="C4" s="5" t="n">
        <v>320936</v>
      </c>
    </row>
    <row r="5" spans="1:3">
      <c r="A5" s="4" t="s">
        <v>29</v>
      </c>
      <c r="B5" s="5" t="n">
        <v>2131973</v>
      </c>
      <c r="C5" s="5" t="n">
        <v>2027363</v>
      </c>
    </row>
    <row r="6" spans="1:3">
      <c r="A6" s="4" t="s">
        <v>30</v>
      </c>
      <c r="B6" s="5" t="n">
        <v>-266260</v>
      </c>
      <c r="C6" s="5" t="n">
        <v>-245814</v>
      </c>
    </row>
    <row r="7" spans="1:3">
      <c r="A7" s="4" t="s">
        <v>31</v>
      </c>
      <c r="B7" s="5" t="n">
        <v>994864</v>
      </c>
      <c r="C7" s="5" t="n">
        <v>961980</v>
      </c>
    </row>
    <row r="8" spans="1:3">
      <c r="A8" s="4" t="s">
        <v>32</v>
      </c>
      <c r="B8" s="5" t="n">
        <v>4847320</v>
      </c>
      <c r="C8" s="5" t="n">
        <v>4734026</v>
      </c>
    </row>
    <row r="9" spans="1:3">
      <c r="A9" s="4" t="s">
        <v>33</v>
      </c>
      <c r="B9" s="5" t="n">
        <v>70381</v>
      </c>
      <c r="C9" s="5" t="n">
        <v>76376</v>
      </c>
    </row>
    <row r="10" spans="1:3">
      <c r="A10" s="4" t="s">
        <v>34</v>
      </c>
      <c r="B10" s="5" t="n">
        <v>4917701</v>
      </c>
      <c r="C10" s="5" t="n">
        <v>4810402</v>
      </c>
    </row>
    <row r="11" spans="1:3">
      <c r="A11" s="4" t="s">
        <v>35</v>
      </c>
      <c r="B11" s="5" t="n">
        <v>541508</v>
      </c>
      <c r="C11" s="5" t="n">
        <v>665510</v>
      </c>
    </row>
    <row r="12" spans="1:3">
      <c r="A12" s="4" t="s">
        <v>36</v>
      </c>
      <c r="B12" s="5" t="n">
        <v>10177</v>
      </c>
      <c r="C12" s="5" t="n">
        <v>10038</v>
      </c>
    </row>
    <row r="13" spans="1:3">
      <c r="A13" s="4" t="s">
        <v>37</v>
      </c>
      <c r="B13" s="5" t="n">
        <v>160189</v>
      </c>
      <c r="C13" s="5" t="n">
        <v>150385</v>
      </c>
    </row>
    <row r="14" spans="1:3">
      <c r="A14" s="4" t="s">
        <v>38</v>
      </c>
      <c r="B14" s="5" t="n">
        <v>64155</v>
      </c>
      <c r="C14" s="5" t="n">
        <v>64531</v>
      </c>
    </row>
    <row r="15" spans="1:3">
      <c r="A15" s="4" t="s">
        <v>39</v>
      </c>
      <c r="B15" s="5" t="n">
        <v>714412</v>
      </c>
      <c r="C15" s="5" t="n">
        <v>666516</v>
      </c>
    </row>
    <row r="16" spans="1:3">
      <c r="A16" s="4" t="s">
        <v>40</v>
      </c>
      <c r="B16" s="5" t="n">
        <v>6408142</v>
      </c>
      <c r="C16" s="5" t="n">
        <v>6367382</v>
      </c>
    </row>
    <row r="17" spans="1:3">
      <c r="A17" s="3" t="s">
        <v>41</v>
      </c>
    </row>
    <row r="18" spans="1:3">
      <c r="A18" s="4" t="s">
        <v>42</v>
      </c>
      <c r="B18" s="5" t="n">
        <v>2750254</v>
      </c>
      <c r="C18" s="5" t="n">
        <v>2690747</v>
      </c>
    </row>
    <row r="19" spans="1:3">
      <c r="A19" s="4" t="s">
        <v>43</v>
      </c>
      <c r="B19" s="5" t="n">
        <v>210043</v>
      </c>
      <c r="C19" s="5" t="n">
        <v>200945</v>
      </c>
    </row>
    <row r="20" spans="1:3">
      <c r="A20" s="4" t="s">
        <v>44</v>
      </c>
      <c r="B20" s="5" t="n">
        <v>313797</v>
      </c>
      <c r="C20" s="5" t="n">
        <v>332170</v>
      </c>
    </row>
    <row r="21" spans="1:3">
      <c r="A21" s="4" t="s">
        <v>45</v>
      </c>
      <c r="B21" s="5" t="n">
        <v>516742</v>
      </c>
      <c r="C21" s="5" t="n">
        <v>572010</v>
      </c>
    </row>
    <row r="22" spans="1:3">
      <c r="A22" s="4" t="s">
        <v>46</v>
      </c>
      <c r="B22" s="5" t="n">
        <v>3790836</v>
      </c>
      <c r="C22" s="5" t="n">
        <v>3795872</v>
      </c>
    </row>
    <row r="23" spans="1:3">
      <c r="A23" s="4" t="s">
        <v>47</v>
      </c>
      <c r="B23" s="4" t="s">
        <v>48</v>
      </c>
      <c r="C23" s="4" t="s">
        <v>48</v>
      </c>
    </row>
    <row r="24" spans="1:3">
      <c r="A24" s="3" t="s">
        <v>49</v>
      </c>
    </row>
    <row r="25" spans="1:3">
      <c r="A25" s="4" t="s">
        <v>50</v>
      </c>
      <c r="B25" s="5" t="n">
        <v>404</v>
      </c>
      <c r="C25" s="5" t="n">
        <v>398</v>
      </c>
    </row>
    <row r="26" spans="1:3">
      <c r="A26" s="4" t="s">
        <v>51</v>
      </c>
      <c r="B26" s="5" t="n">
        <v>2893042</v>
      </c>
      <c r="C26" s="5" t="n">
        <v>2853269</v>
      </c>
    </row>
    <row r="27" spans="1:3">
      <c r="A27" s="4" t="s">
        <v>52</v>
      </c>
      <c r="B27" s="5" t="n">
        <v>-272253</v>
      </c>
      <c r="C27" s="5" t="n">
        <v>-277912</v>
      </c>
    </row>
    <row r="28" spans="1:3">
      <c r="A28" s="4" t="s">
        <v>53</v>
      </c>
      <c r="B28" s="5" t="n">
        <v>-6428</v>
      </c>
      <c r="C28" s="5" t="n">
        <v>-6786</v>
      </c>
    </row>
    <row r="29" spans="1:3">
      <c r="A29" s="4" t="s">
        <v>54</v>
      </c>
      <c r="B29" s="5" t="n">
        <v>-1231</v>
      </c>
      <c r="C29" s="5" t="n">
        <v>-1231</v>
      </c>
    </row>
    <row r="30" spans="1:3">
      <c r="A30" s="4" t="s">
        <v>55</v>
      </c>
      <c r="B30" s="5" t="n">
        <v>2613534</v>
      </c>
      <c r="C30" s="5" t="n">
        <v>2567738</v>
      </c>
    </row>
    <row r="31" spans="1:3">
      <c r="A31" s="4" t="s">
        <v>56</v>
      </c>
      <c r="B31" s="5" t="n">
        <v>3772</v>
      </c>
      <c r="C31" s="5" t="n">
        <v>3772</v>
      </c>
    </row>
    <row r="32" spans="1:3">
      <c r="A32" s="4" t="s">
        <v>57</v>
      </c>
      <c r="B32" s="5" t="n">
        <v>2617306</v>
      </c>
      <c r="C32" s="5" t="n">
        <v>2571510</v>
      </c>
    </row>
    <row r="33" spans="1:3">
      <c r="A33" s="4" t="s">
        <v>58</v>
      </c>
      <c r="B33" s="7" t="n">
        <v>6408142</v>
      </c>
      <c r="C33" s="7" t="n">
        <v>6367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28</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38</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40</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50000000</v>
      </c>
      <c r="C4" s="5" t="n">
        <v>50000000</v>
      </c>
    </row>
    <row r="5" spans="1:3">
      <c r="A5" s="4" t="s">
        <v>63</v>
      </c>
      <c r="B5" s="5" t="n">
        <v>0</v>
      </c>
      <c r="C5" s="5" t="n">
        <v>0</v>
      </c>
    </row>
    <row r="6" spans="1:3">
      <c r="A6" s="4" t="s">
        <v>64</v>
      </c>
      <c r="B6" s="8" t="n">
        <v>0.01</v>
      </c>
      <c r="C6" s="8" t="n">
        <v>0.01</v>
      </c>
    </row>
    <row r="7" spans="1:3">
      <c r="A7" s="4" t="s">
        <v>65</v>
      </c>
      <c r="B7" s="5" t="n">
        <v>150000000</v>
      </c>
      <c r="C7" s="5" t="n">
        <v>150000000</v>
      </c>
    </row>
    <row r="8" spans="1:3">
      <c r="A8" s="4" t="s">
        <v>66</v>
      </c>
      <c r="B8" s="5" t="n">
        <v>40324040</v>
      </c>
      <c r="C8" s="5" t="n">
        <v>39802064</v>
      </c>
    </row>
    <row r="9" spans="1:3">
      <c r="A9" s="4" t="s">
        <v>67</v>
      </c>
      <c r="B9" s="5" t="n">
        <v>40311979</v>
      </c>
      <c r="C9" s="5" t="n">
        <v>39714838</v>
      </c>
    </row>
    <row r="10" spans="1:3">
      <c r="A10" s="4" t="s">
        <v>68</v>
      </c>
      <c r="B10" s="5" t="n">
        <v>12061</v>
      </c>
      <c r="C10" s="5" t="n">
        <v>120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4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46</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4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5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0</v>
      </c>
      <c r="B1" s="2" t="s">
        <v>291</v>
      </c>
      <c r="C1" s="2" t="s">
        <v>292</v>
      </c>
      <c r="D1" s="2" t="s">
        <v>293</v>
      </c>
      <c r="E1" s="2" t="s">
        <v>294</v>
      </c>
      <c r="F1" s="2" t="s">
        <v>2</v>
      </c>
      <c r="G1" s="2" t="s">
        <v>25</v>
      </c>
      <c r="H1" s="2" t="s">
        <v>295</v>
      </c>
    </row>
    <row r="2" spans="1:8">
      <c r="A2" s="3" t="s">
        <v>296</v>
      </c>
    </row>
    <row r="3" spans="1:8">
      <c r="A3" s="4" t="s">
        <v>44</v>
      </c>
      <c r="F3" s="7" t="n">
        <v>313797</v>
      </c>
      <c r="G3" s="7" t="n">
        <v>332170</v>
      </c>
    </row>
    <row r="4" spans="1:8">
      <c r="A4" s="4" t="s">
        <v>297</v>
      </c>
    </row>
    <row r="5" spans="1:8">
      <c r="A5" s="3" t="s">
        <v>296</v>
      </c>
    </row>
    <row r="6" spans="1:8">
      <c r="A6" s="4" t="s">
        <v>298</v>
      </c>
      <c r="H6" s="7" t="n">
        <v>50</v>
      </c>
    </row>
    <row r="7" spans="1:8">
      <c r="A7" s="4" t="s">
        <v>299</v>
      </c>
      <c r="H7" s="5" t="n">
        <v>1916667</v>
      </c>
    </row>
    <row r="8" spans="1:8">
      <c r="A8" s="4" t="s">
        <v>300</v>
      </c>
      <c r="F8" s="5" t="n">
        <v>1916667</v>
      </c>
    </row>
    <row r="9" spans="1:8">
      <c r="A9" s="4" t="s">
        <v>44</v>
      </c>
      <c r="F9" s="7" t="n">
        <v>129400</v>
      </c>
      <c r="G9" s="5" t="n">
        <v>123500</v>
      </c>
    </row>
    <row r="10" spans="1:8">
      <c r="A10" s="4" t="s">
        <v>301</v>
      </c>
    </row>
    <row r="11" spans="1:8">
      <c r="A11" s="3" t="s">
        <v>296</v>
      </c>
    </row>
    <row r="12" spans="1:8">
      <c r="A12" s="4" t="s">
        <v>302</v>
      </c>
      <c r="E12" s="7" t="n">
        <v>19000</v>
      </c>
    </row>
    <row r="13" spans="1:8">
      <c r="A13" s="4" t="s">
        <v>300</v>
      </c>
      <c r="F13" s="5" t="n">
        <v>2416956</v>
      </c>
    </row>
    <row r="14" spans="1:8">
      <c r="A14" s="4" t="s">
        <v>303</v>
      </c>
      <c r="E14" s="7" t="n">
        <v>19000</v>
      </c>
    </row>
    <row r="15" spans="1:8">
      <c r="A15" s="4" t="s">
        <v>44</v>
      </c>
      <c r="F15" s="7" t="n">
        <v>184400</v>
      </c>
      <c r="G15" s="7" t="n">
        <v>208700</v>
      </c>
    </row>
    <row r="16" spans="1:8">
      <c r="A16" s="4" t="s">
        <v>304</v>
      </c>
    </row>
    <row r="17" spans="1:8">
      <c r="A17" s="3" t="s">
        <v>296</v>
      </c>
    </row>
    <row r="18" spans="1:8">
      <c r="A18" s="4" t="s">
        <v>305</v>
      </c>
      <c r="E18" s="5" t="n">
        <v>2367985</v>
      </c>
    </row>
    <row r="19" spans="1:8">
      <c r="A19" s="4" t="s">
        <v>306</v>
      </c>
    </row>
    <row r="20" spans="1:8">
      <c r="A20" s="3" t="s">
        <v>296</v>
      </c>
    </row>
    <row r="21" spans="1:8">
      <c r="A21" s="4" t="s">
        <v>305</v>
      </c>
      <c r="E21" s="5" t="n">
        <v>315731</v>
      </c>
    </row>
    <row r="22" spans="1:8">
      <c r="A22" s="4" t="s">
        <v>298</v>
      </c>
      <c r="E22" s="8" t="n">
        <v>42.23</v>
      </c>
    </row>
    <row r="23" spans="1:8">
      <c r="A23" s="4" t="s">
        <v>307</v>
      </c>
      <c r="D23" s="5" t="n">
        <v>6850</v>
      </c>
    </row>
    <row r="24" spans="1:8">
      <c r="A24" s="4" t="s">
        <v>308</v>
      </c>
      <c r="D24" s="5" t="n">
        <v>4400</v>
      </c>
    </row>
    <row r="25" spans="1:8">
      <c r="A25" s="4" t="s">
        <v>309</v>
      </c>
      <c r="D25" s="5" t="n">
        <v>198184</v>
      </c>
    </row>
    <row r="26" spans="1:8">
      <c r="A26" s="4" t="s">
        <v>310</v>
      </c>
    </row>
    <row r="27" spans="1:8">
      <c r="A27" s="3" t="s">
        <v>296</v>
      </c>
    </row>
    <row r="28" spans="1:8">
      <c r="A28" s="4" t="s">
        <v>305</v>
      </c>
      <c r="E28" s="5" t="n">
        <v>178971</v>
      </c>
      <c r="F28" s="5" t="n">
        <v>70014</v>
      </c>
    </row>
    <row r="29" spans="1:8">
      <c r="A29" s="4" t="s">
        <v>298</v>
      </c>
      <c r="B29" s="8" t="n">
        <v>112.08</v>
      </c>
      <c r="E29" s="8" t="n">
        <v>54.5</v>
      </c>
    </row>
    <row r="30" spans="1:8">
      <c r="A30" s="4" t="s">
        <v>302</v>
      </c>
      <c r="B30" s="7" t="n">
        <v>1000</v>
      </c>
    </row>
    <row r="31" spans="1:8">
      <c r="A31" s="4" t="s">
        <v>300</v>
      </c>
      <c r="B31" s="5" t="n">
        <v>50125</v>
      </c>
    </row>
    <row r="32" spans="1:8">
      <c r="A32" s="4" t="s">
        <v>309</v>
      </c>
      <c r="C32" s="5" t="n">
        <v>130000</v>
      </c>
    </row>
    <row r="33" spans="1:8">
      <c r="A33" s="4" t="s">
        <v>303</v>
      </c>
      <c r="B33" s="7"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0</v>
      </c>
    </row>
    <row r="3" spans="1:3">
      <c r="A3" s="3" t="s">
        <v>312</v>
      </c>
    </row>
    <row r="4" spans="1:3">
      <c r="A4" s="4" t="s">
        <v>115</v>
      </c>
      <c r="B4" s="7" t="n">
        <v>5659</v>
      </c>
      <c r="C4" s="7" t="n">
        <v>143765</v>
      </c>
    </row>
    <row r="5" spans="1:3">
      <c r="A5" s="4" t="s">
        <v>110</v>
      </c>
      <c r="B5" s="7" t="n">
        <v>5659</v>
      </c>
      <c r="C5" s="7" t="n">
        <v>143765</v>
      </c>
    </row>
    <row r="6" spans="1:3">
      <c r="A6" s="3" t="s">
        <v>313</v>
      </c>
    </row>
    <row r="7" spans="1:3">
      <c r="A7" s="4" t="s">
        <v>314</v>
      </c>
      <c r="B7" s="5" t="n">
        <v>39799</v>
      </c>
      <c r="C7" s="5" t="n">
        <v>39473</v>
      </c>
    </row>
    <row r="8" spans="1:3">
      <c r="A8" s="3" t="s">
        <v>312</v>
      </c>
    </row>
    <row r="9" spans="1:3">
      <c r="A9" s="4" t="s">
        <v>110</v>
      </c>
      <c r="B9" s="7" t="n">
        <v>5659</v>
      </c>
      <c r="C9" s="7" t="n">
        <v>143765</v>
      </c>
    </row>
    <row r="10" spans="1:3">
      <c r="A10" s="4" t="s">
        <v>315</v>
      </c>
      <c r="C10" s="5" t="n">
        <v>-29820</v>
      </c>
    </row>
    <row r="11" spans="1:3">
      <c r="A11" s="4" t="s">
        <v>316</v>
      </c>
      <c r="B11" s="7" t="n">
        <v>5659</v>
      </c>
      <c r="C11" s="7" t="n">
        <v>113945</v>
      </c>
    </row>
    <row r="12" spans="1:3">
      <c r="A12" s="3" t="s">
        <v>313</v>
      </c>
    </row>
    <row r="13" spans="1:3">
      <c r="A13" s="4" t="s">
        <v>314</v>
      </c>
      <c r="B13" s="5" t="n">
        <v>39799</v>
      </c>
      <c r="C13" s="5" t="n">
        <v>39473</v>
      </c>
    </row>
    <row r="14" spans="1:3">
      <c r="A14" s="4" t="s">
        <v>317</v>
      </c>
      <c r="B14" s="5" t="n">
        <v>317</v>
      </c>
      <c r="C14" s="5" t="n">
        <v>357</v>
      </c>
    </row>
    <row r="15" spans="1:3">
      <c r="A15" s="4" t="s">
        <v>318</v>
      </c>
      <c r="B15" s="5" t="n">
        <v>2641</v>
      </c>
      <c r="C15" s="5" t="n">
        <v>2570</v>
      </c>
    </row>
    <row r="16" spans="1:3">
      <c r="A16" s="4" t="s">
        <v>319</v>
      </c>
      <c r="B16" s="5" t="n">
        <v>42757</v>
      </c>
      <c r="C16" s="5" t="n">
        <v>42400</v>
      </c>
    </row>
    <row r="17" spans="1:3">
      <c r="A17" s="4" t="s">
        <v>111</v>
      </c>
      <c r="B17" s="8" t="n">
        <v>0.14</v>
      </c>
      <c r="C17" s="8" t="n">
        <v>3.64</v>
      </c>
    </row>
    <row r="18" spans="1:3">
      <c r="A18" s="4" t="s">
        <v>112</v>
      </c>
      <c r="B18" s="8" t="n">
        <v>0.13</v>
      </c>
      <c r="C18" s="8" t="n">
        <v>2.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0</v>
      </c>
    </row>
    <row r="3" spans="1:3">
      <c r="A3" s="4" t="s">
        <v>321</v>
      </c>
    </row>
    <row r="4" spans="1:3">
      <c r="A4" s="3" t="s">
        <v>322</v>
      </c>
    </row>
    <row r="5" spans="1:3">
      <c r="A5" s="4" t="s">
        <v>323</v>
      </c>
      <c r="B5" s="5" t="n">
        <v>328500</v>
      </c>
      <c r="C5" s="5" t="n">
        <v>392000</v>
      </c>
    </row>
    <row r="6" spans="1:3">
      <c r="A6" s="4" t="s">
        <v>324</v>
      </c>
    </row>
    <row r="7" spans="1:3">
      <c r="A7" s="3" t="s">
        <v>322</v>
      </c>
    </row>
    <row r="8" spans="1:3">
      <c r="A8" s="4" t="s">
        <v>323</v>
      </c>
      <c r="B8" s="5" t="n">
        <v>170847</v>
      </c>
      <c r="C8" s="5" t="n">
        <v>374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2"/>
    <col customWidth="1" max="5" min="5" width="22"/>
    <col customWidth="1" max="6" min="6" width="21"/>
    <col customWidth="1" max="7" min="7" width="21"/>
    <col customWidth="1" max="8" min="8" width="21"/>
  </cols>
  <sheetData>
    <row r="1" spans="1:8">
      <c r="A1" s="1" t="s">
        <v>325</v>
      </c>
      <c r="B1" s="2" t="s">
        <v>326</v>
      </c>
      <c r="C1" s="2" t="s">
        <v>327</v>
      </c>
      <c r="D1" s="2" t="s">
        <v>328</v>
      </c>
      <c r="E1" s="2" t="s">
        <v>329</v>
      </c>
      <c r="F1" s="2" t="s">
        <v>330</v>
      </c>
      <c r="G1" s="2" t="s">
        <v>330</v>
      </c>
      <c r="H1" s="2" t="s">
        <v>331</v>
      </c>
    </row>
    <row r="2" spans="1:8">
      <c r="A2" s="3" t="s">
        <v>332</v>
      </c>
    </row>
    <row r="3" spans="1:8">
      <c r="A3" s="4" t="s">
        <v>106</v>
      </c>
      <c r="G3" s="7" t="n">
        <v>8520</v>
      </c>
      <c r="H3" s="7" t="n">
        <v>1932</v>
      </c>
    </row>
    <row r="4" spans="1:8">
      <c r="A4" s="4" t="s">
        <v>333</v>
      </c>
      <c r="G4" s="5" t="n">
        <v>231762</v>
      </c>
      <c r="H4" s="5" t="n">
        <v>239666</v>
      </c>
    </row>
    <row r="5" spans="1:8">
      <c r="A5" s="4" t="s">
        <v>334</v>
      </c>
      <c r="G5" s="5" t="n">
        <v>15356</v>
      </c>
      <c r="H5" s="5" t="n">
        <v>208998</v>
      </c>
    </row>
    <row r="6" spans="1:8">
      <c r="A6" s="4" t="s">
        <v>335</v>
      </c>
      <c r="G6" s="5" t="n">
        <v>32215</v>
      </c>
      <c r="H6" s="5" t="n">
        <v>140479</v>
      </c>
    </row>
    <row r="7" spans="1:8">
      <c r="A7" s="4" t="s">
        <v>191</v>
      </c>
      <c r="G7" s="7" t="n">
        <v>36000</v>
      </c>
      <c r="H7" s="7" t="n">
        <v>378257</v>
      </c>
    </row>
    <row r="8" spans="1:8">
      <c r="A8" s="4" t="s">
        <v>336</v>
      </c>
    </row>
    <row r="9" spans="1:8">
      <c r="A9" s="3" t="s">
        <v>332</v>
      </c>
    </row>
    <row r="10" spans="1:8">
      <c r="A10" s="4" t="s">
        <v>337</v>
      </c>
      <c r="B10" s="7" t="n">
        <v>800000</v>
      </c>
    </row>
    <row r="11" spans="1:8">
      <c r="A11" s="4" t="s">
        <v>338</v>
      </c>
      <c r="B11" s="4" t="s">
        <v>339</v>
      </c>
    </row>
    <row r="12" spans="1:8">
      <c r="A12" s="4" t="s">
        <v>340</v>
      </c>
      <c r="B12" s="4" t="s">
        <v>341</v>
      </c>
    </row>
    <row r="13" spans="1:8">
      <c r="A13" s="4" t="s">
        <v>342</v>
      </c>
      <c r="B13" s="4" t="s">
        <v>343</v>
      </c>
    </row>
    <row r="14" spans="1:8">
      <c r="A14" s="4" t="s">
        <v>344</v>
      </c>
    </row>
    <row r="15" spans="1:8">
      <c r="A15" s="3" t="s">
        <v>332</v>
      </c>
    </row>
    <row r="16" spans="1:8">
      <c r="A16" s="4" t="s">
        <v>337</v>
      </c>
      <c r="B16" s="7" t="n">
        <v>750000</v>
      </c>
    </row>
    <row r="17" spans="1:8">
      <c r="A17" s="4" t="s">
        <v>338</v>
      </c>
      <c r="B17" s="4" t="s">
        <v>345</v>
      </c>
    </row>
    <row r="18" spans="1:8">
      <c r="A18" s="4" t="s">
        <v>340</v>
      </c>
      <c r="B18" s="4" t="s">
        <v>346</v>
      </c>
    </row>
    <row r="19" spans="1:8">
      <c r="A19" s="4" t="s">
        <v>347</v>
      </c>
    </row>
    <row r="20" spans="1:8">
      <c r="A20" s="3" t="s">
        <v>332</v>
      </c>
    </row>
    <row r="21" spans="1:8">
      <c r="A21" s="4" t="s">
        <v>348</v>
      </c>
      <c r="D21" s="5" t="n">
        <v>64</v>
      </c>
    </row>
    <row r="22" spans="1:8">
      <c r="A22" s="4" t="s">
        <v>349</v>
      </c>
    </row>
    <row r="23" spans="1:8">
      <c r="A23" s="3" t="s">
        <v>332</v>
      </c>
    </row>
    <row r="24" spans="1:8">
      <c r="A24" s="4" t="s">
        <v>350</v>
      </c>
      <c r="C24" s="4" t="s">
        <v>346</v>
      </c>
    </row>
    <row r="25" spans="1:8">
      <c r="A25" s="4" t="s">
        <v>349</v>
      </c>
    </row>
    <row r="26" spans="1:8">
      <c r="A26" s="3" t="s">
        <v>332</v>
      </c>
    </row>
    <row r="27" spans="1:8">
      <c r="A27" s="4" t="s">
        <v>350</v>
      </c>
      <c r="C27" s="4" t="s">
        <v>351</v>
      </c>
    </row>
    <row r="28" spans="1:8">
      <c r="A28" s="4" t="s">
        <v>352</v>
      </c>
      <c r="C28" s="7" t="n">
        <v>16400</v>
      </c>
    </row>
    <row r="29" spans="1:8">
      <c r="A29" s="4" t="s">
        <v>353</v>
      </c>
      <c r="C29" s="5" t="n">
        <v>35600</v>
      </c>
    </row>
    <row r="30" spans="1:8">
      <c r="A30" s="4" t="s">
        <v>354</v>
      </c>
      <c r="C30" s="5" t="n">
        <v>2300</v>
      </c>
    </row>
    <row r="31" spans="1:8">
      <c r="A31" s="4" t="s">
        <v>355</v>
      </c>
      <c r="C31" s="5" t="n">
        <v>5400</v>
      </c>
    </row>
    <row r="32" spans="1:8">
      <c r="A32" s="4" t="s">
        <v>106</v>
      </c>
      <c r="C32" s="7" t="n">
        <v>200</v>
      </c>
    </row>
    <row r="33" spans="1:8">
      <c r="A33" s="4" t="s">
        <v>333</v>
      </c>
      <c r="F33" s="7" t="n">
        <v>1300</v>
      </c>
    </row>
    <row r="34" spans="1:8">
      <c r="A34" s="4" t="s">
        <v>334</v>
      </c>
      <c r="F34" s="7" t="n">
        <v>300</v>
      </c>
    </row>
    <row r="35" spans="1:8">
      <c r="A35" s="4" t="s">
        <v>356</v>
      </c>
    </row>
    <row r="36" spans="1:8">
      <c r="A36" s="3" t="s">
        <v>332</v>
      </c>
    </row>
    <row r="37" spans="1:8">
      <c r="A37" s="4" t="s">
        <v>357</v>
      </c>
      <c r="E37" s="10" t="n">
        <v>11.4</v>
      </c>
    </row>
    <row r="38" spans="1:8">
      <c r="A38" s="4" t="s">
        <v>358</v>
      </c>
      <c r="E38" s="7" t="n">
        <v>22200</v>
      </c>
    </row>
    <row r="39" spans="1:8">
      <c r="A39" s="4" t="s">
        <v>347</v>
      </c>
    </row>
    <row r="40" spans="1:8">
      <c r="A40" s="3" t="s">
        <v>332</v>
      </c>
    </row>
    <row r="41" spans="1:8">
      <c r="A41" s="4" t="s">
        <v>357</v>
      </c>
      <c r="D41" s="5" t="n">
        <v>100</v>
      </c>
    </row>
    <row r="42" spans="1:8">
      <c r="A42" s="4" t="s">
        <v>359</v>
      </c>
    </row>
    <row r="43" spans="1:8">
      <c r="A43" s="3" t="s">
        <v>332</v>
      </c>
    </row>
    <row r="44" spans="1:8">
      <c r="A44" s="4" t="s">
        <v>360</v>
      </c>
      <c r="D44" s="5" t="n">
        <v>36</v>
      </c>
    </row>
    <row r="45" spans="1:8">
      <c r="A45" s="4" t="s">
        <v>361</v>
      </c>
      <c r="D45" s="7" t="n">
        <v>36000</v>
      </c>
    </row>
    <row r="46" spans="1:8">
      <c r="A46" s="4" t="s">
        <v>335</v>
      </c>
      <c r="D46" s="7" t="n">
        <v>32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15"/>
    <col customWidth="1" max="3" min="3" width="14"/>
  </cols>
  <sheetData>
    <row r="1" spans="1:3">
      <c r="A1" s="1" t="s">
        <v>362</v>
      </c>
      <c r="B1" s="2" t="s">
        <v>1</v>
      </c>
    </row>
    <row r="2" spans="1:3">
      <c r="B2" s="2" t="s">
        <v>2</v>
      </c>
      <c r="C2" s="2" t="s">
        <v>70</v>
      </c>
    </row>
    <row r="3" spans="1:3">
      <c r="A3" s="3" t="s">
        <v>232</v>
      </c>
    </row>
    <row r="4" spans="1:3">
      <c r="A4" s="4" t="s">
        <v>363</v>
      </c>
      <c r="B4" s="7" t="n">
        <v>0</v>
      </c>
      <c r="C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540</v>
      </c>
      <c r="C3" s="7" t="n">
        <v>-149</v>
      </c>
    </row>
    <row r="4" spans="1:3">
      <c r="A4" s="4" t="s">
        <v>367</v>
      </c>
      <c r="B4" s="5" t="n">
        <v>313797</v>
      </c>
      <c r="C4" s="5" t="n">
        <v>332170</v>
      </c>
    </row>
    <row r="5" spans="1:3">
      <c r="A5" s="4" t="s">
        <v>368</v>
      </c>
    </row>
    <row r="6" spans="1:3">
      <c r="A6" s="3" t="s">
        <v>369</v>
      </c>
    </row>
    <row r="7" spans="1:3">
      <c r="A7" s="4" t="s">
        <v>370</v>
      </c>
      <c r="C7" s="5" t="n">
        <v>18</v>
      </c>
    </row>
    <row r="8" spans="1:3">
      <c r="A8" s="3" t="s">
        <v>365</v>
      </c>
    </row>
    <row r="9" spans="1:3">
      <c r="A9" s="4" t="s">
        <v>366</v>
      </c>
      <c r="B9" s="5" t="n">
        <v>-540</v>
      </c>
      <c r="C9" s="5" t="n">
        <v>-149</v>
      </c>
    </row>
    <row r="10" spans="1:3">
      <c r="A10" s="4" t="s">
        <v>367</v>
      </c>
      <c r="B10" s="5" t="n">
        <v>313797</v>
      </c>
      <c r="C10" s="5" t="n">
        <v>332170</v>
      </c>
    </row>
    <row r="11" spans="1:3">
      <c r="A11" s="4" t="s">
        <v>371</v>
      </c>
    </row>
    <row r="12" spans="1:3">
      <c r="A12" s="3" t="s">
        <v>369</v>
      </c>
    </row>
    <row r="13" spans="1:3">
      <c r="A13" s="4" t="s">
        <v>370</v>
      </c>
      <c r="C13" s="5" t="n">
        <v>18</v>
      </c>
    </row>
    <row r="14" spans="1:3">
      <c r="A14" s="4" t="s">
        <v>372</v>
      </c>
    </row>
    <row r="15" spans="1:3">
      <c r="A15" s="3" t="s">
        <v>365</v>
      </c>
    </row>
    <row r="16" spans="1:3">
      <c r="A16" s="4" t="s">
        <v>366</v>
      </c>
      <c r="B16" s="5" t="n">
        <v>-540</v>
      </c>
      <c r="C16" s="5" t="n">
        <v>-149</v>
      </c>
    </row>
    <row r="17" spans="1:3">
      <c r="A17" s="4" t="s">
        <v>373</v>
      </c>
    </row>
    <row r="18" spans="1:3">
      <c r="A18" s="3" t="s">
        <v>365</v>
      </c>
    </row>
    <row r="19" spans="1:3">
      <c r="A19" s="4" t="s">
        <v>367</v>
      </c>
      <c r="B19" s="7" t="n">
        <v>313797</v>
      </c>
      <c r="C19" s="7" t="n">
        <v>3321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80145</v>
      </c>
      <c r="C4" s="7" t="n">
        <v>122094</v>
      </c>
    </row>
    <row r="5" spans="1:3">
      <c r="A5" s="4" t="s">
        <v>73</v>
      </c>
      <c r="B5" s="5" t="n">
        <v>53481</v>
      </c>
      <c r="C5" s="5" t="n">
        <v>41942</v>
      </c>
    </row>
    <row r="6" spans="1:3">
      <c r="A6" s="4" t="s">
        <v>74</v>
      </c>
      <c r="B6" s="5" t="n">
        <v>46326</v>
      </c>
      <c r="C6" s="5" t="n">
        <v>41309</v>
      </c>
    </row>
    <row r="7" spans="1:3">
      <c r="A7" s="4" t="s">
        <v>75</v>
      </c>
      <c r="B7" s="5" t="n">
        <v>4661</v>
      </c>
      <c r="C7" s="5" t="n">
        <v>4647</v>
      </c>
    </row>
    <row r="8" spans="1:3">
      <c r="A8" s="4" t="s">
        <v>76</v>
      </c>
      <c r="B8" s="5" t="n">
        <v>11399</v>
      </c>
      <c r="C8" s="5" t="n">
        <v>10528</v>
      </c>
    </row>
    <row r="9" spans="1:3">
      <c r="A9" s="4" t="s">
        <v>77</v>
      </c>
      <c r="B9" s="5" t="n">
        <v>19711</v>
      </c>
      <c r="C9" s="5" t="n">
        <v>12909</v>
      </c>
    </row>
    <row r="10" spans="1:3">
      <c r="A10" s="4" t="s">
        <v>78</v>
      </c>
      <c r="B10" s="5" t="n">
        <v>10582</v>
      </c>
      <c r="C10" s="5" t="n">
        <v>3033</v>
      </c>
    </row>
    <row r="11" spans="1:3">
      <c r="A11" s="4" t="s">
        <v>79</v>
      </c>
      <c r="B11" s="5" t="n">
        <v>5457</v>
      </c>
      <c r="C11" s="5" t="n">
        <v>3204</v>
      </c>
    </row>
    <row r="12" spans="1:3">
      <c r="A12" s="4" t="s">
        <v>80</v>
      </c>
      <c r="B12" s="5" t="n">
        <v>231762</v>
      </c>
      <c r="C12" s="5" t="n">
        <v>239666</v>
      </c>
    </row>
    <row r="13" spans="1:3">
      <c r="A13" s="3" t="s">
        <v>81</v>
      </c>
    </row>
    <row r="14" spans="1:3">
      <c r="A14" s="4" t="s">
        <v>82</v>
      </c>
      <c r="B14" s="5" t="n">
        <v>60483</v>
      </c>
      <c r="C14" s="5" t="n">
        <v>74815</v>
      </c>
    </row>
    <row r="15" spans="1:3">
      <c r="A15" s="4" t="s">
        <v>83</v>
      </c>
      <c r="B15" s="5" t="n">
        <v>25869</v>
      </c>
      <c r="C15" s="5" t="n">
        <v>15688</v>
      </c>
    </row>
    <row r="16" spans="1:3">
      <c r="A16" s="4" t="s">
        <v>84</v>
      </c>
      <c r="B16" s="5" t="n">
        <v>9394</v>
      </c>
      <c r="C16" s="5" t="n">
        <v>9594</v>
      </c>
    </row>
    <row r="17" spans="1:3">
      <c r="A17" s="4" t="s">
        <v>85</v>
      </c>
      <c r="B17" s="5" t="n">
        <v>18508</v>
      </c>
      <c r="C17" s="5" t="n">
        <v>15742</v>
      </c>
    </row>
    <row r="18" spans="1:3">
      <c r="A18" s="4" t="s">
        <v>86</v>
      </c>
      <c r="B18" s="5" t="n">
        <v>7537</v>
      </c>
      <c r="C18" s="5" t="n">
        <v>6748</v>
      </c>
    </row>
    <row r="19" spans="1:3">
      <c r="A19" s="4" t="s">
        <v>87</v>
      </c>
      <c r="B19" s="5" t="n">
        <v>3028</v>
      </c>
      <c r="C19" s="5" t="n">
        <v>3132</v>
      </c>
    </row>
    <row r="20" spans="1:3">
      <c r="A20" s="4" t="s">
        <v>88</v>
      </c>
      <c r="B20" s="5" t="n">
        <v>13845</v>
      </c>
      <c r="C20" s="5" t="n">
        <v>10475</v>
      </c>
    </row>
    <row r="21" spans="1:3">
      <c r="A21" s="4" t="s">
        <v>89</v>
      </c>
      <c r="B21" s="5" t="n">
        <v>535</v>
      </c>
      <c r="C21" s="5" t="n">
        <v>3041</v>
      </c>
    </row>
    <row r="22" spans="1:3">
      <c r="A22" s="4" t="s">
        <v>90</v>
      </c>
      <c r="B22" s="5" t="n">
        <v>65</v>
      </c>
      <c r="C22" s="5" t="n">
        <v>472</v>
      </c>
    </row>
    <row r="23" spans="1:3">
      <c r="A23" s="4" t="s">
        <v>91</v>
      </c>
      <c r="B23" s="5" t="n">
        <v>4205</v>
      </c>
      <c r="C23" s="5" t="n">
        <v>4531</v>
      </c>
    </row>
    <row r="24" spans="1:3">
      <c r="A24" s="4" t="s">
        <v>92</v>
      </c>
      <c r="B24" s="5" t="n">
        <v>18117</v>
      </c>
      <c r="C24" s="5" t="n">
        <v>20324</v>
      </c>
    </row>
    <row r="25" spans="1:3">
      <c r="A25" s="4" t="s">
        <v>93</v>
      </c>
      <c r="B25" s="5" t="n">
        <v>25524</v>
      </c>
      <c r="C25" s="5" t="n">
        <v>22972</v>
      </c>
    </row>
    <row r="26" spans="1:3">
      <c r="A26" s="4" t="s">
        <v>94</v>
      </c>
      <c r="B26" s="5" t="n">
        <v>187110</v>
      </c>
      <c r="C26" s="5" t="n">
        <v>187534</v>
      </c>
    </row>
    <row r="27" spans="1:3">
      <c r="A27" s="4" t="s">
        <v>95</v>
      </c>
      <c r="B27" s="5" t="n">
        <v>44652</v>
      </c>
      <c r="C27" s="5" t="n">
        <v>52132</v>
      </c>
    </row>
    <row r="28" spans="1:3">
      <c r="A28" s="3" t="s">
        <v>96</v>
      </c>
    </row>
    <row r="29" spans="1:3">
      <c r="A29" s="4" t="s">
        <v>97</v>
      </c>
      <c r="B29" s="5" t="n">
        <v>32215</v>
      </c>
      <c r="C29" s="5" t="n">
        <v>140479</v>
      </c>
    </row>
    <row r="30" spans="1:3">
      <c r="A30" s="4" t="s">
        <v>98</v>
      </c>
      <c r="B30" s="5" t="n">
        <v>687</v>
      </c>
      <c r="C30" s="5" t="n">
        <v>359</v>
      </c>
    </row>
    <row r="31" spans="1:3">
      <c r="A31" s="4" t="s">
        <v>99</v>
      </c>
      <c r="B31" s="5" t="n">
        <v>32902</v>
      </c>
      <c r="C31" s="5" t="n">
        <v>140838</v>
      </c>
    </row>
    <row r="32" spans="1:3">
      <c r="A32" s="4" t="s">
        <v>100</v>
      </c>
      <c r="B32" s="5" t="n">
        <v>77554</v>
      </c>
      <c r="C32" s="5" t="n">
        <v>192970</v>
      </c>
    </row>
    <row r="33" spans="1:3">
      <c r="A33" s="4" t="s">
        <v>101</v>
      </c>
      <c r="B33" s="5" t="n">
        <v>622</v>
      </c>
      <c r="C33" s="5" t="n">
        <v>269</v>
      </c>
    </row>
    <row r="34" spans="1:3">
      <c r="A34" s="4" t="s">
        <v>102</v>
      </c>
      <c r="B34" s="5" t="n">
        <v>-17858</v>
      </c>
      <c r="C34" s="5" t="n">
        <v>-15993</v>
      </c>
    </row>
    <row r="35" spans="1:3">
      <c r="A35" s="4" t="s">
        <v>103</v>
      </c>
      <c r="B35" s="5" t="n">
        <v>-46410</v>
      </c>
    </row>
    <row r="36" spans="1:3">
      <c r="A36" s="4" t="s">
        <v>104</v>
      </c>
      <c r="B36" s="5" t="n">
        <v>-12562</v>
      </c>
      <c r="C36" s="5" t="n">
        <v>29820</v>
      </c>
    </row>
    <row r="37" spans="1:3">
      <c r="A37" s="4" t="s">
        <v>105</v>
      </c>
      <c r="B37" s="5" t="n">
        <v>5490</v>
      </c>
    </row>
    <row r="38" spans="1:3">
      <c r="A38" s="4" t="s">
        <v>106</v>
      </c>
      <c r="B38" s="5" t="n">
        <v>8520</v>
      </c>
      <c r="C38" s="5" t="n">
        <v>1932</v>
      </c>
    </row>
    <row r="39" spans="1:3">
      <c r="A39" s="4" t="s">
        <v>107</v>
      </c>
      <c r="B39" s="5" t="n">
        <v>15356</v>
      </c>
      <c r="C39" s="5" t="n">
        <v>208998</v>
      </c>
    </row>
    <row r="40" spans="1:3">
      <c r="A40" s="4" t="s">
        <v>108</v>
      </c>
      <c r="B40" s="5" t="n">
        <v>-9697</v>
      </c>
      <c r="C40" s="5" t="n">
        <v>-65233</v>
      </c>
    </row>
    <row r="41" spans="1:3">
      <c r="A41" s="4" t="s">
        <v>109</v>
      </c>
      <c r="B41" s="5" t="n">
        <v>5659</v>
      </c>
      <c r="C41" s="5" t="n">
        <v>143765</v>
      </c>
    </row>
    <row r="42" spans="1:3">
      <c r="A42" s="4" t="s">
        <v>110</v>
      </c>
      <c r="B42" s="7" t="n">
        <v>5659</v>
      </c>
      <c r="C42" s="7" t="n">
        <v>143765</v>
      </c>
    </row>
    <row r="43" spans="1:3">
      <c r="A43" s="4" t="s">
        <v>111</v>
      </c>
      <c r="B43" s="8" t="n">
        <v>0.14</v>
      </c>
      <c r="C43" s="8" t="n">
        <v>3.64</v>
      </c>
    </row>
    <row r="44" spans="1:3">
      <c r="A44" s="4" t="s">
        <v>112</v>
      </c>
      <c r="B44" s="8" t="n">
        <v>0.13</v>
      </c>
      <c r="C44" s="8" t="n">
        <v>2.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4</v>
      </c>
      <c r="B1" s="2" t="s">
        <v>1</v>
      </c>
      <c r="D1" s="2" t="s">
        <v>375</v>
      </c>
    </row>
    <row r="2" spans="1:4">
      <c r="B2" s="2" t="s">
        <v>2</v>
      </c>
      <c r="C2" s="2" t="s">
        <v>70</v>
      </c>
      <c r="D2" s="2" t="s">
        <v>25</v>
      </c>
    </row>
    <row r="3" spans="1:4">
      <c r="A3" s="3" t="s">
        <v>376</v>
      </c>
    </row>
    <row r="4" spans="1:4">
      <c r="A4" s="4" t="s">
        <v>377</v>
      </c>
      <c r="B4" s="7" t="n">
        <v>30935000</v>
      </c>
    </row>
    <row r="5" spans="1:4">
      <c r="A5" s="4" t="s">
        <v>378</v>
      </c>
    </row>
    <row r="6" spans="1:4">
      <c r="A6" s="3" t="s">
        <v>376</v>
      </c>
    </row>
    <row r="7" spans="1:4">
      <c r="A7" s="4" t="s">
        <v>379</v>
      </c>
      <c r="B7" s="5" t="n">
        <v>0</v>
      </c>
    </row>
    <row r="8" spans="1:4">
      <c r="A8" s="4" t="s">
        <v>380</v>
      </c>
    </row>
    <row r="9" spans="1:4">
      <c r="A9" s="3" t="s">
        <v>376</v>
      </c>
    </row>
    <row r="10" spans="1:4">
      <c r="A10" s="4" t="s">
        <v>381</v>
      </c>
      <c r="B10" s="5" t="n">
        <v>332170000</v>
      </c>
      <c r="C10" s="7" t="n">
        <v>307760000</v>
      </c>
      <c r="D10" s="7" t="n">
        <v>307760000</v>
      </c>
    </row>
    <row r="11" spans="1:4">
      <c r="A11" s="4" t="s">
        <v>382</v>
      </c>
      <c r="B11" s="5" t="n">
        <v>12562000</v>
      </c>
      <c r="C11" s="5" t="n">
        <v>-29820000</v>
      </c>
    </row>
    <row r="12" spans="1:4">
      <c r="A12" s="4" t="s">
        <v>377</v>
      </c>
      <c r="B12" s="5" t="n">
        <v>-30935000</v>
      </c>
    </row>
    <row r="13" spans="1:4">
      <c r="A13" s="4" t="s">
        <v>383</v>
      </c>
      <c r="B13" s="5" t="n">
        <v>313797000</v>
      </c>
      <c r="C13" s="7" t="n">
        <v>277940000</v>
      </c>
      <c r="D13" s="7" t="n">
        <v>332170000</v>
      </c>
    </row>
    <row r="14" spans="1:4">
      <c r="A14" s="4" t="s">
        <v>379</v>
      </c>
      <c r="B14" s="7" t="n">
        <v>0</v>
      </c>
    </row>
    <row r="15" spans="1:4">
      <c r="A15" s="4" t="s">
        <v>384</v>
      </c>
      <c r="B15" s="4" t="s">
        <v>385</v>
      </c>
      <c r="D15" s="4" t="s">
        <v>386</v>
      </c>
    </row>
    <row r="16" spans="1:4">
      <c r="A16" s="4" t="s">
        <v>387</v>
      </c>
    </row>
    <row r="17" spans="1:4">
      <c r="A17" s="3" t="s">
        <v>376</v>
      </c>
    </row>
    <row r="18" spans="1:4">
      <c r="A18" s="4" t="s">
        <v>388</v>
      </c>
      <c r="D18" s="4" t="s">
        <v>389</v>
      </c>
    </row>
    <row r="19" spans="1:4">
      <c r="A19" s="4" t="s">
        <v>390</v>
      </c>
    </row>
    <row r="20" spans="1:4">
      <c r="A20" s="3" t="s">
        <v>376</v>
      </c>
    </row>
    <row r="21" spans="1:4">
      <c r="A21" s="4" t="s">
        <v>388</v>
      </c>
      <c r="D21" s="4" t="s">
        <v>3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69</v>
      </c>
    </row>
    <row r="3" spans="1:3">
      <c r="A3" s="4" t="s">
        <v>393</v>
      </c>
      <c r="C3" s="7" t="n">
        <v>18</v>
      </c>
    </row>
    <row r="4" spans="1:3">
      <c r="A4" s="4" t="s">
        <v>394</v>
      </c>
    </row>
    <row r="5" spans="1:3">
      <c r="A5" s="3" t="s">
        <v>369</v>
      </c>
    </row>
    <row r="6" spans="1:3">
      <c r="A6" s="4" t="s">
        <v>393</v>
      </c>
      <c r="C6" s="5" t="n">
        <v>18</v>
      </c>
    </row>
    <row r="7" spans="1:3">
      <c r="A7" s="4" t="s">
        <v>395</v>
      </c>
    </row>
    <row r="8" spans="1:3">
      <c r="A8" s="3" t="s">
        <v>369</v>
      </c>
    </row>
    <row r="9" spans="1:3">
      <c r="A9" s="4" t="s">
        <v>393</v>
      </c>
      <c r="B9" s="7" t="n">
        <v>541508</v>
      </c>
      <c r="C9" s="5" t="n">
        <v>665492</v>
      </c>
    </row>
    <row r="10" spans="1:3">
      <c r="A10" s="4" t="s">
        <v>396</v>
      </c>
    </row>
    <row r="11" spans="1:3">
      <c r="A11" s="3" t="s">
        <v>369</v>
      </c>
    </row>
    <row r="12" spans="1:3">
      <c r="A12" s="4" t="s">
        <v>393</v>
      </c>
      <c r="B12" s="5" t="n">
        <v>541508</v>
      </c>
      <c r="C12" s="5" t="n">
        <v>665492</v>
      </c>
    </row>
    <row r="13" spans="1:3">
      <c r="A13" s="4" t="s">
        <v>397</v>
      </c>
    </row>
    <row r="14" spans="1:3">
      <c r="A14" s="3" t="s">
        <v>41</v>
      </c>
    </row>
    <row r="15" spans="1:3">
      <c r="A15" s="4" t="s">
        <v>398</v>
      </c>
      <c r="B15" s="5" t="n">
        <v>1324367</v>
      </c>
      <c r="C15" s="5" t="n">
        <v>1184141</v>
      </c>
    </row>
    <row r="16" spans="1:3">
      <c r="A16" s="4" t="s">
        <v>399</v>
      </c>
      <c r="B16" s="5" t="n">
        <v>1447125</v>
      </c>
      <c r="C16" s="5" t="n">
        <v>1524319</v>
      </c>
    </row>
    <row r="17" spans="1:3">
      <c r="A17" s="4" t="s">
        <v>400</v>
      </c>
    </row>
    <row r="18" spans="1:3">
      <c r="A18" s="3" t="s">
        <v>41</v>
      </c>
    </row>
    <row r="19" spans="1:3">
      <c r="A19" s="4" t="s">
        <v>398</v>
      </c>
      <c r="B19" s="5" t="n">
        <v>1316391</v>
      </c>
      <c r="C19" s="5" t="n">
        <v>1224573</v>
      </c>
    </row>
    <row r="20" spans="1:3">
      <c r="A20" s="4" t="s">
        <v>399</v>
      </c>
      <c r="B20" s="7" t="n">
        <v>1447125</v>
      </c>
      <c r="C20" s="7" t="n">
        <v>15243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 customWidth="1" max="5" min="5" width="21"/>
  </cols>
  <sheetData>
    <row r="1" spans="1:5">
      <c r="A1" s="1" t="s">
        <v>401</v>
      </c>
      <c r="B1" s="2" t="s">
        <v>1</v>
      </c>
    </row>
    <row r="2" spans="1:5">
      <c r="B2" s="2" t="s">
        <v>402</v>
      </c>
      <c r="C2" s="2" t="s">
        <v>331</v>
      </c>
      <c r="D2" s="2" t="s">
        <v>403</v>
      </c>
      <c r="E2" s="2" t="s">
        <v>404</v>
      </c>
    </row>
    <row r="3" spans="1:5">
      <c r="A3" s="3" t="s">
        <v>33</v>
      </c>
    </row>
    <row r="4" spans="1:5">
      <c r="A4" s="4" t="s">
        <v>405</v>
      </c>
      <c r="B4" s="7" t="n">
        <v>70381</v>
      </c>
      <c r="E4" s="7" t="n">
        <v>76376</v>
      </c>
    </row>
    <row r="5" spans="1:5">
      <c r="A5" s="4" t="s">
        <v>406</v>
      </c>
      <c r="B5" s="5" t="n">
        <v>8520</v>
      </c>
      <c r="C5" s="7" t="n">
        <v>1932</v>
      </c>
    </row>
    <row r="6" spans="1:5">
      <c r="A6" s="4" t="s">
        <v>407</v>
      </c>
      <c r="B6" s="7" t="n">
        <v>2800</v>
      </c>
      <c r="E6" s="5" t="n">
        <v>13800</v>
      </c>
    </row>
    <row r="7" spans="1:5">
      <c r="A7" s="4" t="s">
        <v>408</v>
      </c>
      <c r="B7" s="5" t="n">
        <v>1</v>
      </c>
    </row>
    <row r="8" spans="1:5">
      <c r="A8" s="4" t="s">
        <v>409</v>
      </c>
      <c r="B8" s="7" t="n">
        <v>21800</v>
      </c>
      <c r="E8" s="5" t="n">
        <v>21700</v>
      </c>
    </row>
    <row r="9" spans="1:5">
      <c r="A9" s="4" t="s">
        <v>410</v>
      </c>
      <c r="B9" s="5" t="n">
        <v>1500</v>
      </c>
      <c r="E9" s="5" t="n">
        <v>1400</v>
      </c>
    </row>
    <row r="10" spans="1:5">
      <c r="A10" s="4" t="s">
        <v>411</v>
      </c>
    </row>
    <row r="11" spans="1:5">
      <c r="A11" s="3" t="s">
        <v>33</v>
      </c>
    </row>
    <row r="12" spans="1:5">
      <c r="A12" s="4" t="s">
        <v>405</v>
      </c>
      <c r="B12" s="5" t="n">
        <v>4406</v>
      </c>
      <c r="E12" s="5" t="n">
        <v>4406</v>
      </c>
    </row>
    <row r="13" spans="1:5">
      <c r="A13" s="4" t="s">
        <v>406</v>
      </c>
      <c r="B13" s="5" t="n">
        <v>3383</v>
      </c>
      <c r="C13" s="5" t="n">
        <v>2616</v>
      </c>
    </row>
    <row r="14" spans="1:5">
      <c r="A14" s="4" t="s">
        <v>349</v>
      </c>
    </row>
    <row r="15" spans="1:5">
      <c r="A15" s="3" t="s">
        <v>33</v>
      </c>
    </row>
    <row r="16" spans="1:5">
      <c r="A16" s="4" t="s">
        <v>350</v>
      </c>
      <c r="D16" s="4" t="s">
        <v>346</v>
      </c>
    </row>
    <row r="17" spans="1:5">
      <c r="A17" s="4" t="s">
        <v>412</v>
      </c>
    </row>
    <row r="18" spans="1:5">
      <c r="A18" s="3" t="s">
        <v>33</v>
      </c>
    </row>
    <row r="19" spans="1:5">
      <c r="A19" s="4" t="s">
        <v>405</v>
      </c>
      <c r="B19" s="5" t="n">
        <v>37932</v>
      </c>
      <c r="E19" s="7" t="n">
        <v>32653</v>
      </c>
    </row>
    <row r="20" spans="1:5">
      <c r="A20" s="4" t="s">
        <v>406</v>
      </c>
      <c r="B20" s="7" t="n">
        <v>5280</v>
      </c>
    </row>
    <row r="21" spans="1:5">
      <c r="A21" s="4" t="s">
        <v>413</v>
      </c>
    </row>
    <row r="22" spans="1:5">
      <c r="A22" s="3" t="s">
        <v>33</v>
      </c>
    </row>
    <row r="23" spans="1:5">
      <c r="A23" s="4" t="s">
        <v>350</v>
      </c>
      <c r="B23" s="4" t="s">
        <v>346</v>
      </c>
      <c r="E23" s="4" t="s">
        <v>351</v>
      </c>
    </row>
    <row r="24" spans="1:5">
      <c r="A24" s="4" t="s">
        <v>405</v>
      </c>
      <c r="E24" s="7" t="n">
        <v>11062</v>
      </c>
    </row>
    <row r="25" spans="1:5">
      <c r="A25" s="4" t="s">
        <v>406</v>
      </c>
      <c r="B25" s="7" t="n">
        <v>-152</v>
      </c>
      <c r="C25" s="5" t="n">
        <v>-159</v>
      </c>
    </row>
    <row r="26" spans="1:5">
      <c r="A26" s="4" t="s">
        <v>414</v>
      </c>
    </row>
    <row r="27" spans="1:5">
      <c r="A27" s="3" t="s">
        <v>33</v>
      </c>
    </row>
    <row r="28" spans="1:5">
      <c r="A28" s="4" t="s">
        <v>350</v>
      </c>
      <c r="B28" s="4" t="s">
        <v>351</v>
      </c>
      <c r="E28" s="4" t="s">
        <v>351</v>
      </c>
    </row>
    <row r="29" spans="1:5">
      <c r="A29" s="4" t="s">
        <v>405</v>
      </c>
      <c r="B29" s="7" t="n">
        <v>2793</v>
      </c>
      <c r="E29" s="7" t="n">
        <v>2730</v>
      </c>
    </row>
    <row r="30" spans="1:5">
      <c r="A30" s="4" t="s">
        <v>406</v>
      </c>
      <c r="B30" s="7" t="n">
        <v>64</v>
      </c>
    </row>
    <row r="31" spans="1:5">
      <c r="A31" s="4" t="s">
        <v>415</v>
      </c>
    </row>
    <row r="32" spans="1:5">
      <c r="A32" s="3" t="s">
        <v>33</v>
      </c>
    </row>
    <row r="33" spans="1:5">
      <c r="A33" s="4" t="s">
        <v>350</v>
      </c>
      <c r="B33" s="4" t="s">
        <v>351</v>
      </c>
      <c r="E33" s="4" t="s">
        <v>351</v>
      </c>
    </row>
    <row r="34" spans="1:5">
      <c r="A34" s="4" t="s">
        <v>405</v>
      </c>
      <c r="B34" s="7" t="n">
        <v>-1607</v>
      </c>
      <c r="E34" s="7" t="n">
        <v>-1064</v>
      </c>
    </row>
    <row r="35" spans="1:5">
      <c r="A35" s="4" t="s">
        <v>406</v>
      </c>
      <c r="B35" s="7" t="n">
        <v>57</v>
      </c>
      <c r="C35" s="5" t="n">
        <v>-717</v>
      </c>
    </row>
    <row r="36" spans="1:5">
      <c r="A36" s="4" t="s">
        <v>416</v>
      </c>
    </row>
    <row r="37" spans="1:5">
      <c r="A37" s="3" t="s">
        <v>33</v>
      </c>
    </row>
    <row r="38" spans="1:5">
      <c r="A38" s="4" t="s">
        <v>350</v>
      </c>
      <c r="B38" s="4" t="s">
        <v>346</v>
      </c>
      <c r="E38" s="4" t="s">
        <v>346</v>
      </c>
    </row>
    <row r="39" spans="1:5">
      <c r="A39" s="4" t="s">
        <v>406</v>
      </c>
      <c r="C39" s="5" t="n">
        <v>13</v>
      </c>
    </row>
    <row r="40" spans="1:5">
      <c r="A40" s="4" t="s">
        <v>417</v>
      </c>
    </row>
    <row r="41" spans="1:5">
      <c r="A41" s="3" t="s">
        <v>33</v>
      </c>
    </row>
    <row r="42" spans="1:5">
      <c r="A42" s="4" t="s">
        <v>350</v>
      </c>
      <c r="B42" s="4" t="s">
        <v>351</v>
      </c>
      <c r="E42" s="4" t="s">
        <v>351</v>
      </c>
    </row>
    <row r="43" spans="1:5">
      <c r="A43" s="4" t="s">
        <v>405</v>
      </c>
      <c r="B43" s="7" t="n">
        <v>3588</v>
      </c>
      <c r="E43" s="7" t="n">
        <v>3611</v>
      </c>
    </row>
    <row r="44" spans="1:5">
      <c r="A44" s="4" t="s">
        <v>406</v>
      </c>
      <c r="B44" s="7" t="n">
        <v>26</v>
      </c>
      <c r="C44" s="5" t="n">
        <v>102</v>
      </c>
    </row>
    <row r="45" spans="1:5">
      <c r="A45" s="4" t="s">
        <v>418</v>
      </c>
    </row>
    <row r="46" spans="1:5">
      <c r="A46" s="3" t="s">
        <v>33</v>
      </c>
    </row>
    <row r="47" spans="1:5">
      <c r="A47" s="4" t="s">
        <v>350</v>
      </c>
      <c r="B47" s="4" t="s">
        <v>419</v>
      </c>
      <c r="E47" s="4" t="s">
        <v>419</v>
      </c>
    </row>
    <row r="48" spans="1:5">
      <c r="A48" s="4" t="s">
        <v>405</v>
      </c>
      <c r="B48" s="7" t="n">
        <v>2658</v>
      </c>
      <c r="E48" s="7" t="n">
        <v>2683</v>
      </c>
    </row>
    <row r="49" spans="1:5">
      <c r="A49" s="4" t="s">
        <v>406</v>
      </c>
      <c r="B49" s="5" t="n">
        <v>7</v>
      </c>
      <c r="C49" s="5" t="n">
        <v>53</v>
      </c>
    </row>
    <row r="50" spans="1:5">
      <c r="A50" s="4" t="s">
        <v>420</v>
      </c>
    </row>
    <row r="51" spans="1:5">
      <c r="A51" s="3" t="s">
        <v>33</v>
      </c>
    </row>
    <row r="52" spans="1:5">
      <c r="A52" s="4" t="s">
        <v>405</v>
      </c>
      <c r="B52" s="5" t="n">
        <v>65975</v>
      </c>
      <c r="E52" s="7" t="n">
        <v>71970</v>
      </c>
    </row>
    <row r="53" spans="1:5">
      <c r="A53" s="4" t="s">
        <v>406</v>
      </c>
      <c r="B53" s="7" t="n">
        <v>5137</v>
      </c>
      <c r="C53" s="5" t="n">
        <v>-684</v>
      </c>
    </row>
    <row r="54" spans="1:5">
      <c r="A54" s="4" t="s">
        <v>421</v>
      </c>
    </row>
    <row r="55" spans="1:5">
      <c r="A55" s="3" t="s">
        <v>33</v>
      </c>
    </row>
    <row r="56" spans="1:5">
      <c r="A56" s="4" t="s">
        <v>350</v>
      </c>
      <c r="B56" s="4" t="s">
        <v>351</v>
      </c>
      <c r="E56" s="4" t="s">
        <v>351</v>
      </c>
    </row>
    <row r="57" spans="1:5">
      <c r="A57" s="4" t="s">
        <v>405</v>
      </c>
      <c r="B57" s="7" t="n">
        <v>4456</v>
      </c>
      <c r="E57" s="7" t="n">
        <v>4956</v>
      </c>
    </row>
    <row r="58" spans="1:5">
      <c r="A58" s="4" t="s">
        <v>422</v>
      </c>
    </row>
    <row r="59" spans="1:5">
      <c r="A59" s="3" t="s">
        <v>33</v>
      </c>
    </row>
    <row r="60" spans="1:5">
      <c r="A60" s="4" t="s">
        <v>350</v>
      </c>
      <c r="B60" s="4" t="s">
        <v>351</v>
      </c>
      <c r="E60" s="4" t="s">
        <v>351</v>
      </c>
    </row>
    <row r="61" spans="1:5">
      <c r="A61" s="4" t="s">
        <v>405</v>
      </c>
      <c r="B61" s="7" t="n">
        <v>10</v>
      </c>
      <c r="E61" s="7" t="n">
        <v>10</v>
      </c>
    </row>
    <row r="62" spans="1:5">
      <c r="A62" s="4" t="s">
        <v>423</v>
      </c>
    </row>
    <row r="63" spans="1:5">
      <c r="A63" s="3" t="s">
        <v>33</v>
      </c>
    </row>
    <row r="64" spans="1:5">
      <c r="A64" s="4" t="s">
        <v>350</v>
      </c>
      <c r="B64" s="4" t="s">
        <v>351</v>
      </c>
      <c r="E64" s="4" t="s">
        <v>351</v>
      </c>
    </row>
    <row r="65" spans="1:5">
      <c r="A65" s="4" t="s">
        <v>405</v>
      </c>
      <c r="B65" s="7" t="n">
        <v>718</v>
      </c>
      <c r="E65" s="7" t="n">
        <v>707</v>
      </c>
    </row>
    <row r="66" spans="1:5">
      <c r="A66" s="4" t="s">
        <v>406</v>
      </c>
      <c r="B66" s="7" t="n">
        <v>11</v>
      </c>
      <c r="C66" s="5" t="n">
        <v>5</v>
      </c>
    </row>
    <row r="67" spans="1:5">
      <c r="A67" s="4" t="s">
        <v>424</v>
      </c>
    </row>
    <row r="68" spans="1:5">
      <c r="A68" s="3" t="s">
        <v>33</v>
      </c>
    </row>
    <row r="69" spans="1:5">
      <c r="A69" s="4" t="s">
        <v>350</v>
      </c>
      <c r="B69" s="4" t="s">
        <v>351</v>
      </c>
      <c r="E69" s="4" t="s">
        <v>351</v>
      </c>
    </row>
    <row r="70" spans="1:5">
      <c r="A70" s="4" t="s">
        <v>405</v>
      </c>
      <c r="B70" s="7" t="n">
        <v>6464</v>
      </c>
      <c r="E70" s="7" t="n">
        <v>6379</v>
      </c>
    </row>
    <row r="71" spans="1:5">
      <c r="A71" s="4" t="s">
        <v>425</v>
      </c>
    </row>
    <row r="72" spans="1:5">
      <c r="A72" s="3" t="s">
        <v>33</v>
      </c>
    </row>
    <row r="73" spans="1:5">
      <c r="A73" s="4" t="s">
        <v>350</v>
      </c>
      <c r="B73" s="4" t="s">
        <v>341</v>
      </c>
      <c r="E73" s="4" t="s">
        <v>341</v>
      </c>
    </row>
    <row r="74" spans="1:5">
      <c r="A74" s="4" t="s">
        <v>405</v>
      </c>
      <c r="B74" s="7" t="n">
        <v>8963</v>
      </c>
      <c r="E74" s="7" t="n">
        <v>8243</v>
      </c>
    </row>
    <row r="75" spans="1:5">
      <c r="A75" s="4" t="s">
        <v>406</v>
      </c>
      <c r="B75" s="5" t="n">
        <v>-156</v>
      </c>
      <c r="C75" s="7" t="n">
        <v>19</v>
      </c>
    </row>
    <row r="76" spans="1:5">
      <c r="A76" s="4" t="s">
        <v>426</v>
      </c>
    </row>
    <row r="77" spans="1:5">
      <c r="A77" s="3" t="s">
        <v>33</v>
      </c>
    </row>
    <row r="78" spans="1:5">
      <c r="A78" s="4" t="s">
        <v>427</v>
      </c>
      <c r="B78" s="5" t="n">
        <v>157200</v>
      </c>
    </row>
    <row r="79" spans="1:5">
      <c r="A79" s="4" t="s">
        <v>428</v>
      </c>
      <c r="B79" s="7" t="n">
        <v>71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1"/>
    <col customWidth="1" max="5" min="5" width="21"/>
    <col customWidth="1" max="6" min="6" width="21"/>
    <col customWidth="1" max="7" min="7" width="21"/>
    <col customWidth="1" max="8" min="8" width="21"/>
    <col customWidth="1" max="9" min="9" width="25"/>
    <col customWidth="1" max="10" min="10" width="21"/>
  </cols>
  <sheetData>
    <row r="1" spans="1:10">
      <c r="A1" s="1" t="s">
        <v>429</v>
      </c>
      <c r="B1" s="2" t="s">
        <v>430</v>
      </c>
      <c r="C1" s="2" t="s">
        <v>431</v>
      </c>
      <c r="D1" s="2" t="s">
        <v>432</v>
      </c>
      <c r="E1" s="2" t="s">
        <v>330</v>
      </c>
      <c r="F1" s="2" t="s">
        <v>433</v>
      </c>
      <c r="G1" s="2" t="s">
        <v>331</v>
      </c>
      <c r="H1" s="2" t="s">
        <v>434</v>
      </c>
      <c r="I1" s="2" t="s">
        <v>435</v>
      </c>
      <c r="J1" s="2" t="s">
        <v>404</v>
      </c>
    </row>
    <row r="2" spans="1:10">
      <c r="A2" s="3" t="s">
        <v>436</v>
      </c>
    </row>
    <row r="3" spans="1:10">
      <c r="A3" s="4" t="s">
        <v>437</v>
      </c>
      <c r="E3" s="7" t="n">
        <v>314259000</v>
      </c>
      <c r="J3" s="7" t="n">
        <v>320936000</v>
      </c>
    </row>
    <row r="4" spans="1:10">
      <c r="A4" s="4" t="s">
        <v>438</v>
      </c>
      <c r="E4" s="5" t="n">
        <v>53481000</v>
      </c>
      <c r="G4" s="7" t="n">
        <v>41942000</v>
      </c>
    </row>
    <row r="5" spans="1:10">
      <c r="A5" s="4" t="s">
        <v>439</v>
      </c>
      <c r="E5" s="5" t="n">
        <v>8520000</v>
      </c>
      <c r="G5" s="5" t="n">
        <v>1932000</v>
      </c>
    </row>
    <row r="6" spans="1:10">
      <c r="A6" s="4" t="s">
        <v>440</v>
      </c>
    </row>
    <row r="7" spans="1:10">
      <c r="A7" s="3" t="s">
        <v>436</v>
      </c>
    </row>
    <row r="8" spans="1:10">
      <c r="A8" s="4" t="s">
        <v>441</v>
      </c>
      <c r="I8" s="4" t="s">
        <v>442</v>
      </c>
    </row>
    <row r="9" spans="1:10">
      <c r="A9" s="4" t="s">
        <v>443</v>
      </c>
      <c r="I9" s="5" t="n">
        <v>2</v>
      </c>
    </row>
    <row r="10" spans="1:10">
      <c r="A10" s="4" t="s">
        <v>444</v>
      </c>
      <c r="I10" s="4" t="s">
        <v>346</v>
      </c>
    </row>
    <row r="11" spans="1:10">
      <c r="A11" s="4" t="s">
        <v>40</v>
      </c>
      <c r="E11" s="5" t="n">
        <v>152200000</v>
      </c>
      <c r="J11" s="5" t="n">
        <v>151300000</v>
      </c>
    </row>
    <row r="12" spans="1:10">
      <c r="A12" s="4" t="s">
        <v>46</v>
      </c>
      <c r="E12" s="5" t="n">
        <v>112200000</v>
      </c>
      <c r="J12" s="5" t="n">
        <v>116500000</v>
      </c>
    </row>
    <row r="13" spans="1:10">
      <c r="A13" s="4" t="s">
        <v>445</v>
      </c>
      <c r="E13" s="5" t="n">
        <v>40000000</v>
      </c>
      <c r="J13" s="5" t="n">
        <v>34800000</v>
      </c>
    </row>
    <row r="14" spans="1:10">
      <c r="A14" s="4" t="s">
        <v>446</v>
      </c>
      <c r="E14" s="5" t="n">
        <v>11500000</v>
      </c>
      <c r="G14" s="5" t="n">
        <v>0</v>
      </c>
    </row>
    <row r="15" spans="1:10">
      <c r="A15" s="4" t="s">
        <v>447</v>
      </c>
      <c r="E15" s="5" t="n">
        <v>6500000</v>
      </c>
      <c r="G15" s="5" t="n">
        <v>0</v>
      </c>
    </row>
    <row r="16" spans="1:10">
      <c r="A16" s="4" t="s">
        <v>109</v>
      </c>
      <c r="E16" s="5" t="n">
        <v>5300000</v>
      </c>
      <c r="G16" s="7" t="n">
        <v>-800000</v>
      </c>
    </row>
    <row r="17" spans="1:10">
      <c r="A17" s="4" t="s">
        <v>448</v>
      </c>
    </row>
    <row r="18" spans="1:10">
      <c r="A18" s="3" t="s">
        <v>436</v>
      </c>
    </row>
    <row r="19" spans="1:10">
      <c r="A19" s="4" t="s">
        <v>449</v>
      </c>
      <c r="F19" s="7" t="n">
        <v>2300000</v>
      </c>
    </row>
    <row r="20" spans="1:10">
      <c r="A20" s="4" t="s">
        <v>450</v>
      </c>
      <c r="E20" s="7" t="n">
        <v>9000000</v>
      </c>
    </row>
    <row r="21" spans="1:10">
      <c r="A21" s="4" t="s">
        <v>451</v>
      </c>
    </row>
    <row r="22" spans="1:10">
      <c r="A22" s="3" t="s">
        <v>436</v>
      </c>
    </row>
    <row r="23" spans="1:10">
      <c r="A23" s="4" t="s">
        <v>452</v>
      </c>
      <c r="D23" s="4" t="s">
        <v>442</v>
      </c>
    </row>
    <row r="24" spans="1:10">
      <c r="A24" s="4" t="s">
        <v>453</v>
      </c>
      <c r="D24" s="7" t="n">
        <v>25000000</v>
      </c>
    </row>
    <row r="25" spans="1:10">
      <c r="A25" s="4" t="s">
        <v>454</v>
      </c>
    </row>
    <row r="26" spans="1:10">
      <c r="A26" s="3" t="s">
        <v>436</v>
      </c>
    </row>
    <row r="27" spans="1:10">
      <c r="A27" s="4" t="s">
        <v>455</v>
      </c>
      <c r="F27" s="7" t="n">
        <v>36000000</v>
      </c>
    </row>
    <row r="28" spans="1:10">
      <c r="A28" s="4" t="s">
        <v>456</v>
      </c>
    </row>
    <row r="29" spans="1:10">
      <c r="A29" s="3" t="s">
        <v>436</v>
      </c>
    </row>
    <row r="30" spans="1:10">
      <c r="A30" s="4" t="s">
        <v>457</v>
      </c>
      <c r="C30" s="7" t="n">
        <v>23400000</v>
      </c>
    </row>
    <row r="31" spans="1:10">
      <c r="A31" s="4" t="s">
        <v>458</v>
      </c>
      <c r="C31" s="5" t="n">
        <v>5</v>
      </c>
    </row>
    <row r="32" spans="1:10">
      <c r="A32" s="4" t="s">
        <v>459</v>
      </c>
      <c r="C32" s="7" t="n">
        <v>4000000</v>
      </c>
    </row>
    <row r="33" spans="1:10">
      <c r="A33" s="4" t="s">
        <v>460</v>
      </c>
      <c r="C33" s="5" t="n">
        <v>3100000</v>
      </c>
    </row>
    <row r="34" spans="1:10">
      <c r="A34" s="4" t="s">
        <v>461</v>
      </c>
      <c r="C34" s="5" t="n">
        <v>53500</v>
      </c>
    </row>
    <row r="35" spans="1:10">
      <c r="A35" s="4" t="s">
        <v>462</v>
      </c>
      <c r="D35" s="5" t="n">
        <v>7300000</v>
      </c>
    </row>
    <row r="36" spans="1:10">
      <c r="A36" s="4" t="s">
        <v>463</v>
      </c>
      <c r="J36" s="5" t="n">
        <v>200000</v>
      </c>
    </row>
    <row r="37" spans="1:10">
      <c r="A37" s="4" t="s">
        <v>464</v>
      </c>
      <c r="C37" s="7" t="n">
        <v>7100000</v>
      </c>
    </row>
    <row r="38" spans="1:10">
      <c r="A38" s="4" t="s">
        <v>465</v>
      </c>
      <c r="J38" s="7" t="n">
        <v>6300000</v>
      </c>
    </row>
    <row r="39" spans="1:10">
      <c r="A39" s="4" t="s">
        <v>466</v>
      </c>
    </row>
    <row r="40" spans="1:10">
      <c r="A40" s="3" t="s">
        <v>436</v>
      </c>
    </row>
    <row r="41" spans="1:10">
      <c r="A41" s="4" t="s">
        <v>449</v>
      </c>
      <c r="D41" s="5" t="n">
        <v>16100000</v>
      </c>
    </row>
    <row r="42" spans="1:10">
      <c r="A42" s="4" t="s">
        <v>467</v>
      </c>
    </row>
    <row r="43" spans="1:10">
      <c r="A43" s="3" t="s">
        <v>436</v>
      </c>
    </row>
    <row r="44" spans="1:10">
      <c r="A44" s="4" t="s">
        <v>468</v>
      </c>
      <c r="D44" s="7" t="n">
        <v>88000000</v>
      </c>
    </row>
    <row r="45" spans="1:10">
      <c r="A45" s="4" t="s">
        <v>469</v>
      </c>
      <c r="D45" s="4" t="s">
        <v>470</v>
      </c>
    </row>
    <row r="46" spans="1:10">
      <c r="A46" s="4" t="s">
        <v>471</v>
      </c>
    </row>
    <row r="47" spans="1:10">
      <c r="A47" s="3" t="s">
        <v>436</v>
      </c>
    </row>
    <row r="48" spans="1:10">
      <c r="A48" s="4" t="s">
        <v>458</v>
      </c>
      <c r="B48" s="10" t="n">
        <v>4.5</v>
      </c>
    </row>
    <row r="49" spans="1:10">
      <c r="A49" s="4" t="s">
        <v>459</v>
      </c>
      <c r="B49" s="7" t="n">
        <v>3200000</v>
      </c>
    </row>
    <row r="50" spans="1:10">
      <c r="A50" s="4" t="s">
        <v>472</v>
      </c>
      <c r="B50" s="5" t="n">
        <v>124</v>
      </c>
    </row>
    <row r="51" spans="1:10">
      <c r="A51" s="4" t="s">
        <v>473</v>
      </c>
      <c r="B51" s="5" t="n">
        <v>400</v>
      </c>
    </row>
    <row r="52" spans="1:10">
      <c r="A52" s="4" t="s">
        <v>474</v>
      </c>
      <c r="B52" s="4" t="s">
        <v>351</v>
      </c>
    </row>
    <row r="53" spans="1:10">
      <c r="A53" s="4" t="s">
        <v>475</v>
      </c>
      <c r="B53" s="4" t="s">
        <v>346</v>
      </c>
    </row>
    <row r="54" spans="1:10">
      <c r="A54" s="4" t="s">
        <v>476</v>
      </c>
      <c r="B54" s="4" t="s">
        <v>351</v>
      </c>
    </row>
    <row r="55" spans="1:10">
      <c r="A55" s="4" t="s">
        <v>477</v>
      </c>
      <c r="B55" s="4" t="s">
        <v>478</v>
      </c>
    </row>
    <row r="56" spans="1:10">
      <c r="A56" s="4" t="s">
        <v>479</v>
      </c>
      <c r="E56" s="4" t="s">
        <v>480</v>
      </c>
    </row>
    <row r="57" spans="1:10">
      <c r="A57" s="4" t="s">
        <v>481</v>
      </c>
      <c r="E57" s="4" t="s">
        <v>482</v>
      </c>
    </row>
    <row r="58" spans="1:10">
      <c r="A58" s="4" t="s">
        <v>483</v>
      </c>
    </row>
    <row r="59" spans="1:10">
      <c r="A59" s="3" t="s">
        <v>436</v>
      </c>
    </row>
    <row r="60" spans="1:10">
      <c r="A60" s="4" t="s">
        <v>449</v>
      </c>
      <c r="B60" s="7" t="n">
        <v>3200000</v>
      </c>
    </row>
    <row r="61" spans="1:10">
      <c r="A61" s="4" t="s">
        <v>474</v>
      </c>
      <c r="B61" s="4" t="s">
        <v>351</v>
      </c>
    </row>
    <row r="62" spans="1:10">
      <c r="A62" s="4" t="s">
        <v>484</v>
      </c>
    </row>
    <row r="63" spans="1:10">
      <c r="A63" s="3" t="s">
        <v>436</v>
      </c>
    </row>
    <row r="64" spans="1:10">
      <c r="A64" s="4" t="s">
        <v>468</v>
      </c>
      <c r="B64" s="7" t="n">
        <v>15800000</v>
      </c>
      <c r="E64" s="7" t="n">
        <v>14000000</v>
      </c>
    </row>
    <row r="65" spans="1:10">
      <c r="A65" s="4" t="s">
        <v>485</v>
      </c>
    </row>
    <row r="66" spans="1:10">
      <c r="A66" s="3" t="s">
        <v>436</v>
      </c>
    </row>
    <row r="67" spans="1:10">
      <c r="A67" s="4" t="s">
        <v>437</v>
      </c>
      <c r="I67" s="7" t="n">
        <v>13400000</v>
      </c>
    </row>
    <row r="68" spans="1:10">
      <c r="A68" s="4" t="s">
        <v>486</v>
      </c>
      <c r="I68" s="5" t="n">
        <v>1300000</v>
      </c>
    </row>
    <row r="69" spans="1:10">
      <c r="A69" s="4" t="s">
        <v>457</v>
      </c>
      <c r="I69" s="5" t="n">
        <v>125400000</v>
      </c>
    </row>
    <row r="70" spans="1:10">
      <c r="A70" s="4" t="s">
        <v>487</v>
      </c>
      <c r="I70" s="5" t="n">
        <v>226000</v>
      </c>
    </row>
    <row r="71" spans="1:10">
      <c r="A71" s="4" t="s">
        <v>488</v>
      </c>
    </row>
    <row r="72" spans="1:10">
      <c r="A72" s="3" t="s">
        <v>436</v>
      </c>
    </row>
    <row r="73" spans="1:10">
      <c r="A73" s="4" t="s">
        <v>489</v>
      </c>
      <c r="I73" s="7" t="n">
        <v>30000000</v>
      </c>
    </row>
    <row r="74" spans="1:10">
      <c r="A74" s="4" t="s">
        <v>490</v>
      </c>
    </row>
    <row r="75" spans="1:10">
      <c r="A75" s="3" t="s">
        <v>436</v>
      </c>
    </row>
    <row r="76" spans="1:10">
      <c r="A76" s="4" t="s">
        <v>491</v>
      </c>
      <c r="H76" s="7" t="n">
        <v>1000000</v>
      </c>
    </row>
    <row r="77" spans="1:10">
      <c r="A77" s="4" t="s">
        <v>492</v>
      </c>
    </row>
    <row r="78" spans="1:10">
      <c r="A78" s="3" t="s">
        <v>436</v>
      </c>
    </row>
    <row r="79" spans="1:10">
      <c r="A79" s="4" t="s">
        <v>452</v>
      </c>
      <c r="D79" s="4" t="s">
        <v>4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3" t="s">
        <v>495</v>
      </c>
    </row>
    <row r="3" spans="1:3">
      <c r="A3" s="4" t="s">
        <v>496</v>
      </c>
      <c r="B3" s="7" t="n">
        <v>-21238</v>
      </c>
      <c r="C3" s="7" t="n">
        <v>-17713</v>
      </c>
    </row>
    <row r="4" spans="1:3">
      <c r="A4" s="4" t="s">
        <v>497</v>
      </c>
      <c r="B4" s="5" t="n">
        <v>2750254</v>
      </c>
      <c r="C4" s="5" t="n">
        <v>2690747</v>
      </c>
    </row>
    <row r="5" spans="1:3">
      <c r="A5" s="4" t="s">
        <v>498</v>
      </c>
    </row>
    <row r="6" spans="1:3">
      <c r="A6" s="3" t="s">
        <v>495</v>
      </c>
    </row>
    <row r="7" spans="1:3">
      <c r="A7" s="4" t="s">
        <v>499</v>
      </c>
      <c r="B7" s="5" t="n">
        <v>1283481</v>
      </c>
      <c r="C7" s="5" t="n">
        <v>1140118</v>
      </c>
    </row>
    <row r="8" spans="1:3">
      <c r="A8" s="4" t="s">
        <v>500</v>
      </c>
      <c r="B8" s="5" t="n">
        <v>1447125</v>
      </c>
      <c r="C8" s="5" t="n">
        <v>1524319</v>
      </c>
    </row>
    <row r="9" spans="1:3">
      <c r="A9" s="4" t="s">
        <v>501</v>
      </c>
      <c r="B9" s="5" t="n">
        <v>181200</v>
      </c>
      <c r="C9" s="5" t="n">
        <v>182100</v>
      </c>
    </row>
    <row r="10" spans="1:3">
      <c r="A10" s="4" t="s">
        <v>502</v>
      </c>
    </row>
    <row r="11" spans="1:3">
      <c r="A11" s="3" t="s">
        <v>495</v>
      </c>
    </row>
    <row r="12" spans="1:3">
      <c r="A12" s="4" t="s">
        <v>499</v>
      </c>
      <c r="B12" s="7" t="n">
        <v>40886</v>
      </c>
      <c r="C12" s="7" t="n">
        <v>440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3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30"/>
    <col customWidth="1" max="8" min="8" width="21"/>
    <col customWidth="1" max="9" min="9" width="25"/>
    <col customWidth="1" max="10" min="10" width="21"/>
    <col customWidth="1" max="11" min="11" width="21"/>
    <col customWidth="1" max="12" min="12" width="21"/>
    <col customWidth="1" max="13" min="13" width="27"/>
    <col customWidth="1" max="14" min="14" width="21"/>
    <col customWidth="1" max="15" min="15" width="21"/>
    <col customWidth="1" max="16" min="16" width="18"/>
  </cols>
  <sheetData>
    <row r="1" spans="1:16">
      <c r="A1" s="1" t="s">
        <v>503</v>
      </c>
      <c r="B1" s="2" t="s">
        <v>504</v>
      </c>
      <c r="C1" s="2" t="s">
        <v>505</v>
      </c>
      <c r="D1" s="2" t="s">
        <v>326</v>
      </c>
      <c r="E1" s="2" t="s">
        <v>506</v>
      </c>
      <c r="F1" s="2" t="s">
        <v>507</v>
      </c>
      <c r="G1" s="2" t="s">
        <v>508</v>
      </c>
      <c r="H1" s="2" t="s">
        <v>509</v>
      </c>
      <c r="I1" s="2" t="s">
        <v>510</v>
      </c>
      <c r="J1" s="2" t="s">
        <v>511</v>
      </c>
      <c r="K1" s="2" t="s">
        <v>512</v>
      </c>
      <c r="L1" s="2" t="s">
        <v>330</v>
      </c>
      <c r="M1" s="2" t="s">
        <v>513</v>
      </c>
      <c r="N1" s="2" t="s">
        <v>331</v>
      </c>
      <c r="O1" s="2" t="s">
        <v>514</v>
      </c>
      <c r="P1" s="2" t="s">
        <v>515</v>
      </c>
    </row>
    <row r="2" spans="1:16">
      <c r="A2" s="3" t="s">
        <v>42</v>
      </c>
    </row>
    <row r="3" spans="1:16">
      <c r="A3" s="4" t="s">
        <v>516</v>
      </c>
      <c r="L3" s="7" t="n">
        <v>-21238000</v>
      </c>
      <c r="M3" s="7" t="n">
        <v>-17713000</v>
      </c>
    </row>
    <row r="4" spans="1:16">
      <c r="A4" s="4" t="s">
        <v>497</v>
      </c>
      <c r="L4" s="5" t="n">
        <v>2750254000</v>
      </c>
      <c r="M4" s="7" t="n">
        <v>2690747000</v>
      </c>
    </row>
    <row r="5" spans="1:16">
      <c r="A5" s="4" t="s">
        <v>517</v>
      </c>
      <c r="L5" s="7" t="n">
        <v>881476000</v>
      </c>
      <c r="N5" s="7" t="n">
        <v>1981000</v>
      </c>
    </row>
    <row r="6" spans="1:16">
      <c r="A6" s="4" t="s">
        <v>518</v>
      </c>
      <c r="L6" s="4" t="s">
        <v>519</v>
      </c>
      <c r="M6" s="4" t="s">
        <v>520</v>
      </c>
    </row>
    <row r="7" spans="1:16">
      <c r="A7" s="4" t="s">
        <v>521</v>
      </c>
      <c r="L7" s="7" t="n">
        <v>944663000</v>
      </c>
      <c r="N7" s="7" t="n">
        <v>98616000</v>
      </c>
    </row>
    <row r="8" spans="1:16">
      <c r="A8" s="4" t="s">
        <v>522</v>
      </c>
    </row>
    <row r="9" spans="1:16">
      <c r="A9" s="3" t="s">
        <v>42</v>
      </c>
    </row>
    <row r="10" spans="1:16">
      <c r="A10" s="4" t="s">
        <v>523</v>
      </c>
      <c r="B10" s="7" t="n">
        <v>30000000</v>
      </c>
    </row>
    <row r="11" spans="1:16">
      <c r="A11" s="4" t="s">
        <v>524</v>
      </c>
    </row>
    <row r="12" spans="1:16">
      <c r="A12" s="3" t="s">
        <v>42</v>
      </c>
    </row>
    <row r="13" spans="1:16">
      <c r="A13" s="4" t="s">
        <v>338</v>
      </c>
      <c r="L13" s="4" t="s">
        <v>525</v>
      </c>
    </row>
    <row r="14" spans="1:16">
      <c r="A14" s="4" t="s">
        <v>526</v>
      </c>
      <c r="L14" s="7" t="n">
        <v>15707000</v>
      </c>
      <c r="M14" s="7" t="n">
        <v>15948000</v>
      </c>
    </row>
    <row r="15" spans="1:16">
      <c r="A15" s="4" t="s">
        <v>344</v>
      </c>
    </row>
    <row r="16" spans="1:16">
      <c r="A16" s="3" t="s">
        <v>42</v>
      </c>
    </row>
    <row r="17" spans="1:16">
      <c r="A17" s="4" t="s">
        <v>338</v>
      </c>
      <c r="L17" s="4" t="s">
        <v>527</v>
      </c>
    </row>
    <row r="18" spans="1:16">
      <c r="A18" s="4" t="s">
        <v>526</v>
      </c>
      <c r="M18" s="5" t="n">
        <v>750000000</v>
      </c>
    </row>
    <row r="19" spans="1:16">
      <c r="A19" s="4" t="s">
        <v>337</v>
      </c>
      <c r="D19" s="7" t="n">
        <v>750000000</v>
      </c>
    </row>
    <row r="20" spans="1:16">
      <c r="A20" s="4" t="s">
        <v>528</v>
      </c>
      <c r="D20" s="4" t="s">
        <v>345</v>
      </c>
    </row>
    <row r="21" spans="1:16">
      <c r="A21" s="4" t="s">
        <v>336</v>
      </c>
    </row>
    <row r="22" spans="1:16">
      <c r="A22" s="3" t="s">
        <v>42</v>
      </c>
    </row>
    <row r="23" spans="1:16">
      <c r="A23" s="4" t="s">
        <v>338</v>
      </c>
      <c r="L23" s="4" t="s">
        <v>529</v>
      </c>
    </row>
    <row r="24" spans="1:16">
      <c r="A24" s="4" t="s">
        <v>526</v>
      </c>
      <c r="L24" s="7" t="n">
        <v>800000000</v>
      </c>
    </row>
    <row r="25" spans="1:16">
      <c r="A25" s="4" t="s">
        <v>337</v>
      </c>
      <c r="D25" s="7" t="n">
        <v>800000000</v>
      </c>
    </row>
    <row r="26" spans="1:16">
      <c r="A26" s="4" t="s">
        <v>528</v>
      </c>
      <c r="D26" s="4" t="s">
        <v>339</v>
      </c>
    </row>
    <row r="27" spans="1:16">
      <c r="A27" s="4" t="s">
        <v>342</v>
      </c>
      <c r="D27" s="4" t="s">
        <v>343</v>
      </c>
    </row>
    <row r="28" spans="1:16">
      <c r="A28" s="4" t="s">
        <v>530</v>
      </c>
    </row>
    <row r="29" spans="1:16">
      <c r="A29" s="3" t="s">
        <v>42</v>
      </c>
    </row>
    <row r="30" spans="1:16">
      <c r="A30" s="4" t="s">
        <v>531</v>
      </c>
      <c r="L30" s="5" t="n">
        <v>3200000000</v>
      </c>
    </row>
    <row r="31" spans="1:16">
      <c r="A31" s="4" t="s">
        <v>467</v>
      </c>
    </row>
    <row r="32" spans="1:16">
      <c r="A32" s="3" t="s">
        <v>42</v>
      </c>
    </row>
    <row r="33" spans="1:16">
      <c r="A33" s="4" t="s">
        <v>532</v>
      </c>
      <c r="P33" s="5" t="n">
        <v>3</v>
      </c>
    </row>
    <row r="34" spans="1:16">
      <c r="A34" s="4" t="s">
        <v>533</v>
      </c>
    </row>
    <row r="35" spans="1:16">
      <c r="A35" s="3" t="s">
        <v>42</v>
      </c>
    </row>
    <row r="36" spans="1:16">
      <c r="A36" s="4" t="s">
        <v>526</v>
      </c>
      <c r="L36" s="7" t="n">
        <v>252535000</v>
      </c>
      <c r="M36" s="7" t="n">
        <v>255438000</v>
      </c>
    </row>
    <row r="37" spans="1:16">
      <c r="A37" s="4" t="s">
        <v>534</v>
      </c>
    </row>
    <row r="38" spans="1:16">
      <c r="A38" s="3" t="s">
        <v>42</v>
      </c>
    </row>
    <row r="39" spans="1:16">
      <c r="A39" s="4" t="s">
        <v>535</v>
      </c>
      <c r="K39" s="7" t="n">
        <v>200000000</v>
      </c>
    </row>
    <row r="40" spans="1:16">
      <c r="A40" s="4" t="s">
        <v>452</v>
      </c>
      <c r="K40" s="4" t="s">
        <v>536</v>
      </c>
    </row>
    <row r="41" spans="1:16">
      <c r="A41" s="4" t="s">
        <v>532</v>
      </c>
      <c r="I41" s="5" t="n">
        <v>2</v>
      </c>
    </row>
    <row r="42" spans="1:16">
      <c r="A42" s="4" t="s">
        <v>469</v>
      </c>
      <c r="I42" s="4" t="s">
        <v>470</v>
      </c>
      <c r="J42" s="4" t="s">
        <v>470</v>
      </c>
      <c r="M42" s="4" t="s">
        <v>470</v>
      </c>
    </row>
    <row r="43" spans="1:16">
      <c r="A43" s="4" t="s">
        <v>537</v>
      </c>
      <c r="J43" s="7" t="n">
        <v>175000000</v>
      </c>
    </row>
    <row r="44" spans="1:16">
      <c r="A44" s="4" t="s">
        <v>538</v>
      </c>
    </row>
    <row r="45" spans="1:16">
      <c r="A45" s="3" t="s">
        <v>42</v>
      </c>
    </row>
    <row r="46" spans="1:16">
      <c r="A46" s="4" t="s">
        <v>535</v>
      </c>
      <c r="K46" s="7" t="n">
        <v>100000000</v>
      </c>
    </row>
    <row r="47" spans="1:16">
      <c r="A47" s="4" t="s">
        <v>539</v>
      </c>
    </row>
    <row r="48" spans="1:16">
      <c r="A48" s="3" t="s">
        <v>42</v>
      </c>
    </row>
    <row r="49" spans="1:16">
      <c r="A49" s="4" t="s">
        <v>535</v>
      </c>
      <c r="B49" s="7" t="n">
        <v>180000000</v>
      </c>
      <c r="K49" s="7" t="n">
        <v>100000000</v>
      </c>
    </row>
    <row r="50" spans="1:16">
      <c r="A50" s="4" t="s">
        <v>540</v>
      </c>
      <c r="B50" s="4" t="s">
        <v>470</v>
      </c>
    </row>
    <row r="51" spans="1:16">
      <c r="A51" s="4" t="s">
        <v>541</v>
      </c>
    </row>
    <row r="52" spans="1:16">
      <c r="A52" s="3" t="s">
        <v>42</v>
      </c>
    </row>
    <row r="53" spans="1:16">
      <c r="A53" s="4" t="s">
        <v>452</v>
      </c>
      <c r="B53" s="4" t="s">
        <v>536</v>
      </c>
    </row>
    <row r="54" spans="1:16">
      <c r="A54" s="4" t="s">
        <v>542</v>
      </c>
    </row>
    <row r="55" spans="1:16">
      <c r="A55" s="3" t="s">
        <v>42</v>
      </c>
    </row>
    <row r="56" spans="1:16">
      <c r="A56" s="4" t="s">
        <v>338</v>
      </c>
      <c r="L56" s="4" t="s">
        <v>543</v>
      </c>
    </row>
    <row r="57" spans="1:16">
      <c r="A57" s="4" t="s">
        <v>535</v>
      </c>
      <c r="L57" s="7" t="n">
        <v>65000000</v>
      </c>
    </row>
    <row r="58" spans="1:16">
      <c r="A58" s="4" t="s">
        <v>526</v>
      </c>
      <c r="L58" s="5" t="n">
        <v>65000000</v>
      </c>
      <c r="M58" s="7" t="n">
        <v>65000000</v>
      </c>
    </row>
    <row r="59" spans="1:16">
      <c r="A59" s="4" t="s">
        <v>544</v>
      </c>
    </row>
    <row r="60" spans="1:16">
      <c r="A60" s="3" t="s">
        <v>42</v>
      </c>
    </row>
    <row r="61" spans="1:16">
      <c r="A61" s="4" t="s">
        <v>545</v>
      </c>
      <c r="L61" s="5" t="n">
        <v>0</v>
      </c>
    </row>
    <row r="62" spans="1:16">
      <c r="A62" s="4" t="s">
        <v>546</v>
      </c>
      <c r="L62" s="7" t="n">
        <v>2500000</v>
      </c>
    </row>
    <row r="63" spans="1:16">
      <c r="A63" s="4" t="s">
        <v>547</v>
      </c>
    </row>
    <row r="64" spans="1:16">
      <c r="A64" s="3" t="s">
        <v>42</v>
      </c>
    </row>
    <row r="65" spans="1:16">
      <c r="A65" s="4" t="s">
        <v>338</v>
      </c>
      <c r="L65" s="4" t="s">
        <v>548</v>
      </c>
    </row>
    <row r="66" spans="1:16">
      <c r="A66" s="4" t="s">
        <v>526</v>
      </c>
      <c r="L66" s="7" t="n">
        <v>123000</v>
      </c>
      <c r="M66" s="5" t="n">
        <v>123000</v>
      </c>
    </row>
    <row r="67" spans="1:16">
      <c r="A67" s="4" t="s">
        <v>549</v>
      </c>
    </row>
    <row r="68" spans="1:16">
      <c r="A68" s="3" t="s">
        <v>42</v>
      </c>
    </row>
    <row r="69" spans="1:16">
      <c r="A69" s="4" t="s">
        <v>338</v>
      </c>
      <c r="L69" s="4" t="s">
        <v>550</v>
      </c>
    </row>
    <row r="70" spans="1:16">
      <c r="A70" s="4" t="s">
        <v>526</v>
      </c>
      <c r="L70" s="7" t="n">
        <v>440000</v>
      </c>
      <c r="M70" s="5" t="n">
        <v>440000</v>
      </c>
    </row>
    <row r="71" spans="1:16">
      <c r="A71" s="4" t="s">
        <v>551</v>
      </c>
    </row>
    <row r="72" spans="1:16">
      <c r="A72" s="3" t="s">
        <v>42</v>
      </c>
    </row>
    <row r="73" spans="1:16">
      <c r="A73" s="4" t="s">
        <v>338</v>
      </c>
      <c r="L73" s="4" t="s">
        <v>552</v>
      </c>
    </row>
    <row r="74" spans="1:16">
      <c r="A74" s="4" t="s">
        <v>526</v>
      </c>
      <c r="L74" s="7" t="n">
        <v>1248000</v>
      </c>
      <c r="M74" s="5" t="n">
        <v>1268000</v>
      </c>
    </row>
    <row r="75" spans="1:16">
      <c r="A75" s="4" t="s">
        <v>553</v>
      </c>
    </row>
    <row r="76" spans="1:16">
      <c r="A76" s="3" t="s">
        <v>42</v>
      </c>
    </row>
    <row r="77" spans="1:16">
      <c r="A77" s="4" t="s">
        <v>338</v>
      </c>
      <c r="L77" s="4" t="s">
        <v>552</v>
      </c>
    </row>
    <row r="78" spans="1:16">
      <c r="A78" s="4" t="s">
        <v>526</v>
      </c>
      <c r="L78" s="7" t="n">
        <v>4159000</v>
      </c>
      <c r="M78" s="5" t="n">
        <v>4159000</v>
      </c>
    </row>
    <row r="79" spans="1:16">
      <c r="A79" s="4" t="s">
        <v>554</v>
      </c>
    </row>
    <row r="80" spans="1:16">
      <c r="A80" s="3" t="s">
        <v>42</v>
      </c>
    </row>
    <row r="81" spans="1:16">
      <c r="A81" s="4" t="s">
        <v>338</v>
      </c>
      <c r="L81" s="4" t="s">
        <v>555</v>
      </c>
    </row>
    <row r="82" spans="1:16">
      <c r="A82" s="4" t="s">
        <v>526</v>
      </c>
      <c r="L82" s="7" t="n">
        <v>4600000</v>
      </c>
      <c r="M82" s="5" t="n">
        <v>4600000</v>
      </c>
    </row>
    <row r="83" spans="1:16">
      <c r="A83" s="4" t="s">
        <v>556</v>
      </c>
    </row>
    <row r="84" spans="1:16">
      <c r="A84" s="3" t="s">
        <v>42</v>
      </c>
    </row>
    <row r="85" spans="1:16">
      <c r="A85" s="4" t="s">
        <v>338</v>
      </c>
      <c r="L85" s="4" t="s">
        <v>552</v>
      </c>
    </row>
    <row r="86" spans="1:16">
      <c r="A86" s="4" t="s">
        <v>526</v>
      </c>
      <c r="L86" s="7" t="n">
        <v>2389000</v>
      </c>
      <c r="M86" s="5" t="n">
        <v>2389000</v>
      </c>
    </row>
    <row r="87" spans="1:16">
      <c r="A87" s="4" t="s">
        <v>557</v>
      </c>
    </row>
    <row r="88" spans="1:16">
      <c r="A88" s="3" t="s">
        <v>42</v>
      </c>
    </row>
    <row r="89" spans="1:16">
      <c r="A89" s="4" t="s">
        <v>338</v>
      </c>
      <c r="L89" s="4" t="s">
        <v>552</v>
      </c>
    </row>
    <row r="90" spans="1:16">
      <c r="A90" s="4" t="s">
        <v>526</v>
      </c>
      <c r="L90" s="7" t="n">
        <v>24576000</v>
      </c>
      <c r="M90" s="5" t="n">
        <v>27459000</v>
      </c>
    </row>
    <row r="91" spans="1:16">
      <c r="A91" s="4" t="s">
        <v>558</v>
      </c>
    </row>
    <row r="92" spans="1:16">
      <c r="A92" s="3" t="s">
        <v>42</v>
      </c>
    </row>
    <row r="93" spans="1:16">
      <c r="A93" s="4" t="s">
        <v>338</v>
      </c>
      <c r="L93" s="4" t="s">
        <v>559</v>
      </c>
    </row>
    <row r="94" spans="1:16">
      <c r="A94" s="4" t="s">
        <v>535</v>
      </c>
      <c r="L94" s="7" t="n">
        <v>150000000</v>
      </c>
    </row>
    <row r="95" spans="1:16">
      <c r="A95" s="4" t="s">
        <v>526</v>
      </c>
      <c r="L95" s="5" t="n">
        <v>150000000</v>
      </c>
      <c r="M95" s="5" t="n">
        <v>150000000</v>
      </c>
    </row>
    <row r="96" spans="1:16">
      <c r="A96" s="4" t="s">
        <v>560</v>
      </c>
      <c r="O96" s="7" t="n">
        <v>25000000</v>
      </c>
    </row>
    <row r="97" spans="1:16">
      <c r="A97" s="4" t="s">
        <v>561</v>
      </c>
    </row>
    <row r="98" spans="1:16">
      <c r="A98" s="3" t="s">
        <v>42</v>
      </c>
    </row>
    <row r="99" spans="1:16">
      <c r="A99" s="4" t="s">
        <v>526</v>
      </c>
      <c r="L99" s="7" t="n">
        <v>1561832000</v>
      </c>
      <c r="M99" s="5" t="n">
        <v>1524512000</v>
      </c>
    </row>
    <row r="100" spans="1:16">
      <c r="A100" s="4" t="s">
        <v>562</v>
      </c>
    </row>
    <row r="101" spans="1:16">
      <c r="A101" s="3" t="s">
        <v>42</v>
      </c>
    </row>
    <row r="102" spans="1:16">
      <c r="A102" s="4" t="s">
        <v>452</v>
      </c>
      <c r="L102" s="4" t="s">
        <v>563</v>
      </c>
    </row>
    <row r="103" spans="1:16">
      <c r="A103" s="4" t="s">
        <v>564</v>
      </c>
    </row>
    <row r="104" spans="1:16">
      <c r="A104" s="3" t="s">
        <v>42</v>
      </c>
    </row>
    <row r="105" spans="1:16">
      <c r="A105" s="4" t="s">
        <v>526</v>
      </c>
      <c r="L105" s="7" t="n">
        <v>237000</v>
      </c>
      <c r="M105" s="5" t="n">
        <v>235000</v>
      </c>
    </row>
    <row r="106" spans="1:16">
      <c r="A106" s="4" t="s">
        <v>565</v>
      </c>
    </row>
    <row r="107" spans="1:16">
      <c r="A107" s="3" t="s">
        <v>42</v>
      </c>
    </row>
    <row r="108" spans="1:16">
      <c r="A108" s="4" t="s">
        <v>338</v>
      </c>
      <c r="L108" s="4" t="s">
        <v>566</v>
      </c>
    </row>
    <row r="109" spans="1:16">
      <c r="A109" s="4" t="s">
        <v>526</v>
      </c>
      <c r="M109" s="5" t="n">
        <v>1000</v>
      </c>
    </row>
    <row r="110" spans="1:16">
      <c r="A110" s="4" t="s">
        <v>567</v>
      </c>
    </row>
    <row r="111" spans="1:16">
      <c r="A111" s="3" t="s">
        <v>42</v>
      </c>
    </row>
    <row r="112" spans="1:16">
      <c r="A112" s="4" t="s">
        <v>338</v>
      </c>
      <c r="L112" s="4" t="s">
        <v>568</v>
      </c>
    </row>
    <row r="113" spans="1:16">
      <c r="A113" s="4" t="s">
        <v>535</v>
      </c>
      <c r="L113" s="7" t="n">
        <v>311800000</v>
      </c>
    </row>
    <row r="114" spans="1:16">
      <c r="A114" s="4" t="s">
        <v>526</v>
      </c>
      <c r="L114" s="7" t="n">
        <v>305888000</v>
      </c>
      <c r="M114" s="5" t="n">
        <v>302981000</v>
      </c>
    </row>
    <row r="115" spans="1:16">
      <c r="A115" s="4" t="s">
        <v>569</v>
      </c>
    </row>
    <row r="116" spans="1:16">
      <c r="A116" s="3" t="s">
        <v>42</v>
      </c>
    </row>
    <row r="117" spans="1:16">
      <c r="A117" s="4" t="s">
        <v>570</v>
      </c>
      <c r="L117" s="4" t="s">
        <v>341</v>
      </c>
    </row>
    <row r="118" spans="1:16">
      <c r="A118" s="4" t="s">
        <v>571</v>
      </c>
      <c r="L118" s="4" t="s">
        <v>572</v>
      </c>
    </row>
    <row r="119" spans="1:16">
      <c r="A119" s="4" t="s">
        <v>573</v>
      </c>
      <c r="L119" s="4" t="s">
        <v>574</v>
      </c>
    </row>
    <row r="120" spans="1:16">
      <c r="A120" s="4" t="s">
        <v>575</v>
      </c>
      <c r="L120" s="11" t="n">
        <v>1.15</v>
      </c>
    </row>
    <row r="121" spans="1:16">
      <c r="A121" s="4" t="s">
        <v>576</v>
      </c>
      <c r="L121" s="11" t="n">
        <v>1.25</v>
      </c>
    </row>
    <row r="122" spans="1:16">
      <c r="A122" s="4" t="s">
        <v>577</v>
      </c>
      <c r="L122" s="7" t="n">
        <v>500</v>
      </c>
    </row>
    <row r="123" spans="1:16">
      <c r="A123" s="4" t="s">
        <v>578</v>
      </c>
      <c r="L123" s="4" t="s">
        <v>579</v>
      </c>
    </row>
    <row r="124" spans="1:16">
      <c r="A124" s="4" t="s">
        <v>580</v>
      </c>
    </row>
    <row r="125" spans="1:16">
      <c r="A125" s="3" t="s">
        <v>42</v>
      </c>
    </row>
    <row r="126" spans="1:16">
      <c r="A126" s="4" t="s">
        <v>338</v>
      </c>
      <c r="L126" s="4" t="s">
        <v>555</v>
      </c>
    </row>
    <row r="127" spans="1:16">
      <c r="A127" s="4" t="s">
        <v>526</v>
      </c>
      <c r="L127" s="7" t="n">
        <v>3350000</v>
      </c>
      <c r="M127" s="5" t="n">
        <v>3350000</v>
      </c>
    </row>
    <row r="128" spans="1:16">
      <c r="A128" s="4" t="s">
        <v>581</v>
      </c>
    </row>
    <row r="129" spans="1:16">
      <c r="A129" s="3" t="s">
        <v>42</v>
      </c>
    </row>
    <row r="130" spans="1:16">
      <c r="A130" s="4" t="s">
        <v>338</v>
      </c>
      <c r="L130" s="4" t="s">
        <v>582</v>
      </c>
    </row>
    <row r="131" spans="1:16">
      <c r="A131" s="4" t="s">
        <v>526</v>
      </c>
      <c r="L131" s="7" t="n">
        <v>4600000</v>
      </c>
      <c r="M131" s="5" t="n">
        <v>4600000</v>
      </c>
    </row>
    <row r="132" spans="1:16">
      <c r="A132" s="4" t="s">
        <v>517</v>
      </c>
      <c r="C132" s="7" t="n">
        <v>4600000</v>
      </c>
    </row>
    <row r="133" spans="1:16">
      <c r="A133" s="4" t="s">
        <v>583</v>
      </c>
    </row>
    <row r="134" spans="1:16">
      <c r="A134" s="3" t="s">
        <v>42</v>
      </c>
    </row>
    <row r="135" spans="1:16">
      <c r="A135" s="4" t="s">
        <v>338</v>
      </c>
      <c r="L135" s="4" t="s">
        <v>584</v>
      </c>
    </row>
    <row r="136" spans="1:16">
      <c r="A136" s="4" t="s">
        <v>535</v>
      </c>
      <c r="L136" s="7" t="n">
        <v>143000000</v>
      </c>
    </row>
    <row r="137" spans="1:16">
      <c r="A137" s="4" t="s">
        <v>526</v>
      </c>
      <c r="L137" s="7" t="n">
        <v>109876000</v>
      </c>
      <c r="M137" s="5" t="n">
        <v>105647000</v>
      </c>
    </row>
    <row r="138" spans="1:16">
      <c r="A138" s="4" t="s">
        <v>585</v>
      </c>
    </row>
    <row r="139" spans="1:16">
      <c r="A139" s="3" t="s">
        <v>42</v>
      </c>
    </row>
    <row r="140" spans="1:16">
      <c r="A140" s="4" t="s">
        <v>338</v>
      </c>
      <c r="L140" s="4" t="s">
        <v>568</v>
      </c>
    </row>
    <row r="141" spans="1:16">
      <c r="A141" s="4" t="s">
        <v>526</v>
      </c>
      <c r="L141" s="7" t="n">
        <v>20000000</v>
      </c>
      <c r="M141" s="5" t="n">
        <v>20000000</v>
      </c>
    </row>
    <row r="142" spans="1:16">
      <c r="A142" s="4" t="s">
        <v>586</v>
      </c>
    </row>
    <row r="143" spans="1:16">
      <c r="A143" s="3" t="s">
        <v>42</v>
      </c>
    </row>
    <row r="144" spans="1:16">
      <c r="A144" s="4" t="s">
        <v>338</v>
      </c>
      <c r="L144" s="4" t="s">
        <v>587</v>
      </c>
    </row>
    <row r="145" spans="1:16">
      <c r="A145" s="4" t="s">
        <v>535</v>
      </c>
      <c r="L145" s="7" t="n">
        <v>69300000</v>
      </c>
    </row>
    <row r="146" spans="1:16">
      <c r="A146" s="4" t="s">
        <v>526</v>
      </c>
      <c r="L146" s="7" t="n">
        <v>58077000</v>
      </c>
      <c r="M146" s="5" t="n">
        <v>58077000</v>
      </c>
    </row>
    <row r="147" spans="1:16">
      <c r="A147" s="4" t="s">
        <v>588</v>
      </c>
    </row>
    <row r="148" spans="1:16">
      <c r="A148" s="3" t="s">
        <v>42</v>
      </c>
    </row>
    <row r="149" spans="1:16">
      <c r="A149" s="4" t="s">
        <v>338</v>
      </c>
      <c r="L149" s="4" t="s">
        <v>589</v>
      </c>
    </row>
    <row r="150" spans="1:16">
      <c r="A150" s="4" t="s">
        <v>590</v>
      </c>
      <c r="L150" s="7" t="n">
        <v>21800000</v>
      </c>
    </row>
    <row r="151" spans="1:16">
      <c r="A151" s="4" t="s">
        <v>526</v>
      </c>
      <c r="L151" s="7" t="n">
        <v>21759000</v>
      </c>
      <c r="M151" s="5" t="n">
        <v>22704000</v>
      </c>
    </row>
    <row r="152" spans="1:16">
      <c r="A152" s="4" t="s">
        <v>591</v>
      </c>
      <c r="L152" s="4" t="s">
        <v>589</v>
      </c>
    </row>
    <row r="153" spans="1:16">
      <c r="A153" s="4" t="s">
        <v>592</v>
      </c>
    </row>
    <row r="154" spans="1:16">
      <c r="A154" s="3" t="s">
        <v>42</v>
      </c>
    </row>
    <row r="155" spans="1:16">
      <c r="A155" s="4" t="s">
        <v>593</v>
      </c>
      <c r="L155" s="7" t="n">
        <v>7000000</v>
      </c>
    </row>
    <row r="156" spans="1:16">
      <c r="A156" s="4" t="s">
        <v>594</v>
      </c>
    </row>
    <row r="157" spans="1:16">
      <c r="A157" s="3" t="s">
        <v>42</v>
      </c>
    </row>
    <row r="158" spans="1:16">
      <c r="A158" s="4" t="s">
        <v>338</v>
      </c>
      <c r="L158" s="4" t="s">
        <v>559</v>
      </c>
    </row>
    <row r="159" spans="1:16">
      <c r="A159" s="4" t="s">
        <v>535</v>
      </c>
      <c r="L159" s="7" t="n">
        <v>56100000</v>
      </c>
    </row>
    <row r="160" spans="1:16">
      <c r="A160" s="4" t="s">
        <v>526</v>
      </c>
      <c r="L160" s="7" t="n">
        <v>55293000</v>
      </c>
      <c r="M160" s="5" t="n">
        <v>55778000</v>
      </c>
    </row>
    <row r="161" spans="1:16">
      <c r="A161" s="4" t="s">
        <v>595</v>
      </c>
    </row>
    <row r="162" spans="1:16">
      <c r="A162" s="3" t="s">
        <v>42</v>
      </c>
    </row>
    <row r="163" spans="1:16">
      <c r="A163" s="4" t="s">
        <v>570</v>
      </c>
      <c r="L163" s="4" t="s">
        <v>351</v>
      </c>
    </row>
    <row r="164" spans="1:16">
      <c r="A164" s="4" t="s">
        <v>573</v>
      </c>
      <c r="L164" s="4" t="s">
        <v>596</v>
      </c>
    </row>
    <row r="165" spans="1:16">
      <c r="A165" s="4" t="s">
        <v>597</v>
      </c>
      <c r="L165" s="4" t="s">
        <v>598</v>
      </c>
    </row>
    <row r="166" spans="1:16">
      <c r="A166" s="4" t="s">
        <v>599</v>
      </c>
      <c r="L166" s="4" t="s">
        <v>600</v>
      </c>
    </row>
    <row r="167" spans="1:16">
      <c r="A167" s="4" t="s">
        <v>601</v>
      </c>
    </row>
    <row r="168" spans="1:16">
      <c r="A168" s="3" t="s">
        <v>42</v>
      </c>
    </row>
    <row r="169" spans="1:16">
      <c r="A169" s="4" t="s">
        <v>338</v>
      </c>
      <c r="L169" s="4" t="s">
        <v>602</v>
      </c>
    </row>
    <row r="170" spans="1:16">
      <c r="A170" s="4" t="s">
        <v>535</v>
      </c>
      <c r="L170" s="7" t="n">
        <v>65455000</v>
      </c>
    </row>
    <row r="171" spans="1:16">
      <c r="A171" s="4" t="s">
        <v>526</v>
      </c>
      <c r="L171" s="7" t="n">
        <v>36462000</v>
      </c>
      <c r="M171" s="5" t="n">
        <v>35053000</v>
      </c>
    </row>
    <row r="172" spans="1:16">
      <c r="A172" s="4" t="s">
        <v>603</v>
      </c>
    </row>
    <row r="173" spans="1:16">
      <c r="A173" s="3" t="s">
        <v>42</v>
      </c>
    </row>
    <row r="174" spans="1:16">
      <c r="A174" s="4" t="s">
        <v>338</v>
      </c>
      <c r="L174" s="4" t="s">
        <v>602</v>
      </c>
    </row>
    <row r="175" spans="1:16">
      <c r="A175" s="4" t="s">
        <v>535</v>
      </c>
      <c r="L175" s="7" t="n">
        <v>14000000</v>
      </c>
    </row>
    <row r="176" spans="1:16">
      <c r="A176" s="4" t="s">
        <v>526</v>
      </c>
      <c r="L176" s="7" t="n">
        <v>10644000</v>
      </c>
      <c r="M176" s="5" t="n">
        <v>9979000</v>
      </c>
    </row>
    <row r="177" spans="1:16">
      <c r="A177" s="4" t="s">
        <v>604</v>
      </c>
    </row>
    <row r="178" spans="1:16">
      <c r="A178" s="3" t="s">
        <v>42</v>
      </c>
    </row>
    <row r="179" spans="1:16">
      <c r="A179" s="4" t="s">
        <v>338</v>
      </c>
      <c r="L179" s="4" t="s">
        <v>605</v>
      </c>
    </row>
    <row r="180" spans="1:16">
      <c r="A180" s="4" t="s">
        <v>535</v>
      </c>
      <c r="L180" s="7" t="n">
        <v>37100000</v>
      </c>
    </row>
    <row r="181" spans="1:16">
      <c r="A181" s="4" t="s">
        <v>526</v>
      </c>
      <c r="L181" s="7" t="n">
        <v>30223000</v>
      </c>
      <c r="M181" s="5" t="n">
        <v>29461000</v>
      </c>
    </row>
    <row r="182" spans="1:16">
      <c r="A182" s="4" t="s">
        <v>606</v>
      </c>
    </row>
    <row r="183" spans="1:16">
      <c r="A183" s="3" t="s">
        <v>42</v>
      </c>
    </row>
    <row r="184" spans="1:16">
      <c r="A184" s="4" t="s">
        <v>338</v>
      </c>
      <c r="L184" s="4" t="s">
        <v>607</v>
      </c>
    </row>
    <row r="185" spans="1:16">
      <c r="A185" s="4" t="s">
        <v>526</v>
      </c>
      <c r="L185" s="7" t="n">
        <v>70000000</v>
      </c>
      <c r="M185" s="5" t="n">
        <v>70000000</v>
      </c>
    </row>
    <row r="186" spans="1:16">
      <c r="A186" s="4" t="s">
        <v>608</v>
      </c>
    </row>
    <row r="187" spans="1:16">
      <c r="A187" s="3" t="s">
        <v>42</v>
      </c>
    </row>
    <row r="188" spans="1:16">
      <c r="A188" s="4" t="s">
        <v>338</v>
      </c>
      <c r="L188" s="4" t="s">
        <v>609</v>
      </c>
    </row>
    <row r="189" spans="1:16">
      <c r="A189" s="4" t="s">
        <v>535</v>
      </c>
      <c r="L189" s="7" t="n">
        <v>49900000</v>
      </c>
    </row>
    <row r="190" spans="1:16">
      <c r="A190" s="4" t="s">
        <v>526</v>
      </c>
      <c r="L190" s="7" t="n">
        <v>34072000</v>
      </c>
      <c r="M190" s="5" t="n">
        <v>23588000</v>
      </c>
    </row>
    <row r="191" spans="1:16">
      <c r="A191" s="4" t="s">
        <v>610</v>
      </c>
    </row>
    <row r="192" spans="1:16">
      <c r="A192" s="3" t="s">
        <v>42</v>
      </c>
    </row>
    <row r="193" spans="1:16">
      <c r="A193" s="4" t="s">
        <v>338</v>
      </c>
      <c r="L193" s="4" t="s">
        <v>611</v>
      </c>
    </row>
    <row r="194" spans="1:16">
      <c r="A194" s="4" t="s">
        <v>535</v>
      </c>
      <c r="L194" s="7" t="n">
        <v>6658000</v>
      </c>
    </row>
    <row r="195" spans="1:16">
      <c r="A195" s="4" t="s">
        <v>526</v>
      </c>
      <c r="L195" s="7" t="n">
        <v>4995000</v>
      </c>
      <c r="M195" s="5" t="n">
        <v>3708000</v>
      </c>
    </row>
    <row r="196" spans="1:16">
      <c r="A196" s="4" t="s">
        <v>612</v>
      </c>
    </row>
    <row r="197" spans="1:16">
      <c r="A197" s="3" t="s">
        <v>42</v>
      </c>
    </row>
    <row r="198" spans="1:16">
      <c r="A198" s="4" t="s">
        <v>338</v>
      </c>
      <c r="L198" s="4" t="s">
        <v>613</v>
      </c>
    </row>
    <row r="199" spans="1:16">
      <c r="A199" s="4" t="s">
        <v>590</v>
      </c>
      <c r="L199" s="7" t="n">
        <v>40000000</v>
      </c>
    </row>
    <row r="200" spans="1:16">
      <c r="A200" s="4" t="s">
        <v>526</v>
      </c>
      <c r="L200" s="7" t="n">
        <v>94463000</v>
      </c>
      <c r="M200" s="5" t="n">
        <v>80000000</v>
      </c>
    </row>
    <row r="201" spans="1:16">
      <c r="A201" s="4" t="s">
        <v>337</v>
      </c>
      <c r="G201" s="7" t="n">
        <v>94500000</v>
      </c>
    </row>
    <row r="202" spans="1:16">
      <c r="A202" s="4" t="s">
        <v>591</v>
      </c>
      <c r="L202" s="4" t="s">
        <v>614</v>
      </c>
    </row>
    <row r="203" spans="1:16">
      <c r="A203" s="4" t="s">
        <v>615</v>
      </c>
    </row>
    <row r="204" spans="1:16">
      <c r="A204" s="3" t="s">
        <v>42</v>
      </c>
    </row>
    <row r="205" spans="1:16">
      <c r="A205" s="4" t="s">
        <v>338</v>
      </c>
      <c r="L205" s="4" t="s">
        <v>616</v>
      </c>
    </row>
    <row r="206" spans="1:16">
      <c r="A206" s="4" t="s">
        <v>526</v>
      </c>
      <c r="L206" s="7" t="n">
        <v>13825000</v>
      </c>
      <c r="M206" s="5" t="n">
        <v>13886000</v>
      </c>
    </row>
    <row r="207" spans="1:16">
      <c r="A207" s="4" t="s">
        <v>617</v>
      </c>
    </row>
    <row r="208" spans="1:16">
      <c r="A208" s="3" t="s">
        <v>42</v>
      </c>
    </row>
    <row r="209" spans="1:16">
      <c r="A209" s="4" t="s">
        <v>338</v>
      </c>
      <c r="L209" s="4" t="s">
        <v>618</v>
      </c>
    </row>
    <row r="210" spans="1:16">
      <c r="A210" s="4" t="s">
        <v>526</v>
      </c>
      <c r="L210" s="7" t="n">
        <v>55584000</v>
      </c>
      <c r="M210" s="5" t="n">
        <v>55584000</v>
      </c>
    </row>
    <row r="211" spans="1:16">
      <c r="A211" s="4" t="s">
        <v>619</v>
      </c>
    </row>
    <row r="212" spans="1:16">
      <c r="A212" s="3" t="s">
        <v>42</v>
      </c>
    </row>
    <row r="213" spans="1:16">
      <c r="A213" s="4" t="s">
        <v>338</v>
      </c>
      <c r="L213" s="4" t="s">
        <v>620</v>
      </c>
    </row>
    <row r="214" spans="1:16">
      <c r="A214" s="4" t="s">
        <v>590</v>
      </c>
      <c r="L214" s="7" t="n">
        <v>119400000</v>
      </c>
    </row>
    <row r="215" spans="1:16">
      <c r="A215" s="4" t="s">
        <v>526</v>
      </c>
      <c r="L215" s="7" t="n">
        <v>238718000</v>
      </c>
      <c r="M215" s="5" t="n">
        <v>238718000</v>
      </c>
    </row>
    <row r="216" spans="1:16">
      <c r="A216" s="4" t="s">
        <v>591</v>
      </c>
      <c r="L216" s="4" t="s">
        <v>621</v>
      </c>
    </row>
    <row r="217" spans="1:16">
      <c r="A217" s="4" t="s">
        <v>622</v>
      </c>
    </row>
    <row r="218" spans="1:16">
      <c r="A218" s="3" t="s">
        <v>42</v>
      </c>
    </row>
    <row r="219" spans="1:16">
      <c r="A219" s="4" t="s">
        <v>338</v>
      </c>
      <c r="L219" s="4" t="s">
        <v>623</v>
      </c>
    </row>
    <row r="220" spans="1:16">
      <c r="A220" s="4" t="s">
        <v>526</v>
      </c>
      <c r="L220" s="7" t="n">
        <v>12286000</v>
      </c>
      <c r="M220" s="5" t="n">
        <v>12378000</v>
      </c>
    </row>
    <row r="221" spans="1:16">
      <c r="A221" s="4" t="s">
        <v>624</v>
      </c>
    </row>
    <row r="222" spans="1:16">
      <c r="A222" s="3" t="s">
        <v>42</v>
      </c>
    </row>
    <row r="223" spans="1:16">
      <c r="A223" s="4" t="s">
        <v>338</v>
      </c>
      <c r="L223" s="4" t="s">
        <v>623</v>
      </c>
    </row>
    <row r="224" spans="1:16">
      <c r="A224" s="4" t="s">
        <v>526</v>
      </c>
      <c r="L224" s="7" t="n">
        <v>35979000</v>
      </c>
      <c r="M224" s="5" t="n">
        <v>36249000</v>
      </c>
    </row>
    <row r="225" spans="1:16">
      <c r="A225" s="4" t="s">
        <v>625</v>
      </c>
    </row>
    <row r="226" spans="1:16">
      <c r="A226" s="3" t="s">
        <v>42</v>
      </c>
    </row>
    <row r="227" spans="1:16">
      <c r="A227" s="4" t="s">
        <v>338</v>
      </c>
      <c r="L227" s="4" t="s">
        <v>626</v>
      </c>
    </row>
    <row r="228" spans="1:16">
      <c r="A228" s="4" t="s">
        <v>526</v>
      </c>
      <c r="L228" s="7" t="n">
        <v>22282000</v>
      </c>
      <c r="M228" s="5" t="n">
        <v>22383000</v>
      </c>
    </row>
    <row r="229" spans="1:16">
      <c r="A229" s="4" t="s">
        <v>627</v>
      </c>
    </row>
    <row r="230" spans="1:16">
      <c r="A230" s="3" t="s">
        <v>42</v>
      </c>
    </row>
    <row r="231" spans="1:16">
      <c r="A231" s="4" t="s">
        <v>338</v>
      </c>
      <c r="L231" s="4" t="s">
        <v>628</v>
      </c>
    </row>
    <row r="232" spans="1:16">
      <c r="A232" s="4" t="s">
        <v>526</v>
      </c>
      <c r="L232" s="7" t="n">
        <v>42500000</v>
      </c>
      <c r="M232" s="5" t="n">
        <v>42500000</v>
      </c>
    </row>
    <row r="233" spans="1:16">
      <c r="A233" s="4" t="s">
        <v>629</v>
      </c>
    </row>
    <row r="234" spans="1:16">
      <c r="A234" s="3" t="s">
        <v>42</v>
      </c>
    </row>
    <row r="235" spans="1:16">
      <c r="A235" s="4" t="s">
        <v>338</v>
      </c>
      <c r="L235" s="4" t="s">
        <v>630</v>
      </c>
    </row>
    <row r="236" spans="1:16">
      <c r="A236" s="4" t="s">
        <v>526</v>
      </c>
      <c r="L236" s="7" t="n">
        <v>51279000</v>
      </c>
      <c r="M236" s="5" t="n">
        <v>51590000</v>
      </c>
    </row>
    <row r="237" spans="1:16">
      <c r="A237" s="4" t="s">
        <v>631</v>
      </c>
    </row>
    <row r="238" spans="1:16">
      <c r="A238" s="3" t="s">
        <v>42</v>
      </c>
    </row>
    <row r="239" spans="1:16">
      <c r="A239" s="4" t="s">
        <v>338</v>
      </c>
      <c r="L239" s="4" t="s">
        <v>626</v>
      </c>
    </row>
    <row r="240" spans="1:16">
      <c r="A240" s="4" t="s">
        <v>526</v>
      </c>
      <c r="L240" s="7" t="n">
        <v>69440000</v>
      </c>
      <c r="M240" s="5" t="n">
        <v>68874000</v>
      </c>
    </row>
    <row r="241" spans="1:16">
      <c r="A241" s="4" t="s">
        <v>337</v>
      </c>
      <c r="H241" s="7" t="n">
        <v>71900000</v>
      </c>
    </row>
    <row r="242" spans="1:16">
      <c r="A242" s="4" t="s">
        <v>517</v>
      </c>
      <c r="H242" s="7" t="n">
        <v>3000000</v>
      </c>
    </row>
    <row r="243" spans="1:16">
      <c r="A243" s="4" t="s">
        <v>632</v>
      </c>
    </row>
    <row r="244" spans="1:16">
      <c r="A244" s="3" t="s">
        <v>42</v>
      </c>
    </row>
    <row r="245" spans="1:16">
      <c r="A245" s="4" t="s">
        <v>452</v>
      </c>
      <c r="H245" s="4" t="s">
        <v>633</v>
      </c>
    </row>
    <row r="246" spans="1:16">
      <c r="A246" s="4" t="s">
        <v>634</v>
      </c>
    </row>
    <row r="247" spans="1:16">
      <c r="A247" s="3" t="s">
        <v>42</v>
      </c>
    </row>
    <row r="248" spans="1:16">
      <c r="A248" s="4" t="s">
        <v>337</v>
      </c>
      <c r="E248" s="7" t="n">
        <v>69400000</v>
      </c>
    </row>
    <row r="249" spans="1:16">
      <c r="A249" s="4" t="s">
        <v>635</v>
      </c>
      <c r="E249" s="5" t="n">
        <v>2</v>
      </c>
    </row>
    <row r="250" spans="1:16">
      <c r="A250" s="4" t="s">
        <v>469</v>
      </c>
      <c r="E250" s="4" t="s">
        <v>470</v>
      </c>
    </row>
    <row r="251" spans="1:16">
      <c r="A251" s="4" t="s">
        <v>528</v>
      </c>
      <c r="E251" s="4" t="s">
        <v>626</v>
      </c>
    </row>
    <row r="252" spans="1:16">
      <c r="A252" s="4" t="s">
        <v>636</v>
      </c>
      <c r="E252" s="4" t="s">
        <v>637</v>
      </c>
    </row>
    <row r="253" spans="1:16">
      <c r="A253" s="4" t="s">
        <v>638</v>
      </c>
      <c r="E253" s="4" t="s">
        <v>639</v>
      </c>
    </row>
    <row r="254" spans="1:16">
      <c r="A254" s="4" t="s">
        <v>640</v>
      </c>
    </row>
    <row r="255" spans="1:16">
      <c r="A255" s="3" t="s">
        <v>42</v>
      </c>
    </row>
    <row r="256" spans="1:16">
      <c r="A256" s="4" t="s">
        <v>338</v>
      </c>
      <c r="L256" s="4" t="s">
        <v>641</v>
      </c>
    </row>
    <row r="257" spans="1:16">
      <c r="A257" s="4" t="s">
        <v>526</v>
      </c>
      <c r="L257" s="7" t="n">
        <v>52000000</v>
      </c>
      <c r="M257" s="5" t="n">
        <v>52000000</v>
      </c>
    </row>
    <row r="258" spans="1:16">
      <c r="A258" s="4" t="s">
        <v>642</v>
      </c>
    </row>
    <row r="259" spans="1:16">
      <c r="A259" s="3" t="s">
        <v>42</v>
      </c>
    </row>
    <row r="260" spans="1:16">
      <c r="A260" s="4" t="s">
        <v>338</v>
      </c>
      <c r="L260" s="4" t="s">
        <v>643</v>
      </c>
    </row>
    <row r="261" spans="1:16">
      <c r="A261" s="4" t="s">
        <v>526</v>
      </c>
      <c r="L261" s="7" t="n">
        <v>48000000</v>
      </c>
      <c r="M261" s="5" t="n">
        <v>48000000</v>
      </c>
    </row>
    <row r="262" spans="1:16">
      <c r="A262" s="4" t="s">
        <v>644</v>
      </c>
    </row>
    <row r="263" spans="1:16">
      <c r="A263" s="3" t="s">
        <v>42</v>
      </c>
    </row>
    <row r="264" spans="1:16">
      <c r="A264" s="4" t="s">
        <v>338</v>
      </c>
      <c r="L264" s="4" t="s">
        <v>633</v>
      </c>
    </row>
    <row r="265" spans="1:16">
      <c r="A265" s="4" t="s">
        <v>535</v>
      </c>
      <c r="L265" s="7" t="n">
        <v>35000000</v>
      </c>
    </row>
    <row r="266" spans="1:16">
      <c r="A266" s="4" t="s">
        <v>526</v>
      </c>
      <c r="L266" s="7" t="n">
        <v>35000000</v>
      </c>
      <c r="M266" s="5" t="n">
        <v>35000000</v>
      </c>
    </row>
    <row r="267" spans="1:16">
      <c r="A267" s="4" t="s">
        <v>645</v>
      </c>
    </row>
    <row r="268" spans="1:16">
      <c r="A268" s="3" t="s">
        <v>42</v>
      </c>
    </row>
    <row r="269" spans="1:16">
      <c r="A269" s="4" t="s">
        <v>338</v>
      </c>
      <c r="F269" s="4" t="s">
        <v>646</v>
      </c>
      <c r="L269" s="4" t="s">
        <v>646</v>
      </c>
    </row>
    <row r="270" spans="1:16">
      <c r="A270" s="4" t="s">
        <v>535</v>
      </c>
      <c r="F270" s="7" t="n">
        <v>23000000</v>
      </c>
      <c r="L270" s="7" t="n">
        <v>25000000</v>
      </c>
    </row>
    <row r="271" spans="1:16">
      <c r="A271" s="4" t="s">
        <v>526</v>
      </c>
      <c r="L271" s="5" t="n">
        <v>25000000</v>
      </c>
      <c r="M271" s="5" t="n">
        <v>22188000</v>
      </c>
    </row>
    <row r="272" spans="1:16">
      <c r="A272" s="4" t="s">
        <v>337</v>
      </c>
      <c r="F272" s="7" t="n">
        <v>25000000</v>
      </c>
    </row>
    <row r="273" spans="1:16">
      <c r="A273" s="4" t="s">
        <v>636</v>
      </c>
      <c r="F273" s="4" t="s">
        <v>647</v>
      </c>
    </row>
    <row r="274" spans="1:16">
      <c r="A274" s="4" t="s">
        <v>638</v>
      </c>
      <c r="F274" s="4" t="s">
        <v>639</v>
      </c>
    </row>
    <row r="275" spans="1:16">
      <c r="A275" s="4" t="s">
        <v>648</v>
      </c>
    </row>
    <row r="276" spans="1:16">
      <c r="A276" s="3" t="s">
        <v>42</v>
      </c>
    </row>
    <row r="277" spans="1:16">
      <c r="A277" s="4" t="s">
        <v>635</v>
      </c>
      <c r="G277" s="5" t="n">
        <v>2</v>
      </c>
    </row>
    <row r="278" spans="1:16">
      <c r="A278" s="4" t="s">
        <v>469</v>
      </c>
      <c r="G278" s="4" t="s">
        <v>470</v>
      </c>
    </row>
    <row r="279" spans="1:16">
      <c r="A279" s="4" t="s">
        <v>649</v>
      </c>
      <c r="G279" s="5" t="n">
        <v>97500</v>
      </c>
    </row>
    <row r="280" spans="1:16">
      <c r="A280" s="4" t="s">
        <v>650</v>
      </c>
    </row>
    <row r="281" spans="1:16">
      <c r="A281" s="3" t="s">
        <v>42</v>
      </c>
    </row>
    <row r="282" spans="1:16">
      <c r="A282" s="4" t="s">
        <v>452</v>
      </c>
      <c r="G282" s="4" t="s">
        <v>651</v>
      </c>
    </row>
    <row r="283" spans="1:16">
      <c r="A283" s="4" t="s">
        <v>652</v>
      </c>
    </row>
    <row r="284" spans="1:16">
      <c r="A284" s="3" t="s">
        <v>42</v>
      </c>
    </row>
    <row r="285" spans="1:16">
      <c r="A285" s="4" t="s">
        <v>526</v>
      </c>
      <c r="L285" s="7" t="n">
        <v>141418000</v>
      </c>
      <c r="M285" s="5" t="n">
        <v>162562000</v>
      </c>
    </row>
    <row r="286" spans="1:16">
      <c r="A286" s="4" t="s">
        <v>653</v>
      </c>
    </row>
    <row r="287" spans="1:16">
      <c r="A287" s="3" t="s">
        <v>42</v>
      </c>
    </row>
    <row r="288" spans="1:16">
      <c r="A288" s="4" t="s">
        <v>338</v>
      </c>
      <c r="L288" s="4" t="s">
        <v>654</v>
      </c>
    </row>
    <row r="289" spans="1:16">
      <c r="A289" s="4" t="s">
        <v>535</v>
      </c>
      <c r="L289" s="7" t="n">
        <v>410000000</v>
      </c>
      <c r="M289" s="5" t="n">
        <v>410000000</v>
      </c>
    </row>
    <row r="290" spans="1:16">
      <c r="A290" s="4" t="s">
        <v>590</v>
      </c>
      <c r="M290" s="5" t="n">
        <v>600000000</v>
      </c>
    </row>
    <row r="291" spans="1:16">
      <c r="A291" s="4" t="s">
        <v>526</v>
      </c>
      <c r="L291" s="7" t="n">
        <v>137689000</v>
      </c>
      <c r="M291" s="7" t="n">
        <v>160847000</v>
      </c>
    </row>
    <row r="292" spans="1:16">
      <c r="A292" s="4" t="s">
        <v>635</v>
      </c>
      <c r="M292" s="5" t="n">
        <v>2</v>
      </c>
    </row>
    <row r="293" spans="1:16">
      <c r="A293" s="4" t="s">
        <v>469</v>
      </c>
      <c r="M293" s="4" t="s">
        <v>470</v>
      </c>
    </row>
    <row r="294" spans="1:16">
      <c r="A294" s="4" t="s">
        <v>655</v>
      </c>
      <c r="I294" s="7" t="n">
        <v>50000000</v>
      </c>
    </row>
    <row r="295" spans="1:16">
      <c r="A295" s="4" t="s">
        <v>523</v>
      </c>
      <c r="I295" s="7" t="n">
        <v>113000000</v>
      </c>
    </row>
    <row r="296" spans="1:16">
      <c r="A296" s="4" t="s">
        <v>656</v>
      </c>
    </row>
    <row r="297" spans="1:16">
      <c r="A297" s="3" t="s">
        <v>42</v>
      </c>
    </row>
    <row r="298" spans="1:16">
      <c r="A298" s="4" t="s">
        <v>452</v>
      </c>
      <c r="M298" s="4" t="s">
        <v>657</v>
      </c>
    </row>
    <row r="299" spans="1:16">
      <c r="A299" s="4" t="s">
        <v>658</v>
      </c>
    </row>
    <row r="300" spans="1:16">
      <c r="A300" s="3" t="s">
        <v>42</v>
      </c>
    </row>
    <row r="301" spans="1:16">
      <c r="A301" s="4" t="s">
        <v>338</v>
      </c>
      <c r="L301" s="4" t="s">
        <v>607</v>
      </c>
    </row>
    <row r="302" spans="1:16">
      <c r="A302" s="4" t="s">
        <v>535</v>
      </c>
      <c r="L302" s="7" t="n">
        <v>142656000</v>
      </c>
    </row>
    <row r="303" spans="1:16">
      <c r="A303" s="4" t="s">
        <v>659</v>
      </c>
    </row>
    <row r="304" spans="1:16">
      <c r="A304" s="3" t="s">
        <v>42</v>
      </c>
    </row>
    <row r="305" spans="1:16">
      <c r="A305" s="4" t="s">
        <v>338</v>
      </c>
      <c r="L305" s="4" t="s">
        <v>605</v>
      </c>
    </row>
    <row r="306" spans="1:16">
      <c r="A306" s="4" t="s">
        <v>535</v>
      </c>
      <c r="L306" s="7" t="n">
        <v>33156000</v>
      </c>
    </row>
    <row r="307" spans="1:16">
      <c r="A307" s="4" t="s">
        <v>660</v>
      </c>
    </row>
    <row r="308" spans="1:16">
      <c r="A308" s="3" t="s">
        <v>42</v>
      </c>
    </row>
    <row r="309" spans="1:16">
      <c r="A309" s="4" t="s">
        <v>338</v>
      </c>
      <c r="L309" s="4" t="s">
        <v>661</v>
      </c>
    </row>
    <row r="310" spans="1:16">
      <c r="A310" s="4" t="s">
        <v>535</v>
      </c>
      <c r="L310" s="7" t="n">
        <v>230000000</v>
      </c>
    </row>
    <row r="311" spans="1:16">
      <c r="A311" s="4" t="s">
        <v>662</v>
      </c>
    </row>
    <row r="312" spans="1:16">
      <c r="A312" s="3" t="s">
        <v>42</v>
      </c>
    </row>
    <row r="313" spans="1:16">
      <c r="A313" s="4" t="s">
        <v>338</v>
      </c>
      <c r="L313" s="4" t="s">
        <v>611</v>
      </c>
    </row>
    <row r="314" spans="1:16">
      <c r="A314" s="4" t="s">
        <v>535</v>
      </c>
      <c r="L314" s="7" t="n">
        <v>6368000</v>
      </c>
    </row>
    <row r="315" spans="1:16">
      <c r="A315" s="4" t="s">
        <v>526</v>
      </c>
      <c r="L315" s="5" t="n">
        <v>3729000</v>
      </c>
      <c r="M315" s="7" t="n">
        <v>1715000</v>
      </c>
    </row>
    <row r="316" spans="1:16">
      <c r="A316" s="4" t="s">
        <v>663</v>
      </c>
    </row>
    <row r="317" spans="1:16">
      <c r="A317" s="3" t="s">
        <v>42</v>
      </c>
    </row>
    <row r="318" spans="1:16">
      <c r="A318" s="4" t="s">
        <v>535</v>
      </c>
      <c r="L318" s="7" t="n">
        <v>15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4</v>
      </c>
      <c r="B1" s="2" t="s">
        <v>1</v>
      </c>
    </row>
    <row r="2" spans="1:4">
      <c r="B2" s="2" t="s">
        <v>2</v>
      </c>
      <c r="C2" s="2" t="s">
        <v>70</v>
      </c>
      <c r="D2" s="2" t="s">
        <v>25</v>
      </c>
    </row>
    <row r="3" spans="1:4">
      <c r="A3" s="3" t="s">
        <v>665</v>
      </c>
    </row>
    <row r="4" spans="1:4">
      <c r="A4" s="4" t="s">
        <v>666</v>
      </c>
      <c r="B4" s="7" t="n">
        <v>4186</v>
      </c>
      <c r="D4" s="7" t="n">
        <v>4136</v>
      </c>
    </row>
    <row r="5" spans="1:4">
      <c r="A5" s="4" t="s">
        <v>667</v>
      </c>
      <c r="B5" s="5" t="n">
        <v>-3646</v>
      </c>
      <c r="D5" s="5" t="n">
        <v>-3987</v>
      </c>
    </row>
    <row r="6" spans="1:4">
      <c r="A6" s="4" t="s">
        <v>668</v>
      </c>
      <c r="B6" s="5" t="n">
        <v>17858</v>
      </c>
      <c r="C6" s="7" t="n">
        <v>15993</v>
      </c>
    </row>
    <row r="7" spans="1:4">
      <c r="A7" s="4" t="s">
        <v>669</v>
      </c>
    </row>
    <row r="8" spans="1:4">
      <c r="A8" s="3" t="s">
        <v>665</v>
      </c>
    </row>
    <row r="9" spans="1:4">
      <c r="A9" s="4" t="s">
        <v>670</v>
      </c>
      <c r="B9" s="7" t="n">
        <v>21759</v>
      </c>
    </row>
    <row r="10" spans="1:4">
      <c r="A10" s="4" t="s">
        <v>671</v>
      </c>
      <c r="B10" s="4" t="s">
        <v>672</v>
      </c>
    </row>
    <row r="11" spans="1:4">
      <c r="A11" s="4" t="s">
        <v>667</v>
      </c>
      <c r="B11" s="7" t="n">
        <v>-590</v>
      </c>
      <c r="D11" s="5" t="n">
        <v>-740</v>
      </c>
    </row>
    <row r="12" spans="1:4">
      <c r="A12" s="4" t="s">
        <v>673</v>
      </c>
    </row>
    <row r="13" spans="1:4">
      <c r="A13" s="3" t="s">
        <v>665</v>
      </c>
    </row>
    <row r="14" spans="1:4">
      <c r="A14" s="4" t="s">
        <v>670</v>
      </c>
      <c r="B14" s="7" t="n">
        <v>50000</v>
      </c>
    </row>
    <row r="15" spans="1:4">
      <c r="A15" s="4" t="s">
        <v>671</v>
      </c>
      <c r="B15" s="4" t="s">
        <v>674</v>
      </c>
    </row>
    <row r="16" spans="1:4">
      <c r="A16" s="4" t="s">
        <v>667</v>
      </c>
      <c r="B16" s="7" t="n">
        <v>-601</v>
      </c>
      <c r="D16" s="5" t="n">
        <v>-610</v>
      </c>
    </row>
    <row r="17" spans="1:4">
      <c r="A17" s="4" t="s">
        <v>675</v>
      </c>
    </row>
    <row r="18" spans="1:4">
      <c r="A18" s="3" t="s">
        <v>665</v>
      </c>
    </row>
    <row r="19" spans="1:4">
      <c r="A19" s="4" t="s">
        <v>670</v>
      </c>
      <c r="B19" s="7" t="n">
        <v>100000</v>
      </c>
    </row>
    <row r="20" spans="1:4">
      <c r="A20" s="4" t="s">
        <v>671</v>
      </c>
      <c r="B20" s="4" t="s">
        <v>676</v>
      </c>
    </row>
    <row r="21" spans="1:4">
      <c r="A21" s="4" t="s">
        <v>667</v>
      </c>
      <c r="B21" s="7" t="n">
        <v>-1458</v>
      </c>
      <c r="D21" s="5" t="n">
        <v>-1479</v>
      </c>
    </row>
    <row r="22" spans="1:4">
      <c r="A22" s="4" t="s">
        <v>677</v>
      </c>
    </row>
    <row r="23" spans="1:4">
      <c r="A23" s="3" t="s">
        <v>665</v>
      </c>
    </row>
    <row r="24" spans="1:4">
      <c r="A24" s="4" t="s">
        <v>670</v>
      </c>
      <c r="B24" s="7" t="n">
        <v>100000</v>
      </c>
    </row>
    <row r="25" spans="1:4">
      <c r="A25" s="4" t="s">
        <v>671</v>
      </c>
      <c r="B25" s="4" t="s">
        <v>678</v>
      </c>
    </row>
    <row r="26" spans="1:4">
      <c r="A26" s="4" t="s">
        <v>667</v>
      </c>
      <c r="B26" s="7" t="n">
        <v>-997</v>
      </c>
      <c r="D26" s="5" t="n">
        <v>-1015</v>
      </c>
    </row>
    <row r="27" spans="1:4">
      <c r="A27" s="4" t="s">
        <v>679</v>
      </c>
    </row>
    <row r="28" spans="1:4">
      <c r="A28" s="3" t="s">
        <v>665</v>
      </c>
    </row>
    <row r="29" spans="1:4">
      <c r="A29" s="4" t="s">
        <v>670</v>
      </c>
      <c r="B29" s="7" t="n">
        <v>40000</v>
      </c>
    </row>
    <row r="30" spans="1:4">
      <c r="A30" s="4" t="s">
        <v>671</v>
      </c>
      <c r="B30" s="4" t="s">
        <v>680</v>
      </c>
    </row>
    <row r="31" spans="1:4">
      <c r="A31" s="4" t="s">
        <v>666</v>
      </c>
      <c r="B31" s="7" t="n">
        <v>19</v>
      </c>
    </row>
    <row r="32" spans="1:4">
      <c r="A32" s="4" t="s">
        <v>667</v>
      </c>
      <c r="D32" s="5" t="n">
        <v>-143</v>
      </c>
    </row>
    <row r="33" spans="1:4">
      <c r="A33" s="4" t="s">
        <v>681</v>
      </c>
    </row>
    <row r="34" spans="1:4">
      <c r="A34" s="3" t="s">
        <v>665</v>
      </c>
    </row>
    <row r="35" spans="1:4">
      <c r="A35" s="4" t="s">
        <v>670</v>
      </c>
      <c r="B35" s="7" t="n">
        <v>119359</v>
      </c>
    </row>
    <row r="36" spans="1:4">
      <c r="A36" s="4" t="s">
        <v>671</v>
      </c>
      <c r="B36" s="4" t="s">
        <v>682</v>
      </c>
    </row>
    <row r="37" spans="1:4">
      <c r="A37" s="4" t="s">
        <v>666</v>
      </c>
      <c r="B37" s="7" t="n">
        <v>3679</v>
      </c>
      <c r="D37" s="5" t="n">
        <v>3368</v>
      </c>
    </row>
    <row r="38" spans="1:4">
      <c r="A38" s="4" t="s">
        <v>683</v>
      </c>
    </row>
    <row r="39" spans="1:4">
      <c r="A39" s="3" t="s">
        <v>665</v>
      </c>
    </row>
    <row r="40" spans="1:4">
      <c r="A40" s="4" t="s">
        <v>670</v>
      </c>
      <c r="B40" s="7" t="n">
        <v>100000</v>
      </c>
    </row>
    <row r="41" spans="1:4">
      <c r="A41" s="4" t="s">
        <v>671</v>
      </c>
      <c r="B41" s="4" t="s">
        <v>442</v>
      </c>
    </row>
    <row r="42" spans="1:4">
      <c r="A42" s="4" t="s">
        <v>684</v>
      </c>
    </row>
    <row r="43" spans="1:4">
      <c r="A43" s="3" t="s">
        <v>665</v>
      </c>
    </row>
    <row r="44" spans="1:4">
      <c r="A44" s="4" t="s">
        <v>670</v>
      </c>
      <c r="B44" s="7" t="n">
        <v>230000</v>
      </c>
    </row>
    <row r="45" spans="1:4">
      <c r="A45" s="4" t="s">
        <v>671</v>
      </c>
      <c r="B45" s="4" t="s">
        <v>685</v>
      </c>
    </row>
    <row r="46" spans="1:4">
      <c r="A46" s="4" t="s">
        <v>666</v>
      </c>
      <c r="B46" s="7" t="n">
        <v>488</v>
      </c>
      <c r="D46" s="7" t="n">
        <v>768</v>
      </c>
    </row>
    <row r="47" spans="1:4">
      <c r="A47" s="4" t="s">
        <v>686</v>
      </c>
      <c r="B47" s="7" t="n">
        <v>300</v>
      </c>
    </row>
    <row r="48" spans="1:4">
      <c r="A48" s="4" t="s">
        <v>668</v>
      </c>
      <c r="C48"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70</v>
      </c>
    </row>
    <row r="3" spans="1:3">
      <c r="A3" s="4" t="s">
        <v>688</v>
      </c>
    </row>
    <row r="4" spans="1:3">
      <c r="A4" s="3" t="s">
        <v>689</v>
      </c>
    </row>
    <row r="5" spans="1:3">
      <c r="A5" s="4" t="s">
        <v>690</v>
      </c>
      <c r="B5" s="7" t="n">
        <v>198</v>
      </c>
      <c r="C5" s="7" t="n">
        <v>-351</v>
      </c>
    </row>
    <row r="6" spans="1:3">
      <c r="A6" s="4" t="s">
        <v>691</v>
      </c>
    </row>
    <row r="7" spans="1:3">
      <c r="A7" s="3" t="s">
        <v>689</v>
      </c>
    </row>
    <row r="8" spans="1:3">
      <c r="A8" s="4" t="s">
        <v>692</v>
      </c>
      <c r="B8" s="7" t="n">
        <v>235</v>
      </c>
      <c r="C8" s="7" t="n">
        <v>-101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693</v>
      </c>
      <c r="B1" s="2" t="s">
        <v>1</v>
      </c>
    </row>
    <row r="2" spans="1:3">
      <c r="B2" s="2" t="s">
        <v>2</v>
      </c>
      <c r="C2" s="2" t="s">
        <v>70</v>
      </c>
    </row>
    <row r="3" spans="1:3">
      <c r="A3" s="3" t="s">
        <v>242</v>
      </c>
    </row>
    <row r="4" spans="1:3">
      <c r="A4" s="4" t="s">
        <v>694</v>
      </c>
      <c r="B4" s="4" t="s">
        <v>695</v>
      </c>
      <c r="C4" s="4" t="s">
        <v>6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70</v>
      </c>
    </row>
    <row r="3" spans="1:3">
      <c r="A3" s="3" t="s">
        <v>698</v>
      </c>
    </row>
    <row r="4" spans="1:3">
      <c r="A4" s="4" t="s">
        <v>699</v>
      </c>
      <c r="B4" s="7" t="n">
        <v>1906</v>
      </c>
      <c r="C4" s="7" t="n">
        <v>2722</v>
      </c>
    </row>
    <row r="5" spans="1:3">
      <c r="A5" s="4" t="s">
        <v>321</v>
      </c>
    </row>
    <row r="6" spans="1:3">
      <c r="A6" s="3" t="s">
        <v>700</v>
      </c>
    </row>
    <row r="7" spans="1:3">
      <c r="A7" s="4" t="s">
        <v>701</v>
      </c>
      <c r="B7" s="7" t="n">
        <v>300</v>
      </c>
      <c r="C7" s="5" t="n">
        <v>600</v>
      </c>
    </row>
    <row r="8" spans="1:3">
      <c r="A8" s="4" t="s">
        <v>702</v>
      </c>
      <c r="B8" s="5" t="n">
        <v>1176640</v>
      </c>
    </row>
    <row r="9" spans="1:3">
      <c r="A9" s="4" t="s">
        <v>703</v>
      </c>
      <c r="B9" s="5" t="n">
        <v>30000</v>
      </c>
    </row>
    <row r="10" spans="1:3">
      <c r="A10" s="4" t="s">
        <v>704</v>
      </c>
      <c r="B10" s="5" t="n">
        <v>-227847</v>
      </c>
    </row>
    <row r="11" spans="1:3">
      <c r="A11" s="4" t="s">
        <v>705</v>
      </c>
      <c r="B11" s="5" t="n">
        <v>-27500</v>
      </c>
    </row>
    <row r="12" spans="1:3">
      <c r="A12" s="4" t="s">
        <v>706</v>
      </c>
      <c r="B12" s="5" t="n">
        <v>951293</v>
      </c>
    </row>
    <row r="13" spans="1:3">
      <c r="A13" s="3" t="s">
        <v>698</v>
      </c>
    </row>
    <row r="14" spans="1:3">
      <c r="A14" s="4" t="s">
        <v>707</v>
      </c>
      <c r="B14" s="8" t="n">
        <v>78.87</v>
      </c>
    </row>
    <row r="15" spans="1:3">
      <c r="A15" s="4" t="s">
        <v>708</v>
      </c>
      <c r="B15" s="11" t="n">
        <v>116.58</v>
      </c>
    </row>
    <row r="16" spans="1:3">
      <c r="A16" s="4" t="s">
        <v>709</v>
      </c>
      <c r="B16" s="11" t="n">
        <v>58.36</v>
      </c>
    </row>
    <row r="17" spans="1:3">
      <c r="A17" s="4" t="s">
        <v>710</v>
      </c>
      <c r="B17" s="11" t="n">
        <v>79.53</v>
      </c>
    </row>
    <row r="18" spans="1:3">
      <c r="A18" s="4" t="s">
        <v>711</v>
      </c>
      <c r="B18" s="8" t="n">
        <v>84.95</v>
      </c>
    </row>
    <row r="19" spans="1:3">
      <c r="A19" s="4" t="s">
        <v>699</v>
      </c>
      <c r="B19" s="7" t="n">
        <v>800</v>
      </c>
      <c r="C19" s="7" t="n">
        <v>1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3</v>
      </c>
      <c r="C1" s="2" t="s">
        <v>1</v>
      </c>
    </row>
    <row r="2" spans="1:4">
      <c r="C2" s="2" t="s">
        <v>2</v>
      </c>
      <c r="D2" s="2" t="s">
        <v>70</v>
      </c>
    </row>
    <row r="3" spans="1:4">
      <c r="A3" s="3" t="s">
        <v>114</v>
      </c>
    </row>
    <row r="4" spans="1:4">
      <c r="A4" s="4" t="s">
        <v>115</v>
      </c>
      <c r="C4" s="7" t="n">
        <v>5659</v>
      </c>
      <c r="D4" s="7" t="n">
        <v>143765</v>
      </c>
    </row>
    <row r="5" spans="1:4">
      <c r="A5" s="3" t="s">
        <v>116</v>
      </c>
    </row>
    <row r="6" spans="1:4">
      <c r="A6" s="4" t="s">
        <v>117</v>
      </c>
      <c r="B6" s="4" t="s">
        <v>118</v>
      </c>
      <c r="C6" s="5" t="n">
        <v>433</v>
      </c>
      <c r="D6" s="5" t="n">
        <v>-9808</v>
      </c>
    </row>
    <row r="7" spans="1:4">
      <c r="A7" s="4" t="s">
        <v>119</v>
      </c>
      <c r="B7" s="4" t="s">
        <v>120</v>
      </c>
      <c r="C7" s="5" t="n">
        <v>-75</v>
      </c>
      <c r="D7" s="5" t="n">
        <v>-63</v>
      </c>
    </row>
    <row r="8" spans="1:4">
      <c r="A8" s="4" t="s">
        <v>121</v>
      </c>
      <c r="C8" s="5" t="n">
        <v>358</v>
      </c>
      <c r="D8" s="5" t="n">
        <v>-9871</v>
      </c>
    </row>
    <row r="9" spans="1:4">
      <c r="A9" s="4" t="s">
        <v>122</v>
      </c>
      <c r="C9" s="5" t="n">
        <v>6017</v>
      </c>
      <c r="D9" s="5" t="n">
        <v>133894</v>
      </c>
    </row>
    <row r="10" spans="1:4">
      <c r="A10" s="4" t="s">
        <v>123</v>
      </c>
      <c r="C10" s="7" t="n">
        <v>6017</v>
      </c>
      <c r="D10" s="7" t="n">
        <v>133894</v>
      </c>
    </row>
    <row r="11" spans="1:4"/>
    <row r="12" spans="1:4">
      <c r="A12" s="4" t="s">
        <v>118</v>
      </c>
      <c r="B12" s="4" t="s">
        <v>124</v>
      </c>
    </row>
    <row r="13" spans="1:4">
      <c r="A13" s="4" t="s">
        <v>120</v>
      </c>
      <c r="B13" s="4" t="s">
        <v>125</v>
      </c>
    </row>
  </sheetData>
  <mergeCells count="5">
    <mergeCell ref="A1:B2"/>
    <mergeCell ref="C1:D1"/>
    <mergeCell ref="A11:C11"/>
    <mergeCell ref="B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70</v>
      </c>
    </row>
    <row r="3" spans="1:3">
      <c r="A3" s="3" t="s">
        <v>713</v>
      </c>
    </row>
    <row r="4" spans="1:3">
      <c r="A4" s="4" t="s">
        <v>699</v>
      </c>
      <c r="B4" s="7" t="n">
        <v>1906</v>
      </c>
      <c r="C4" s="7" t="n">
        <v>2722</v>
      </c>
    </row>
    <row r="5" spans="1:3">
      <c r="A5" s="4" t="s">
        <v>324</v>
      </c>
    </row>
    <row r="6" spans="1:3">
      <c r="A6" s="3" t="s">
        <v>714</v>
      </c>
    </row>
    <row r="7" spans="1:3">
      <c r="A7" s="4" t="s">
        <v>715</v>
      </c>
      <c r="B7" s="5" t="n">
        <v>289112</v>
      </c>
    </row>
    <row r="8" spans="1:3">
      <c r="A8" s="4" t="s">
        <v>703</v>
      </c>
      <c r="B8" s="5" t="n">
        <v>90451</v>
      </c>
    </row>
    <row r="9" spans="1:3">
      <c r="A9" s="4" t="s">
        <v>705</v>
      </c>
      <c r="B9" s="5" t="n">
        <v>-9357</v>
      </c>
    </row>
    <row r="10" spans="1:3">
      <c r="A10" s="4" t="s">
        <v>716</v>
      </c>
      <c r="B10" s="5" t="n">
        <v>370206</v>
      </c>
    </row>
    <row r="11" spans="1:3">
      <c r="A11" s="3" t="s">
        <v>713</v>
      </c>
    </row>
    <row r="12" spans="1:3">
      <c r="A12" s="4" t="s">
        <v>717</v>
      </c>
      <c r="B12" s="8" t="n">
        <v>88.88</v>
      </c>
    </row>
    <row r="13" spans="1:3">
      <c r="A13" s="4" t="s">
        <v>708</v>
      </c>
      <c r="B13" s="11" t="n">
        <v>75.45</v>
      </c>
    </row>
    <row r="14" spans="1:3">
      <c r="A14" s="4" t="s">
        <v>710</v>
      </c>
      <c r="B14" s="11" t="n">
        <v>90.58</v>
      </c>
    </row>
    <row r="15" spans="1:3">
      <c r="A15" s="4" t="s">
        <v>718</v>
      </c>
      <c r="B15" s="8" t="n">
        <v>85.56</v>
      </c>
    </row>
    <row r="16" spans="1:3">
      <c r="A16" s="4" t="s">
        <v>699</v>
      </c>
      <c r="B16" s="7" t="n">
        <v>1400</v>
      </c>
      <c r="C16" s="5" t="n">
        <v>1700</v>
      </c>
    </row>
    <row r="17" spans="1:3">
      <c r="A17" s="4" t="s">
        <v>701</v>
      </c>
      <c r="B17" s="7" t="n">
        <v>300</v>
      </c>
      <c r="C17" s="7" t="n">
        <v>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1</v>
      </c>
      <c r="D1" s="2" t="s">
        <v>720</v>
      </c>
    </row>
    <row r="2" spans="1:5">
      <c r="B2" s="2" t="s">
        <v>2</v>
      </c>
      <c r="C2" s="2" t="s">
        <v>70</v>
      </c>
      <c r="D2" s="2" t="s">
        <v>721</v>
      </c>
      <c r="E2" s="2" t="s">
        <v>25</v>
      </c>
    </row>
    <row r="3" spans="1:5">
      <c r="A3" s="3" t="s">
        <v>722</v>
      </c>
    </row>
    <row r="4" spans="1:5">
      <c r="A4" s="4" t="s">
        <v>723</v>
      </c>
      <c r="B4" s="7" t="n">
        <v>265999</v>
      </c>
      <c r="E4" s="7" t="n">
        <v>210219</v>
      </c>
    </row>
    <row r="5" spans="1:5">
      <c r="A5" s="4" t="s">
        <v>724</v>
      </c>
      <c r="B5" s="5" t="n">
        <v>159530</v>
      </c>
      <c r="E5" s="5" t="n">
        <v>193197</v>
      </c>
    </row>
    <row r="6" spans="1:5">
      <c r="A6" s="4" t="s">
        <v>725</v>
      </c>
      <c r="B6" s="5" t="n">
        <v>61129</v>
      </c>
      <c r="E6" s="5" t="n">
        <v>61603</v>
      </c>
    </row>
    <row r="7" spans="1:5">
      <c r="A7" s="4" t="s">
        <v>726</v>
      </c>
      <c r="B7" s="5" t="n">
        <v>13585</v>
      </c>
      <c r="E7" s="5" t="n">
        <v>13126</v>
      </c>
    </row>
    <row r="8" spans="1:5">
      <c r="A8" s="4" t="s">
        <v>727</v>
      </c>
      <c r="B8" s="5" t="n">
        <v>17172</v>
      </c>
      <c r="E8" s="5" t="n">
        <v>17556</v>
      </c>
    </row>
    <row r="9" spans="1:5">
      <c r="A9" s="4" t="s">
        <v>728</v>
      </c>
      <c r="B9" s="5" t="n">
        <v>54605</v>
      </c>
      <c r="E9" s="5" t="n">
        <v>61304</v>
      </c>
    </row>
    <row r="10" spans="1:5">
      <c r="A10" s="4" t="s">
        <v>729</v>
      </c>
      <c r="B10" s="5" t="n">
        <v>18704</v>
      </c>
      <c r="E10" s="5" t="n">
        <v>8773</v>
      </c>
    </row>
    <row r="11" spans="1:5">
      <c r="A11" s="4" t="s">
        <v>730</v>
      </c>
      <c r="B11" s="5" t="n">
        <v>11323</v>
      </c>
      <c r="E11" s="5" t="n">
        <v>11177</v>
      </c>
    </row>
    <row r="12" spans="1:5">
      <c r="A12" s="4" t="s">
        <v>731</v>
      </c>
      <c r="B12" s="5" t="n">
        <v>16186</v>
      </c>
      <c r="E12" s="5" t="n">
        <v>15763</v>
      </c>
    </row>
    <row r="13" spans="1:5">
      <c r="A13" s="4" t="s">
        <v>732</v>
      </c>
      <c r="B13" s="5" t="n">
        <v>36350</v>
      </c>
      <c r="E13" s="5" t="n">
        <v>4046</v>
      </c>
    </row>
    <row r="14" spans="1:5">
      <c r="A14" s="4" t="s">
        <v>733</v>
      </c>
      <c r="B14" s="5" t="n">
        <v>3537</v>
      </c>
      <c r="E14" s="5" t="n">
        <v>13902</v>
      </c>
    </row>
    <row r="15" spans="1:5">
      <c r="A15" s="4" t="s">
        <v>734</v>
      </c>
      <c r="B15" s="5" t="n">
        <v>714412</v>
      </c>
      <c r="E15" s="5" t="n">
        <v>666516</v>
      </c>
    </row>
    <row r="16" spans="1:5">
      <c r="A16" s="4" t="s">
        <v>735</v>
      </c>
      <c r="B16" s="5" t="n">
        <v>5700</v>
      </c>
      <c r="E16" s="5" t="n">
        <v>4900</v>
      </c>
    </row>
    <row r="17" spans="1:5">
      <c r="A17" s="4" t="s">
        <v>736</v>
      </c>
      <c r="B17" s="5" t="n">
        <v>11399</v>
      </c>
      <c r="C17" s="7" t="n">
        <v>10528</v>
      </c>
    </row>
    <row r="18" spans="1:5">
      <c r="A18" s="3" t="s">
        <v>737</v>
      </c>
    </row>
    <row r="19" spans="1:5">
      <c r="A19" s="4" t="s">
        <v>738</v>
      </c>
      <c r="B19" s="5" t="n">
        <v>203141</v>
      </c>
      <c r="E19" s="5" t="n">
        <v>207917</v>
      </c>
    </row>
    <row r="20" spans="1:5">
      <c r="A20" s="4" t="s">
        <v>739</v>
      </c>
      <c r="B20" s="5" t="n">
        <v>82259</v>
      </c>
      <c r="E20" s="5" t="n">
        <v>85158</v>
      </c>
    </row>
    <row r="21" spans="1:5">
      <c r="A21" s="4" t="s">
        <v>740</v>
      </c>
      <c r="B21" s="5" t="n">
        <v>121527</v>
      </c>
      <c r="E21" s="5" t="n">
        <v>117015</v>
      </c>
    </row>
    <row r="22" spans="1:5">
      <c r="A22" s="4" t="s">
        <v>45</v>
      </c>
      <c r="B22" s="5" t="n">
        <v>30683</v>
      </c>
      <c r="E22" s="5" t="n">
        <v>33050</v>
      </c>
    </row>
    <row r="23" spans="1:5">
      <c r="A23" s="4" t="s">
        <v>741</v>
      </c>
      <c r="B23" s="5" t="n">
        <v>24700</v>
      </c>
      <c r="E23" s="5" t="n">
        <v>28559</v>
      </c>
    </row>
    <row r="24" spans="1:5">
      <c r="A24" s="4" t="s">
        <v>742</v>
      </c>
      <c r="B24" s="5" t="n">
        <v>6683</v>
      </c>
      <c r="E24" s="5" t="n">
        <v>16897</v>
      </c>
    </row>
    <row r="25" spans="1:5">
      <c r="A25" s="4" t="s">
        <v>743</v>
      </c>
      <c r="B25" s="5" t="n">
        <v>13543</v>
      </c>
      <c r="E25" s="5" t="n">
        <v>36937</v>
      </c>
    </row>
    <row r="26" spans="1:5">
      <c r="A26" s="4" t="s">
        <v>744</v>
      </c>
      <c r="B26" s="5" t="n">
        <v>8386</v>
      </c>
      <c r="E26" s="5" t="n">
        <v>16726</v>
      </c>
    </row>
    <row r="27" spans="1:5">
      <c r="A27" s="4" t="s">
        <v>366</v>
      </c>
      <c r="B27" s="5" t="n">
        <v>-540</v>
      </c>
      <c r="E27" s="5" t="n">
        <v>-149</v>
      </c>
    </row>
    <row r="28" spans="1:5">
      <c r="A28" s="4" t="s">
        <v>726</v>
      </c>
      <c r="B28" s="5" t="n">
        <v>33267</v>
      </c>
      <c r="E28" s="5" t="n">
        <v>31518</v>
      </c>
    </row>
    <row r="29" spans="1:5">
      <c r="A29" s="4" t="s">
        <v>745</v>
      </c>
      <c r="B29" s="5" t="n">
        <v>1174</v>
      </c>
      <c r="E29" s="5" t="n">
        <v>1762</v>
      </c>
    </row>
    <row r="30" spans="1:5">
      <c r="A30" s="4" t="s">
        <v>733</v>
      </c>
      <c r="B30" s="5" t="n">
        <v>11601</v>
      </c>
      <c r="E30" s="5" t="n">
        <v>15012</v>
      </c>
    </row>
    <row r="31" spans="1:5">
      <c r="A31" s="4" t="s">
        <v>746</v>
      </c>
      <c r="B31" s="5" t="n">
        <v>516742</v>
      </c>
      <c r="E31" s="5" t="n">
        <v>572010</v>
      </c>
    </row>
    <row r="32" spans="1:5">
      <c r="A32" s="4" t="s">
        <v>747</v>
      </c>
    </row>
    <row r="33" spans="1:5">
      <c r="A33" s="3" t="s">
        <v>722</v>
      </c>
    </row>
    <row r="34" spans="1:5">
      <c r="A34" s="4" t="s">
        <v>748</v>
      </c>
      <c r="B34" s="5" t="n">
        <v>32300</v>
      </c>
    </row>
    <row r="35" spans="1:5">
      <c r="A35" s="4" t="s">
        <v>749</v>
      </c>
      <c r="B35" s="5" t="n">
        <v>47900</v>
      </c>
    </row>
    <row r="36" spans="1:5">
      <c r="A36" s="4" t="s">
        <v>750</v>
      </c>
      <c r="B36" s="5" t="n">
        <v>-33700</v>
      </c>
    </row>
    <row r="37" spans="1:5">
      <c r="A37" s="4" t="s">
        <v>751</v>
      </c>
      <c r="B37" s="5" t="n">
        <v>-6700</v>
      </c>
    </row>
    <row r="38" spans="1:5">
      <c r="A38" s="4" t="s">
        <v>752</v>
      </c>
      <c r="B38" s="5" t="n">
        <v>2400</v>
      </c>
    </row>
    <row r="39" spans="1:5">
      <c r="A39" s="4" t="s">
        <v>753</v>
      </c>
      <c r="B39" s="5" t="n">
        <v>-10400</v>
      </c>
    </row>
    <row r="40" spans="1:5">
      <c r="A40" s="4" t="s">
        <v>754</v>
      </c>
      <c r="B40" s="5" t="n">
        <v>9900</v>
      </c>
    </row>
    <row r="41" spans="1:5">
      <c r="A41" s="4" t="s">
        <v>755</v>
      </c>
      <c r="B41" s="5" t="n">
        <v>1700</v>
      </c>
    </row>
    <row r="42" spans="1:5">
      <c r="A42" s="4" t="s">
        <v>756</v>
      </c>
    </row>
    <row r="43" spans="1:5">
      <c r="A43" s="3" t="s">
        <v>737</v>
      </c>
    </row>
    <row r="44" spans="1:5">
      <c r="A44" s="4" t="s">
        <v>757</v>
      </c>
      <c r="B44" s="5" t="n">
        <v>-55300</v>
      </c>
    </row>
    <row r="45" spans="1:5">
      <c r="A45" s="4" t="s">
        <v>758</v>
      </c>
      <c r="B45" s="5" t="n">
        <v>-3900</v>
      </c>
    </row>
    <row r="46" spans="1:5">
      <c r="A46" s="4" t="s">
        <v>759</v>
      </c>
      <c r="B46" s="5" t="n">
        <v>-10200</v>
      </c>
    </row>
    <row r="47" spans="1:5">
      <c r="A47" s="4" t="s">
        <v>760</v>
      </c>
      <c r="B47" s="5" t="n">
        <v>-4800</v>
      </c>
    </row>
    <row r="48" spans="1:5">
      <c r="A48" s="4" t="s">
        <v>761</v>
      </c>
      <c r="B48" s="5" t="n">
        <v>-24100</v>
      </c>
    </row>
    <row r="49" spans="1:5">
      <c r="A49" s="4" t="s">
        <v>762</v>
      </c>
      <c r="B49" s="5" t="n">
        <v>-23400</v>
      </c>
    </row>
    <row r="50" spans="1:5">
      <c r="A50" s="4" t="s">
        <v>763</v>
      </c>
      <c r="B50" s="5" t="n">
        <v>-8300</v>
      </c>
    </row>
    <row r="51" spans="1:5">
      <c r="A51" s="4" t="s">
        <v>764</v>
      </c>
      <c r="B51" s="5" t="n">
        <v>-3400</v>
      </c>
    </row>
    <row r="52" spans="1:5">
      <c r="A52" s="4" t="s">
        <v>765</v>
      </c>
      <c r="B52" s="5" t="n">
        <v>-2900</v>
      </c>
    </row>
    <row r="53" spans="1:5">
      <c r="A53" s="4" t="s">
        <v>766</v>
      </c>
      <c r="B53" s="5" t="n">
        <v>-2400</v>
      </c>
    </row>
    <row r="54" spans="1:5">
      <c r="A54" s="4" t="s">
        <v>767</v>
      </c>
      <c r="B54" s="5" t="n">
        <v>-1000</v>
      </c>
    </row>
    <row r="55" spans="1:5">
      <c r="A55" s="4" t="s">
        <v>768</v>
      </c>
      <c r="B55" s="5" t="n">
        <v>4500</v>
      </c>
    </row>
    <row r="56" spans="1:5">
      <c r="A56" s="4" t="s">
        <v>769</v>
      </c>
      <c r="B56" s="5" t="n">
        <v>500</v>
      </c>
    </row>
    <row r="57" spans="1:5">
      <c r="A57" s="4" t="s">
        <v>770</v>
      </c>
    </row>
    <row r="58" spans="1:5">
      <c r="A58" s="3" t="s">
        <v>722</v>
      </c>
    </row>
    <row r="59" spans="1:5">
      <c r="A59" s="4" t="s">
        <v>771</v>
      </c>
      <c r="D59" s="7" t="n">
        <v>55800</v>
      </c>
    </row>
    <row r="60" spans="1:5">
      <c r="A60" s="4" t="s">
        <v>772</v>
      </c>
    </row>
    <row r="61" spans="1:5">
      <c r="A61" s="3" t="s">
        <v>722</v>
      </c>
    </row>
    <row r="62" spans="1:5">
      <c r="A62" s="4" t="s">
        <v>773</v>
      </c>
      <c r="B62" s="5" t="n">
        <v>15466</v>
      </c>
      <c r="E62" s="5" t="n">
        <v>16015</v>
      </c>
    </row>
    <row r="63" spans="1:5">
      <c r="A63" s="4" t="s">
        <v>774</v>
      </c>
    </row>
    <row r="64" spans="1:5">
      <c r="A64" s="3" t="s">
        <v>722</v>
      </c>
    </row>
    <row r="65" spans="1:5">
      <c r="A65" s="4" t="s">
        <v>773</v>
      </c>
      <c r="B65" s="5" t="n">
        <v>18901</v>
      </c>
      <c r="E65" s="5" t="n">
        <v>18986</v>
      </c>
    </row>
    <row r="66" spans="1:5">
      <c r="A66" s="4" t="s">
        <v>775</v>
      </c>
    </row>
    <row r="67" spans="1:5">
      <c r="A67" s="3" t="s">
        <v>722</v>
      </c>
    </row>
    <row r="68" spans="1:5">
      <c r="A68" s="4" t="s">
        <v>773</v>
      </c>
      <c r="B68" s="7" t="n">
        <v>2243</v>
      </c>
      <c r="E68" s="7" t="n">
        <v>24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70</v>
      </c>
    </row>
    <row r="3" spans="1:3">
      <c r="A3" s="3" t="s">
        <v>248</v>
      </c>
    </row>
    <row r="4" spans="1:3">
      <c r="A4" s="4" t="s">
        <v>381</v>
      </c>
      <c r="B4" s="7" t="n">
        <v>-6786</v>
      </c>
      <c r="C4" s="7" t="n">
        <v>-7889</v>
      </c>
    </row>
    <row r="5" spans="1:3">
      <c r="A5" s="4" t="s">
        <v>777</v>
      </c>
      <c r="B5" s="5" t="n">
        <v>160</v>
      </c>
      <c r="C5" s="5" t="n">
        <v>-10222</v>
      </c>
    </row>
    <row r="6" spans="1:3">
      <c r="A6" s="4" t="s">
        <v>778</v>
      </c>
      <c r="B6" s="5" t="n">
        <v>198</v>
      </c>
      <c r="C6" s="5" t="n">
        <v>351</v>
      </c>
    </row>
    <row r="7" spans="1:3">
      <c r="A7" s="4" t="s">
        <v>121</v>
      </c>
      <c r="B7" s="5" t="n">
        <v>358</v>
      </c>
      <c r="C7" s="5" t="n">
        <v>-9871</v>
      </c>
    </row>
    <row r="8" spans="1:3">
      <c r="A8" s="4" t="s">
        <v>383</v>
      </c>
      <c r="B8" s="7" t="n">
        <v>-6428</v>
      </c>
      <c r="C8" s="7" t="n">
        <v>-177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70</v>
      </c>
    </row>
    <row r="3" spans="1:3">
      <c r="A3" s="3" t="s">
        <v>780</v>
      </c>
    </row>
    <row r="4" spans="1:3">
      <c r="A4" s="4" t="s">
        <v>778</v>
      </c>
      <c r="B4" s="7" t="n">
        <v>198</v>
      </c>
      <c r="C4" s="7" t="n">
        <v>351</v>
      </c>
    </row>
    <row r="5" spans="1:3">
      <c r="A5" s="4" t="s">
        <v>781</v>
      </c>
    </row>
    <row r="6" spans="1:3">
      <c r="A6" s="3" t="s">
        <v>780</v>
      </c>
    </row>
    <row r="7" spans="1:3">
      <c r="A7" s="4" t="s">
        <v>778</v>
      </c>
      <c r="B7" s="5" t="n">
        <v>198</v>
      </c>
      <c r="C7" s="5" t="n">
        <v>351</v>
      </c>
    </row>
    <row r="8" spans="1:3">
      <c r="A8" s="4" t="s">
        <v>782</v>
      </c>
    </row>
    <row r="9" spans="1:3">
      <c r="A9" s="3" t="s">
        <v>780</v>
      </c>
    </row>
    <row r="10" spans="1:3">
      <c r="A10" s="4" t="s">
        <v>778</v>
      </c>
      <c r="B10" s="5" t="n">
        <v>-118</v>
      </c>
      <c r="C10" s="5" t="n">
        <v>-254</v>
      </c>
    </row>
    <row r="11" spans="1:3">
      <c r="A11" s="4" t="s">
        <v>783</v>
      </c>
    </row>
    <row r="12" spans="1:3">
      <c r="A12" s="3" t="s">
        <v>780</v>
      </c>
    </row>
    <row r="13" spans="1:3">
      <c r="A13" s="4" t="s">
        <v>778</v>
      </c>
      <c r="B13" s="7" t="n">
        <v>316</v>
      </c>
      <c r="C13" s="7" t="n">
        <v>6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84</v>
      </c>
      <c r="B1" s="2" t="s">
        <v>785</v>
      </c>
      <c r="C1" s="2" t="s">
        <v>2</v>
      </c>
      <c r="D1" s="2" t="s">
        <v>25</v>
      </c>
    </row>
    <row r="2" spans="1:4">
      <c r="A2" s="3" t="s">
        <v>786</v>
      </c>
    </row>
    <row r="3" spans="1:4">
      <c r="A3" s="4" t="s">
        <v>787</v>
      </c>
      <c r="C3" s="7" t="n">
        <v>115200000</v>
      </c>
      <c r="D3" s="7" t="n">
        <v>118900000</v>
      </c>
    </row>
    <row r="4" spans="1:4">
      <c r="A4" s="4" t="s">
        <v>788</v>
      </c>
    </row>
    <row r="5" spans="1:4">
      <c r="A5" s="3" t="s">
        <v>786</v>
      </c>
    </row>
    <row r="6" spans="1:4">
      <c r="A6" s="4" t="s">
        <v>789</v>
      </c>
      <c r="B6" s="7" t="n">
        <v>1200000</v>
      </c>
    </row>
    <row r="7" spans="1:4">
      <c r="A7" s="4" t="s">
        <v>790</v>
      </c>
      <c r="B7" s="4" t="s">
        <v>525</v>
      </c>
    </row>
    <row r="8" spans="1:4">
      <c r="A8" s="4" t="s">
        <v>791</v>
      </c>
      <c r="B8" s="7" t="n">
        <v>21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792</v>
      </c>
      <c r="B1" s="2" t="s">
        <v>327</v>
      </c>
      <c r="C1" s="2" t="s">
        <v>330</v>
      </c>
      <c r="D1" s="2" t="s">
        <v>793</v>
      </c>
      <c r="E1" s="2" t="s">
        <v>331</v>
      </c>
    </row>
    <row r="2" spans="1:5">
      <c r="A2" s="3" t="s">
        <v>794</v>
      </c>
    </row>
    <row r="3" spans="1:5">
      <c r="A3" s="4" t="s">
        <v>795</v>
      </c>
      <c r="D3" s="5" t="n">
        <v>3</v>
      </c>
    </row>
    <row r="4" spans="1:5">
      <c r="A4" s="4" t="s">
        <v>438</v>
      </c>
      <c r="D4" s="7" t="n">
        <v>53481</v>
      </c>
      <c r="E4" s="7" t="n">
        <v>41942</v>
      </c>
    </row>
    <row r="5" spans="1:5">
      <c r="A5" s="4" t="s">
        <v>75</v>
      </c>
      <c r="D5" s="5" t="n">
        <v>4661</v>
      </c>
      <c r="E5" s="5" t="n">
        <v>4647</v>
      </c>
    </row>
    <row r="6" spans="1:5">
      <c r="A6" s="4" t="s">
        <v>74</v>
      </c>
      <c r="D6" s="5" t="n">
        <v>46326</v>
      </c>
      <c r="E6" s="5" t="n">
        <v>41309</v>
      </c>
    </row>
    <row r="7" spans="1:5">
      <c r="A7" s="4" t="s">
        <v>78</v>
      </c>
      <c r="D7" s="5" t="n">
        <v>10582</v>
      </c>
      <c r="E7" s="5" t="n">
        <v>3033</v>
      </c>
    </row>
    <row r="8" spans="1:5">
      <c r="A8" s="4" t="s">
        <v>79</v>
      </c>
      <c r="D8" s="5" t="n">
        <v>5457</v>
      </c>
      <c r="E8" s="5" t="n">
        <v>3204</v>
      </c>
    </row>
    <row r="9" spans="1:5">
      <c r="A9" s="4" t="s">
        <v>80</v>
      </c>
      <c r="D9" s="5" t="n">
        <v>231762</v>
      </c>
      <c r="E9" s="5" t="n">
        <v>239666</v>
      </c>
    </row>
    <row r="10" spans="1:5">
      <c r="A10" s="4" t="s">
        <v>76</v>
      </c>
      <c r="D10" s="5" t="n">
        <v>11399</v>
      </c>
      <c r="E10" s="5" t="n">
        <v>10528</v>
      </c>
    </row>
    <row r="11" spans="1:5">
      <c r="A11" s="4" t="s">
        <v>72</v>
      </c>
      <c r="D11" s="5" t="n">
        <v>80145</v>
      </c>
      <c r="E11" s="5" t="n">
        <v>122094</v>
      </c>
    </row>
    <row r="12" spans="1:5">
      <c r="A12" s="4" t="s">
        <v>77</v>
      </c>
      <c r="D12" s="5" t="n">
        <v>19711</v>
      </c>
      <c r="E12" s="5" t="n">
        <v>12909</v>
      </c>
    </row>
    <row r="13" spans="1:5">
      <c r="A13" s="4" t="s">
        <v>796</v>
      </c>
      <c r="D13" s="5" t="n">
        <v>25869</v>
      </c>
      <c r="E13" s="5" t="n">
        <v>15688</v>
      </c>
    </row>
    <row r="14" spans="1:5">
      <c r="A14" s="4" t="s">
        <v>85</v>
      </c>
      <c r="D14" s="5" t="n">
        <v>18508</v>
      </c>
      <c r="E14" s="5" t="n">
        <v>15742</v>
      </c>
    </row>
    <row r="15" spans="1:5">
      <c r="A15" s="4" t="s">
        <v>86</v>
      </c>
      <c r="D15" s="5" t="n">
        <v>7537</v>
      </c>
      <c r="E15" s="5" t="n">
        <v>6748</v>
      </c>
    </row>
    <row r="16" spans="1:5">
      <c r="A16" s="4" t="s">
        <v>87</v>
      </c>
      <c r="D16" s="5" t="n">
        <v>3028</v>
      </c>
      <c r="E16" s="5" t="n">
        <v>3132</v>
      </c>
    </row>
    <row r="17" spans="1:5">
      <c r="A17" s="4" t="s">
        <v>88</v>
      </c>
      <c r="D17" s="5" t="n">
        <v>13845</v>
      </c>
      <c r="E17" s="5" t="n">
        <v>10475</v>
      </c>
    </row>
    <row r="18" spans="1:5">
      <c r="A18" s="4" t="s">
        <v>89</v>
      </c>
      <c r="D18" s="5" t="n">
        <v>535</v>
      </c>
      <c r="E18" s="5" t="n">
        <v>3041</v>
      </c>
    </row>
    <row r="19" spans="1:5">
      <c r="A19" s="4" t="s">
        <v>90</v>
      </c>
      <c r="D19" s="5" t="n">
        <v>65</v>
      </c>
      <c r="E19" s="5" t="n">
        <v>472</v>
      </c>
    </row>
    <row r="20" spans="1:5">
      <c r="A20" s="4" t="s">
        <v>91</v>
      </c>
      <c r="D20" s="5" t="n">
        <v>4205</v>
      </c>
      <c r="E20" s="5" t="n">
        <v>4531</v>
      </c>
    </row>
    <row r="21" spans="1:5">
      <c r="A21" s="4" t="s">
        <v>93</v>
      </c>
      <c r="D21" s="5" t="n">
        <v>25524</v>
      </c>
      <c r="E21" s="5" t="n">
        <v>22972</v>
      </c>
    </row>
    <row r="22" spans="1:5">
      <c r="A22" s="4" t="s">
        <v>98</v>
      </c>
      <c r="D22" s="5" t="n">
        <v>-32902</v>
      </c>
      <c r="E22" s="5" t="n">
        <v>-140838</v>
      </c>
    </row>
    <row r="23" spans="1:5">
      <c r="A23" s="4" t="s">
        <v>101</v>
      </c>
      <c r="D23" s="5" t="n">
        <v>-622</v>
      </c>
      <c r="E23" s="5" t="n">
        <v>-269</v>
      </c>
    </row>
    <row r="24" spans="1:5">
      <c r="A24" s="4" t="s">
        <v>106</v>
      </c>
      <c r="D24" s="5" t="n">
        <v>-8520</v>
      </c>
      <c r="E24" s="5" t="n">
        <v>-1932</v>
      </c>
    </row>
    <row r="25" spans="1:5">
      <c r="A25" s="4" t="s">
        <v>797</v>
      </c>
      <c r="D25" s="5" t="n">
        <v>-32215</v>
      </c>
      <c r="E25" s="5" t="n">
        <v>-140479</v>
      </c>
    </row>
    <row r="26" spans="1:5">
      <c r="A26" s="4" t="s">
        <v>170</v>
      </c>
      <c r="D26" s="5" t="n">
        <v>46410</v>
      </c>
    </row>
    <row r="27" spans="1:5">
      <c r="A27" s="4" t="s">
        <v>798</v>
      </c>
    </row>
    <row r="28" spans="1:5">
      <c r="A28" s="3" t="s">
        <v>794</v>
      </c>
    </row>
    <row r="29" spans="1:5">
      <c r="A29" s="4" t="s">
        <v>799</v>
      </c>
      <c r="D29" s="5" t="n">
        <v>100953</v>
      </c>
      <c r="E29" s="5" t="n">
        <v>213853</v>
      </c>
    </row>
    <row r="30" spans="1:5">
      <c r="A30" s="4" t="s">
        <v>800</v>
      </c>
    </row>
    <row r="31" spans="1:5">
      <c r="A31" s="3" t="s">
        <v>794</v>
      </c>
    </row>
    <row r="32" spans="1:5">
      <c r="A32" s="4" t="s">
        <v>438</v>
      </c>
      <c r="D32" s="5" t="n">
        <v>53481</v>
      </c>
      <c r="E32" s="5" t="n">
        <v>41942</v>
      </c>
    </row>
    <row r="33" spans="1:5">
      <c r="A33" s="4" t="s">
        <v>75</v>
      </c>
      <c r="D33" s="5" t="n">
        <v>4661</v>
      </c>
      <c r="E33" s="5" t="n">
        <v>4647</v>
      </c>
    </row>
    <row r="34" spans="1:5">
      <c r="A34" s="4" t="s">
        <v>74</v>
      </c>
      <c r="D34" s="5" t="n">
        <v>-8</v>
      </c>
      <c r="E34" s="5" t="n">
        <v>143</v>
      </c>
    </row>
    <row r="35" spans="1:5">
      <c r="A35" s="4" t="s">
        <v>78</v>
      </c>
      <c r="D35" s="5" t="n">
        <v>10572</v>
      </c>
      <c r="E35" s="5" t="n">
        <v>3023</v>
      </c>
    </row>
    <row r="36" spans="1:5">
      <c r="A36" s="4" t="s">
        <v>80</v>
      </c>
      <c r="D36" s="5" t="n">
        <v>68706</v>
      </c>
      <c r="E36" s="5" t="n">
        <v>49755</v>
      </c>
    </row>
    <row r="37" spans="1:5">
      <c r="A37" s="4" t="s">
        <v>796</v>
      </c>
      <c r="D37" s="5" t="n">
        <v>25869</v>
      </c>
      <c r="E37" s="5" t="n">
        <v>15688</v>
      </c>
    </row>
    <row r="38" spans="1:5">
      <c r="A38" s="4" t="s">
        <v>801</v>
      </c>
      <c r="D38" s="5" t="n">
        <v>9394</v>
      </c>
      <c r="E38" s="5" t="n">
        <v>9594</v>
      </c>
    </row>
    <row r="39" spans="1:5">
      <c r="A39" s="4" t="s">
        <v>89</v>
      </c>
      <c r="D39" s="5" t="n">
        <v>2</v>
      </c>
    </row>
    <row r="40" spans="1:5">
      <c r="A40" s="4" t="s">
        <v>93</v>
      </c>
      <c r="D40" s="5" t="n">
        <v>92</v>
      </c>
      <c r="E40" s="5" t="n">
        <v>83</v>
      </c>
    </row>
    <row r="41" spans="1:5">
      <c r="A41" s="4" t="s">
        <v>101</v>
      </c>
      <c r="D41" s="5" t="n">
        <v>-8</v>
      </c>
      <c r="E41" s="5" t="n">
        <v>-16</v>
      </c>
    </row>
    <row r="42" spans="1:5">
      <c r="A42" s="4" t="s">
        <v>102</v>
      </c>
      <c r="D42" s="5" t="n">
        <v>-5549</v>
      </c>
      <c r="E42" s="5" t="n">
        <v>-5339</v>
      </c>
    </row>
    <row r="43" spans="1:5">
      <c r="A43" s="4" t="s">
        <v>106</v>
      </c>
      <c r="D43" s="5" t="n">
        <v>-5280</v>
      </c>
    </row>
    <row r="44" spans="1:5">
      <c r="A44" s="4" t="s">
        <v>94</v>
      </c>
      <c r="D44" s="5" t="n">
        <v>24520</v>
      </c>
      <c r="E44" s="5" t="n">
        <v>20010</v>
      </c>
    </row>
    <row r="45" spans="1:5">
      <c r="A45" s="4" t="s">
        <v>799</v>
      </c>
      <c r="D45" s="5" t="n">
        <v>44186</v>
      </c>
      <c r="E45" s="5" t="n">
        <v>29745</v>
      </c>
    </row>
    <row r="46" spans="1:5">
      <c r="A46" s="4" t="s">
        <v>802</v>
      </c>
    </row>
    <row r="47" spans="1:5">
      <c r="A47" s="3" t="s">
        <v>794</v>
      </c>
    </row>
    <row r="48" spans="1:5">
      <c r="A48" s="4" t="s">
        <v>74</v>
      </c>
      <c r="D48" s="5" t="n">
        <v>45962</v>
      </c>
      <c r="E48" s="5" t="n">
        <v>41118</v>
      </c>
    </row>
    <row r="49" spans="1:5">
      <c r="A49" s="4" t="s">
        <v>79</v>
      </c>
      <c r="D49" s="5" t="n">
        <v>5184</v>
      </c>
      <c r="E49" s="5" t="n">
        <v>3083</v>
      </c>
    </row>
    <row r="50" spans="1:5">
      <c r="A50" s="4" t="s">
        <v>80</v>
      </c>
      <c r="D50" s="5" t="n">
        <v>82087</v>
      </c>
      <c r="E50" s="5" t="n">
        <v>67633</v>
      </c>
    </row>
    <row r="51" spans="1:5">
      <c r="A51" s="4" t="s">
        <v>76</v>
      </c>
      <c r="D51" s="5" t="n">
        <v>11230</v>
      </c>
      <c r="E51" s="5" t="n">
        <v>10523</v>
      </c>
    </row>
    <row r="52" spans="1:5">
      <c r="A52" s="4" t="s">
        <v>77</v>
      </c>
      <c r="D52" s="5" t="n">
        <v>19711</v>
      </c>
      <c r="E52" s="5" t="n">
        <v>12909</v>
      </c>
    </row>
    <row r="53" spans="1:5">
      <c r="A53" s="4" t="s">
        <v>85</v>
      </c>
      <c r="D53" s="5" t="n">
        <v>15523</v>
      </c>
      <c r="E53" s="5" t="n">
        <v>14118</v>
      </c>
    </row>
    <row r="54" spans="1:5">
      <c r="A54" s="4" t="s">
        <v>86</v>
      </c>
      <c r="D54" s="5" t="n">
        <v>6845</v>
      </c>
      <c r="E54" s="5" t="n">
        <v>6142</v>
      </c>
    </row>
    <row r="55" spans="1:5">
      <c r="A55" s="4" t="s">
        <v>87</v>
      </c>
      <c r="D55" s="5" t="n">
        <v>2833</v>
      </c>
      <c r="E55" s="5" t="n">
        <v>3001</v>
      </c>
    </row>
    <row r="56" spans="1:5">
      <c r="A56" s="4" t="s">
        <v>88</v>
      </c>
      <c r="D56" s="5" t="n">
        <v>13845</v>
      </c>
      <c r="E56" s="5" t="n">
        <v>10475</v>
      </c>
    </row>
    <row r="57" spans="1:5">
      <c r="A57" s="4" t="s">
        <v>89</v>
      </c>
      <c r="D57" s="5" t="n">
        <v>530</v>
      </c>
      <c r="E57" s="5" t="n">
        <v>2979</v>
      </c>
    </row>
    <row r="58" spans="1:5">
      <c r="A58" s="4" t="s">
        <v>90</v>
      </c>
      <c r="D58" s="5" t="n">
        <v>65</v>
      </c>
    </row>
    <row r="59" spans="1:5">
      <c r="A59" s="4" t="s">
        <v>91</v>
      </c>
      <c r="D59" s="5" t="n">
        <v>418</v>
      </c>
      <c r="E59" s="5" t="n">
        <v>256</v>
      </c>
    </row>
    <row r="60" spans="1:5">
      <c r="A60" s="4" t="s">
        <v>93</v>
      </c>
      <c r="D60" s="5" t="n">
        <v>22789</v>
      </c>
      <c r="E60" s="5" t="n">
        <v>21201</v>
      </c>
    </row>
    <row r="61" spans="1:5">
      <c r="A61" s="4" t="s">
        <v>98</v>
      </c>
      <c r="D61" s="5" t="n">
        <v>178</v>
      </c>
      <c r="E61" s="5" t="n">
        <v>-363</v>
      </c>
    </row>
    <row r="62" spans="1:5">
      <c r="A62" s="4" t="s">
        <v>101</v>
      </c>
      <c r="E62" s="5" t="n">
        <v>-8</v>
      </c>
    </row>
    <row r="63" spans="1:5">
      <c r="A63" s="4" t="s">
        <v>102</v>
      </c>
      <c r="D63" s="5" t="n">
        <v>14524</v>
      </c>
      <c r="E63" s="5" t="n">
        <v>11337</v>
      </c>
    </row>
    <row r="64" spans="1:5">
      <c r="A64" s="4" t="s">
        <v>106</v>
      </c>
      <c r="D64" s="5" t="n">
        <v>-3385</v>
      </c>
      <c r="E64" s="5" t="n">
        <v>-1908</v>
      </c>
    </row>
    <row r="65" spans="1:5">
      <c r="A65" s="4" t="s">
        <v>94</v>
      </c>
      <c r="D65" s="5" t="n">
        <v>74165</v>
      </c>
      <c r="E65" s="5" t="n">
        <v>67230</v>
      </c>
    </row>
    <row r="66" spans="1:5">
      <c r="A66" s="4" t="s">
        <v>799</v>
      </c>
      <c r="D66" s="5" t="n">
        <v>7922</v>
      </c>
      <c r="E66" s="5" t="n">
        <v>403</v>
      </c>
    </row>
    <row r="67" spans="1:5">
      <c r="A67" s="4" t="s">
        <v>803</v>
      </c>
    </row>
    <row r="68" spans="1:5">
      <c r="A68" s="3" t="s">
        <v>794</v>
      </c>
    </row>
    <row r="69" spans="1:5">
      <c r="A69" s="4" t="s">
        <v>74</v>
      </c>
      <c r="D69" s="5" t="n">
        <v>372</v>
      </c>
      <c r="E69" s="5" t="n">
        <v>48</v>
      </c>
    </row>
    <row r="70" spans="1:5">
      <c r="A70" s="4" t="s">
        <v>78</v>
      </c>
      <c r="D70" s="5" t="n">
        <v>10</v>
      </c>
      <c r="E70" s="5" t="n">
        <v>10</v>
      </c>
    </row>
    <row r="71" spans="1:5">
      <c r="A71" s="4" t="s">
        <v>79</v>
      </c>
      <c r="D71" s="5" t="n">
        <v>273</v>
      </c>
      <c r="E71" s="5" t="n">
        <v>121</v>
      </c>
    </row>
    <row r="72" spans="1:5">
      <c r="A72" s="4" t="s">
        <v>80</v>
      </c>
      <c r="D72" s="5" t="n">
        <v>80969</v>
      </c>
      <c r="E72" s="5" t="n">
        <v>122278</v>
      </c>
    </row>
    <row r="73" spans="1:5">
      <c r="A73" s="4" t="s">
        <v>76</v>
      </c>
      <c r="D73" s="5" t="n">
        <v>169</v>
      </c>
      <c r="E73" s="5" t="n">
        <v>5</v>
      </c>
    </row>
    <row r="74" spans="1:5">
      <c r="A74" s="4" t="s">
        <v>72</v>
      </c>
      <c r="D74" s="5" t="n">
        <v>80145</v>
      </c>
      <c r="E74" s="5" t="n">
        <v>122094</v>
      </c>
    </row>
    <row r="75" spans="1:5">
      <c r="A75" s="4" t="s">
        <v>82</v>
      </c>
      <c r="D75" s="5" t="n">
        <v>60483</v>
      </c>
      <c r="E75" s="5" t="n">
        <v>74815</v>
      </c>
    </row>
    <row r="76" spans="1:5">
      <c r="A76" s="4" t="s">
        <v>85</v>
      </c>
      <c r="D76" s="5" t="n">
        <v>2985</v>
      </c>
      <c r="E76" s="5" t="n">
        <v>1624</v>
      </c>
    </row>
    <row r="77" spans="1:5">
      <c r="A77" s="4" t="s">
        <v>86</v>
      </c>
      <c r="D77" s="5" t="n">
        <v>692</v>
      </c>
      <c r="E77" s="5" t="n">
        <v>606</v>
      </c>
    </row>
    <row r="78" spans="1:5">
      <c r="A78" s="4" t="s">
        <v>87</v>
      </c>
      <c r="D78" s="5" t="n">
        <v>195</v>
      </c>
      <c r="E78" s="5" t="n">
        <v>131</v>
      </c>
    </row>
    <row r="79" spans="1:5">
      <c r="A79" s="4" t="s">
        <v>89</v>
      </c>
      <c r="D79" s="5" t="n">
        <v>3</v>
      </c>
      <c r="E79" s="5" t="n">
        <v>62</v>
      </c>
    </row>
    <row r="80" spans="1:5">
      <c r="A80" s="4" t="s">
        <v>90</v>
      </c>
      <c r="E80" s="5" t="n">
        <v>472</v>
      </c>
    </row>
    <row r="81" spans="1:5">
      <c r="A81" s="4" t="s">
        <v>91</v>
      </c>
      <c r="D81" s="5" t="n">
        <v>3787</v>
      </c>
      <c r="E81" s="5" t="n">
        <v>4275</v>
      </c>
    </row>
    <row r="82" spans="1:5">
      <c r="A82" s="4" t="s">
        <v>93</v>
      </c>
      <c r="D82" s="5" t="n">
        <v>668</v>
      </c>
      <c r="E82" s="5" t="n">
        <v>659</v>
      </c>
    </row>
    <row r="83" spans="1:5">
      <c r="A83" s="4" t="s">
        <v>98</v>
      </c>
      <c r="D83" s="5" t="n">
        <v>-15</v>
      </c>
      <c r="E83" s="5" t="n">
        <v>-244</v>
      </c>
    </row>
    <row r="84" spans="1:5">
      <c r="A84" s="4" t="s">
        <v>101</v>
      </c>
      <c r="D84" s="5" t="n">
        <v>-65</v>
      </c>
      <c r="E84" s="5" t="n">
        <v>-6</v>
      </c>
    </row>
    <row r="85" spans="1:5">
      <c r="A85" s="4" t="s">
        <v>102</v>
      </c>
      <c r="D85" s="5" t="n">
        <v>-4539</v>
      </c>
      <c r="E85" s="5" t="n">
        <v>-3318</v>
      </c>
    </row>
    <row r="86" spans="1:5">
      <c r="A86" s="4" t="s">
        <v>106</v>
      </c>
      <c r="D86" s="5" t="n">
        <v>145</v>
      </c>
      <c r="E86" s="5" t="n">
        <v>-24</v>
      </c>
    </row>
    <row r="87" spans="1:5">
      <c r="A87" s="4" t="s">
        <v>797</v>
      </c>
      <c r="D87" s="5" t="n">
        <v>-32215</v>
      </c>
      <c r="E87" s="5" t="n">
        <v>-140479</v>
      </c>
    </row>
    <row r="88" spans="1:5">
      <c r="A88" s="4" t="s">
        <v>94</v>
      </c>
      <c r="D88" s="5" t="n">
        <v>32124</v>
      </c>
      <c r="E88" s="5" t="n">
        <v>-61427</v>
      </c>
    </row>
    <row r="89" spans="1:5">
      <c r="A89" s="4" t="s">
        <v>799</v>
      </c>
      <c r="D89" s="7" t="n">
        <v>48845</v>
      </c>
      <c r="E89" s="7" t="n">
        <v>183705</v>
      </c>
    </row>
    <row r="90" spans="1:5">
      <c r="A90" s="4" t="s">
        <v>349</v>
      </c>
    </row>
    <row r="91" spans="1:5">
      <c r="A91" s="3" t="s">
        <v>794</v>
      </c>
    </row>
    <row r="92" spans="1:5">
      <c r="A92" s="4" t="s">
        <v>804</v>
      </c>
      <c r="B92" s="4" t="s">
        <v>351</v>
      </c>
    </row>
    <row r="93" spans="1:5">
      <c r="A93" s="4" t="s">
        <v>80</v>
      </c>
      <c r="C93" s="7" t="n">
        <v>1300</v>
      </c>
    </row>
    <row r="94" spans="1:5">
      <c r="A94" s="4" t="s">
        <v>106</v>
      </c>
      <c r="B94" s="7" t="n">
        <v>-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5</v>
      </c>
      <c r="B1" s="2" t="s">
        <v>1</v>
      </c>
    </row>
    <row r="2" spans="1:3">
      <c r="B2" s="2" t="s">
        <v>2</v>
      </c>
      <c r="C2" s="2" t="s">
        <v>70</v>
      </c>
    </row>
    <row r="3" spans="1:3">
      <c r="A3" s="3" t="s">
        <v>806</v>
      </c>
    </row>
    <row r="4" spans="1:3">
      <c r="A4" s="4" t="s">
        <v>102</v>
      </c>
      <c r="B4" s="7" t="n">
        <v>-17858</v>
      </c>
      <c r="C4" s="7" t="n">
        <v>-15993</v>
      </c>
    </row>
    <row r="5" spans="1:3">
      <c r="A5" s="4" t="s">
        <v>92</v>
      </c>
      <c r="B5" s="5" t="n">
        <v>-18117</v>
      </c>
      <c r="C5" s="5" t="n">
        <v>-20324</v>
      </c>
    </row>
    <row r="6" spans="1:3">
      <c r="A6" s="4" t="s">
        <v>104</v>
      </c>
      <c r="B6" s="5" t="n">
        <v>-12562</v>
      </c>
      <c r="C6" s="5" t="n">
        <v>29820</v>
      </c>
    </row>
    <row r="7" spans="1:3">
      <c r="A7" s="4" t="s">
        <v>807</v>
      </c>
      <c r="B7" s="5" t="n">
        <v>5490</v>
      </c>
    </row>
    <row r="8" spans="1:3">
      <c r="A8" s="4" t="s">
        <v>170</v>
      </c>
      <c r="B8" s="5" t="n">
        <v>-46410</v>
      </c>
    </row>
    <row r="9" spans="1:3">
      <c r="A9" s="4" t="s">
        <v>808</v>
      </c>
      <c r="B9" s="5" t="n">
        <v>32902</v>
      </c>
      <c r="C9" s="5" t="n">
        <v>140838</v>
      </c>
    </row>
    <row r="10" spans="1:3">
      <c r="A10" s="4" t="s">
        <v>809</v>
      </c>
      <c r="B10" s="5" t="n">
        <v>-25524</v>
      </c>
      <c r="C10" s="5" t="n">
        <v>-22972</v>
      </c>
    </row>
    <row r="11" spans="1:3">
      <c r="A11" s="4" t="s">
        <v>810</v>
      </c>
      <c r="B11" s="5" t="n">
        <v>187110</v>
      </c>
      <c r="C11" s="5" t="n">
        <v>187534</v>
      </c>
    </row>
    <row r="12" spans="1:3">
      <c r="A12" s="4" t="s">
        <v>107</v>
      </c>
      <c r="B12" s="5" t="n">
        <v>15356</v>
      </c>
      <c r="C12" s="5" t="n">
        <v>208998</v>
      </c>
    </row>
    <row r="13" spans="1:3">
      <c r="A13" s="4" t="s">
        <v>663</v>
      </c>
    </row>
    <row r="14" spans="1:3">
      <c r="A14" s="3" t="s">
        <v>806</v>
      </c>
    </row>
    <row r="15" spans="1:3">
      <c r="A15" s="4" t="s">
        <v>811</v>
      </c>
      <c r="B15" s="5" t="n">
        <v>-12873</v>
      </c>
      <c r="C15" s="5" t="n">
        <v>-13076</v>
      </c>
    </row>
    <row r="16" spans="1:3">
      <c r="A16" s="4" t="s">
        <v>808</v>
      </c>
      <c r="B16" s="5" t="n">
        <v>850</v>
      </c>
      <c r="C16" s="5" t="n">
        <v>-246</v>
      </c>
    </row>
    <row r="17" spans="1:3">
      <c r="A17" s="4" t="s">
        <v>809</v>
      </c>
      <c r="B17" s="5" t="n">
        <v>-1975</v>
      </c>
      <c r="C17" s="5" t="n">
        <v>-1029</v>
      </c>
    </row>
    <row r="18" spans="1:3">
      <c r="A18" s="4" t="s">
        <v>810</v>
      </c>
      <c r="B18" s="5" t="n">
        <v>-85597</v>
      </c>
      <c r="C18" s="5" t="n">
        <v>-4855</v>
      </c>
    </row>
    <row r="19" spans="1:3">
      <c r="A19" s="4" t="s">
        <v>798</v>
      </c>
    </row>
    <row r="20" spans="1:3">
      <c r="A20" s="3" t="s">
        <v>806</v>
      </c>
    </row>
    <row r="21" spans="1:3">
      <c r="A21" s="4" t="s">
        <v>812</v>
      </c>
      <c r="B21" s="5" t="n">
        <v>100953</v>
      </c>
      <c r="C21" s="5" t="n">
        <v>213853</v>
      </c>
    </row>
    <row r="22" spans="1:3">
      <c r="A22" s="4" t="s">
        <v>813</v>
      </c>
    </row>
    <row r="23" spans="1:3">
      <c r="A23" s="3" t="s">
        <v>806</v>
      </c>
    </row>
    <row r="24" spans="1:3">
      <c r="A24" s="4" t="s">
        <v>812</v>
      </c>
      <c r="B24" s="5" t="n">
        <v>44186</v>
      </c>
      <c r="C24" s="5" t="n">
        <v>29745</v>
      </c>
    </row>
    <row r="25" spans="1:3">
      <c r="A25" s="4" t="s">
        <v>809</v>
      </c>
      <c r="B25" s="5" t="n">
        <v>-92</v>
      </c>
      <c r="C25" s="5" t="n">
        <v>-83</v>
      </c>
    </row>
    <row r="26" spans="1:3">
      <c r="A26" s="4" t="s">
        <v>814</v>
      </c>
    </row>
    <row r="27" spans="1:3">
      <c r="A27" s="3" t="s">
        <v>806</v>
      </c>
    </row>
    <row r="28" spans="1:3">
      <c r="A28" s="4" t="s">
        <v>812</v>
      </c>
      <c r="B28" s="5" t="n">
        <v>7922</v>
      </c>
      <c r="C28" s="5" t="n">
        <v>403</v>
      </c>
    </row>
    <row r="29" spans="1:3">
      <c r="A29" s="4" t="s">
        <v>808</v>
      </c>
      <c r="B29" s="5" t="n">
        <v>-178</v>
      </c>
      <c r="C29" s="5" t="n">
        <v>363</v>
      </c>
    </row>
    <row r="30" spans="1:3">
      <c r="A30" s="4" t="s">
        <v>809</v>
      </c>
      <c r="B30" s="5" t="n">
        <v>-22789</v>
      </c>
      <c r="C30" s="5" t="n">
        <v>-21201</v>
      </c>
    </row>
    <row r="31" spans="1:3">
      <c r="A31" s="4" t="s">
        <v>815</v>
      </c>
    </row>
    <row r="32" spans="1:3">
      <c r="A32" s="3" t="s">
        <v>806</v>
      </c>
    </row>
    <row r="33" spans="1:3">
      <c r="A33" s="4" t="s">
        <v>812</v>
      </c>
      <c r="B33" s="5" t="n">
        <v>48845</v>
      </c>
      <c r="C33" s="5" t="n">
        <v>183705</v>
      </c>
    </row>
    <row r="34" spans="1:3">
      <c r="A34" s="4" t="s">
        <v>808</v>
      </c>
      <c r="B34" s="5" t="n">
        <v>15</v>
      </c>
      <c r="C34" s="5" t="n">
        <v>244</v>
      </c>
    </row>
    <row r="35" spans="1:3">
      <c r="A35" s="4" t="s">
        <v>809</v>
      </c>
      <c r="B35" s="7" t="n">
        <v>-668</v>
      </c>
      <c r="C35" s="7" t="n">
        <v>-6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70</v>
      </c>
    </row>
    <row r="3" spans="1:3">
      <c r="A3" s="3" t="s">
        <v>817</v>
      </c>
    </row>
    <row r="4" spans="1:3">
      <c r="A4" s="4" t="s">
        <v>80</v>
      </c>
      <c r="B4" s="7" t="n">
        <v>231762</v>
      </c>
      <c r="C4" s="7" t="n">
        <v>239666</v>
      </c>
    </row>
    <row r="5" spans="1:3">
      <c r="A5" s="4" t="s">
        <v>813</v>
      </c>
    </row>
    <row r="6" spans="1:3">
      <c r="A6" s="3" t="s">
        <v>817</v>
      </c>
    </row>
    <row r="7" spans="1:3">
      <c r="A7" s="4" t="s">
        <v>80</v>
      </c>
      <c r="B7" s="5" t="n">
        <v>68706</v>
      </c>
      <c r="C7" s="5" t="n">
        <v>49755</v>
      </c>
    </row>
    <row r="8" spans="1:3">
      <c r="A8" s="4" t="s">
        <v>814</v>
      </c>
    </row>
    <row r="9" spans="1:3">
      <c r="A9" s="3" t="s">
        <v>817</v>
      </c>
    </row>
    <row r="10" spans="1:3">
      <c r="A10" s="4" t="s">
        <v>80</v>
      </c>
      <c r="B10" s="5" t="n">
        <v>82087</v>
      </c>
      <c r="C10" s="5" t="n">
        <v>67633</v>
      </c>
    </row>
    <row r="11" spans="1:3">
      <c r="A11" s="4" t="s">
        <v>815</v>
      </c>
    </row>
    <row r="12" spans="1:3">
      <c r="A12" s="3" t="s">
        <v>817</v>
      </c>
    </row>
    <row r="13" spans="1:3">
      <c r="A13" s="4" t="s">
        <v>80</v>
      </c>
      <c r="B13" s="7" t="n">
        <v>80969</v>
      </c>
      <c r="C13" s="7" t="n">
        <v>1222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25</v>
      </c>
    </row>
    <row r="3" spans="1:3">
      <c r="A3" s="3" t="s">
        <v>819</v>
      </c>
    </row>
    <row r="4" spans="1:3">
      <c r="A4" s="4" t="s">
        <v>820</v>
      </c>
      <c r="B4" s="7" t="n">
        <v>6408142</v>
      </c>
      <c r="C4" s="7" t="n">
        <v>6367382</v>
      </c>
    </row>
    <row r="5" spans="1:3">
      <c r="A5" s="4" t="s">
        <v>798</v>
      </c>
    </row>
    <row r="6" spans="1:3">
      <c r="A6" s="3" t="s">
        <v>819</v>
      </c>
    </row>
    <row r="7" spans="1:3">
      <c r="A7" s="4" t="s">
        <v>820</v>
      </c>
      <c r="B7" s="5" t="n">
        <v>5952215</v>
      </c>
      <c r="C7" s="5" t="n">
        <v>5779048</v>
      </c>
    </row>
    <row r="8" spans="1:3">
      <c r="A8" s="4" t="s">
        <v>800</v>
      </c>
    </row>
    <row r="9" spans="1:3">
      <c r="A9" s="3" t="s">
        <v>819</v>
      </c>
    </row>
    <row r="10" spans="1:3">
      <c r="A10" s="4" t="s">
        <v>820</v>
      </c>
      <c r="B10" s="5" t="n">
        <v>1996294</v>
      </c>
      <c r="C10" s="5" t="n">
        <v>1982639</v>
      </c>
    </row>
    <row r="11" spans="1:3">
      <c r="A11" s="4" t="s">
        <v>802</v>
      </c>
    </row>
    <row r="12" spans="1:3">
      <c r="A12" s="3" t="s">
        <v>819</v>
      </c>
    </row>
    <row r="13" spans="1:3">
      <c r="A13" s="4" t="s">
        <v>820</v>
      </c>
      <c r="B13" s="5" t="n">
        <v>2437638</v>
      </c>
      <c r="C13" s="5" t="n">
        <v>2344949</v>
      </c>
    </row>
    <row r="14" spans="1:3">
      <c r="A14" s="3" t="s">
        <v>821</v>
      </c>
    </row>
    <row r="15" spans="1:3">
      <c r="A15" s="4" t="s">
        <v>822</v>
      </c>
      <c r="B15" s="5" t="n">
        <v>92700</v>
      </c>
    </row>
    <row r="16" spans="1:3">
      <c r="A16" s="4" t="s">
        <v>803</v>
      </c>
    </row>
    <row r="17" spans="1:3">
      <c r="A17" s="3" t="s">
        <v>819</v>
      </c>
    </row>
    <row r="18" spans="1:3">
      <c r="A18" s="4" t="s">
        <v>820</v>
      </c>
      <c r="B18" s="5" t="n">
        <v>1518283</v>
      </c>
      <c r="C18" s="5" t="n">
        <v>1451460</v>
      </c>
    </row>
    <row r="19" spans="1:3">
      <c r="A19" s="3" t="s">
        <v>821</v>
      </c>
    </row>
    <row r="20" spans="1:3">
      <c r="A20" s="4" t="s">
        <v>822</v>
      </c>
      <c r="B20" s="5" t="n">
        <v>66800</v>
      </c>
    </row>
    <row r="21" spans="1:3">
      <c r="A21" s="4" t="s">
        <v>663</v>
      </c>
    </row>
    <row r="22" spans="1:3">
      <c r="A22" s="3" t="s">
        <v>819</v>
      </c>
    </row>
    <row r="23" spans="1:3">
      <c r="A23" s="4" t="s">
        <v>820</v>
      </c>
      <c r="B23" s="5" t="n">
        <v>455927</v>
      </c>
      <c r="C23" s="7" t="n">
        <v>588334</v>
      </c>
    </row>
    <row r="24" spans="1:3">
      <c r="A24" s="3" t="s">
        <v>821</v>
      </c>
    </row>
    <row r="25" spans="1:3">
      <c r="A25" s="4" t="s">
        <v>822</v>
      </c>
      <c r="B25" s="7" t="n">
        <v>132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0</v>
      </c>
    </row>
    <row r="3" spans="1:3">
      <c r="A3" s="3" t="s">
        <v>127</v>
      </c>
    </row>
    <row r="4" spans="1:3">
      <c r="A4" s="4" t="s">
        <v>128</v>
      </c>
      <c r="B4" s="9" t="n">
        <v>0.3</v>
      </c>
      <c r="C4" s="9" t="n">
        <v>-5.3</v>
      </c>
    </row>
    <row r="5" spans="1:3">
      <c r="A5" s="4" t="s">
        <v>129</v>
      </c>
      <c r="B5" s="9" t="n">
        <v>0.1</v>
      </c>
      <c r="C5" s="9"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9"/>
    <col customWidth="1" max="2" min="2" width="80"/>
    <col customWidth="1" max="3" min="3" width="36"/>
    <col customWidth="1" max="4" min="4" width="27"/>
    <col customWidth="1" max="5" min="5" width="55"/>
    <col customWidth="1" max="6" min="6" width="24"/>
    <col customWidth="1" max="7" min="7" width="33"/>
    <col customWidth="1" max="8" min="8" width="12"/>
    <col customWidth="1" max="9" min="9" width="4"/>
  </cols>
  <sheetData>
    <row r="1" spans="1:9">
      <c r="A1" s="1" t="s">
        <v>130</v>
      </c>
      <c r="B1" s="2" t="s">
        <v>131</v>
      </c>
      <c r="C1" s="2" t="s">
        <v>132</v>
      </c>
      <c r="D1" s="2" t="s">
        <v>133</v>
      </c>
      <c r="E1" s="2" t="s">
        <v>134</v>
      </c>
      <c r="F1" s="2" t="s">
        <v>135</v>
      </c>
      <c r="G1" s="2" t="s">
        <v>136</v>
      </c>
      <c r="H1" s="2" t="s">
        <v>137</v>
      </c>
    </row>
    <row r="2" spans="1:9">
      <c r="A2" s="4" t="s">
        <v>138</v>
      </c>
      <c r="B2" s="7" t="n">
        <v>398</v>
      </c>
      <c r="C2" s="7" t="n">
        <v>2847823</v>
      </c>
      <c r="D2" s="7" t="n">
        <v>-480215</v>
      </c>
      <c r="E2" s="7" t="n">
        <v>-7889</v>
      </c>
      <c r="G2" s="7" t="n">
        <v>3772</v>
      </c>
      <c r="H2" s="7" t="n">
        <v>2363889</v>
      </c>
    </row>
    <row r="3" spans="1:9">
      <c r="A3" s="4" t="s">
        <v>139</v>
      </c>
      <c r="B3" s="5" t="n">
        <v>39714838</v>
      </c>
    </row>
    <row r="4" spans="1:9">
      <c r="A4" s="3" t="s">
        <v>140</v>
      </c>
    </row>
    <row r="5" spans="1:9">
      <c r="A5" s="4" t="s">
        <v>115</v>
      </c>
      <c r="D5" s="5" t="n">
        <v>143765</v>
      </c>
      <c r="H5" s="5" t="n">
        <v>143765</v>
      </c>
    </row>
    <row r="6" spans="1:9">
      <c r="A6" s="4" t="s">
        <v>141</v>
      </c>
      <c r="E6" s="5" t="n">
        <v>-9808</v>
      </c>
      <c r="H6" s="5" t="n">
        <v>-9808</v>
      </c>
      <c r="I6" s="4" t="s">
        <v>118</v>
      </c>
    </row>
    <row r="7" spans="1:9">
      <c r="A7" s="4" t="s">
        <v>142</v>
      </c>
      <c r="E7" s="5" t="n">
        <v>-63</v>
      </c>
      <c r="H7" s="5" t="n">
        <v>-63</v>
      </c>
      <c r="I7" s="4" t="s">
        <v>120</v>
      </c>
    </row>
    <row r="8" spans="1:9">
      <c r="A8" s="4" t="s">
        <v>143</v>
      </c>
      <c r="C8" s="5" t="n">
        <v>3520</v>
      </c>
      <c r="H8" s="5" t="n">
        <v>3520</v>
      </c>
    </row>
    <row r="9" spans="1:9">
      <c r="A9" s="4" t="s">
        <v>144</v>
      </c>
      <c r="B9" s="5" t="n">
        <v>117338</v>
      </c>
    </row>
    <row r="10" spans="1:9">
      <c r="A10" s="4" t="s">
        <v>145</v>
      </c>
      <c r="F10" s="7" t="n">
        <v>-840</v>
      </c>
      <c r="H10" s="5" t="n">
        <v>-840</v>
      </c>
    </row>
    <row r="11" spans="1:9">
      <c r="A11" s="4" t="s">
        <v>146</v>
      </c>
      <c r="F11" s="5" t="n">
        <v>-8390</v>
      </c>
    </row>
    <row r="12" spans="1:9">
      <c r="A12" s="4" t="s">
        <v>147</v>
      </c>
      <c r="B12" s="7" t="n">
        <v>398</v>
      </c>
      <c r="C12" s="5" t="n">
        <v>2851343</v>
      </c>
      <c r="D12" s="5" t="n">
        <v>-336450</v>
      </c>
      <c r="E12" s="5" t="n">
        <v>-17760</v>
      </c>
      <c r="F12" s="7" t="n">
        <v>-840</v>
      </c>
      <c r="G12" s="5" t="n">
        <v>3772</v>
      </c>
      <c r="H12" s="5" t="n">
        <v>2500463</v>
      </c>
    </row>
    <row r="13" spans="1:9">
      <c r="A13" s="4" t="s">
        <v>148</v>
      </c>
      <c r="B13" s="5" t="n">
        <v>39832176</v>
      </c>
      <c r="F13" s="5" t="n">
        <v>-8390</v>
      </c>
    </row>
    <row r="14" spans="1:9">
      <c r="A14" s="4" t="s">
        <v>149</v>
      </c>
      <c r="B14" s="7" t="n">
        <v>398</v>
      </c>
      <c r="C14" s="5" t="n">
        <v>2853269</v>
      </c>
      <c r="D14" s="5" t="n">
        <v>-277912</v>
      </c>
      <c r="E14" s="5" t="n">
        <v>-6786</v>
      </c>
      <c r="F14" s="7" t="n">
        <v>-1231</v>
      </c>
      <c r="G14" s="5" t="n">
        <v>3772</v>
      </c>
      <c r="H14" s="5" t="n">
        <v>2571510</v>
      </c>
    </row>
    <row r="15" spans="1:9">
      <c r="A15" s="4" t="s">
        <v>150</v>
      </c>
      <c r="B15" s="5" t="n">
        <v>39802064</v>
      </c>
      <c r="F15" s="5" t="n">
        <v>-12061</v>
      </c>
    </row>
    <row r="16" spans="1:9">
      <c r="A16" s="3" t="s">
        <v>140</v>
      </c>
    </row>
    <row r="17" spans="1:9">
      <c r="A17" s="4" t="s">
        <v>115</v>
      </c>
      <c r="D17" s="5" t="n">
        <v>5659</v>
      </c>
      <c r="H17" s="5" t="n">
        <v>5659</v>
      </c>
    </row>
    <row r="18" spans="1:9">
      <c r="A18" s="4" t="s">
        <v>141</v>
      </c>
      <c r="E18" s="5" t="n">
        <v>433</v>
      </c>
      <c r="H18" s="5" t="n">
        <v>433</v>
      </c>
      <c r="I18" s="4" t="s">
        <v>118</v>
      </c>
    </row>
    <row r="19" spans="1:9">
      <c r="A19" s="4" t="s">
        <v>142</v>
      </c>
      <c r="E19" s="5" t="n">
        <v>-75</v>
      </c>
      <c r="H19" s="5" t="n">
        <v>-75</v>
      </c>
      <c r="I19" s="4" t="s">
        <v>120</v>
      </c>
    </row>
    <row r="20" spans="1:9">
      <c r="A20" s="4" t="s">
        <v>143</v>
      </c>
      <c r="B20" s="7" t="n">
        <v>3</v>
      </c>
      <c r="C20" s="5" t="n">
        <v>8841</v>
      </c>
      <c r="H20" s="5" t="n">
        <v>8844</v>
      </c>
    </row>
    <row r="21" spans="1:9">
      <c r="A21" s="4" t="s">
        <v>144</v>
      </c>
      <c r="B21" s="5" t="n">
        <v>249378</v>
      </c>
    </row>
    <row r="22" spans="1:9">
      <c r="A22" s="4" t="s">
        <v>151</v>
      </c>
      <c r="B22" s="7" t="n">
        <v>3</v>
      </c>
      <c r="C22" s="5" t="n">
        <v>30932</v>
      </c>
      <c r="H22" s="5" t="n">
        <v>30935</v>
      </c>
    </row>
    <row r="23" spans="1:9">
      <c r="A23" s="4" t="s">
        <v>152</v>
      </c>
      <c r="B23" s="5" t="n">
        <v>272598</v>
      </c>
    </row>
    <row r="24" spans="1:9">
      <c r="A24" s="4" t="s">
        <v>153</v>
      </c>
      <c r="B24" s="7" t="n">
        <v>404</v>
      </c>
      <c r="C24" s="7" t="n">
        <v>2893042</v>
      </c>
      <c r="D24" s="7" t="n">
        <v>-272253</v>
      </c>
      <c r="E24" s="7" t="n">
        <v>-6428</v>
      </c>
      <c r="F24" s="7" t="n">
        <v>-1231</v>
      </c>
      <c r="G24" s="7" t="n">
        <v>3772</v>
      </c>
      <c r="H24" s="7" t="n">
        <v>2617306</v>
      </c>
    </row>
    <row r="25" spans="1:9">
      <c r="A25" s="4" t="s">
        <v>154</v>
      </c>
      <c r="B25" s="5" t="n">
        <v>40324040</v>
      </c>
      <c r="F25" s="5" t="n">
        <v>-12061</v>
      </c>
    </row>
    <row r="26" spans="1:9"/>
    <row r="27" spans="1:9">
      <c r="A27" s="4" t="s">
        <v>118</v>
      </c>
      <c r="B27" s="4" t="s">
        <v>124</v>
      </c>
    </row>
    <row r="28" spans="1:9">
      <c r="A28" s="4" t="s">
        <v>120</v>
      </c>
      <c r="B28" s="4" t="s">
        <v>125</v>
      </c>
    </row>
  </sheetData>
  <mergeCells count="4">
    <mergeCell ref="H1:I1"/>
    <mergeCell ref="A26:I26"/>
    <mergeCell ref="B27:I27"/>
    <mergeCell ref="B28:I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0</v>
      </c>
    </row>
    <row r="3" spans="1:3">
      <c r="A3" s="3" t="s">
        <v>156</v>
      </c>
    </row>
    <row r="4" spans="1:3">
      <c r="A4" s="4" t="s">
        <v>157</v>
      </c>
      <c r="B4" s="7" t="n">
        <v>254</v>
      </c>
      <c r="C4" s="7" t="n">
        <v>5268</v>
      </c>
    </row>
    <row r="5" spans="1:3">
      <c r="A5" s="4" t="s">
        <v>158</v>
      </c>
      <c r="B5" s="7" t="n">
        <v>41</v>
      </c>
      <c r="C5" s="7" t="n">
        <v>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0</v>
      </c>
    </row>
    <row r="3" spans="1:3">
      <c r="A3" s="3" t="s">
        <v>160</v>
      </c>
    </row>
    <row r="4" spans="1:3">
      <c r="A4" s="4" t="s">
        <v>115</v>
      </c>
      <c r="B4" s="7" t="n">
        <v>5659</v>
      </c>
      <c r="C4" s="7" t="n">
        <v>143765</v>
      </c>
    </row>
    <row r="5" spans="1:3">
      <c r="A5" s="3" t="s">
        <v>161</v>
      </c>
    </row>
    <row r="6" spans="1:3">
      <c r="A6" s="4" t="s">
        <v>162</v>
      </c>
      <c r="B6" s="5" t="n">
        <v>21540</v>
      </c>
      <c r="C6" s="5" t="n">
        <v>19496</v>
      </c>
    </row>
    <row r="7" spans="1:3">
      <c r="A7" s="4" t="s">
        <v>163</v>
      </c>
      <c r="B7" s="5" t="n">
        <v>3984</v>
      </c>
      <c r="C7" s="5" t="n">
        <v>3476</v>
      </c>
    </row>
    <row r="8" spans="1:3">
      <c r="A8" s="4" t="s">
        <v>164</v>
      </c>
      <c r="B8" s="5" t="n">
        <v>1638</v>
      </c>
      <c r="C8" s="5" t="n">
        <v>1685</v>
      </c>
    </row>
    <row r="9" spans="1:3">
      <c r="A9" s="4" t="s">
        <v>165</v>
      </c>
      <c r="B9" s="5" t="n">
        <v>-483</v>
      </c>
      <c r="C9" s="5" t="n">
        <v>-186</v>
      </c>
    </row>
    <row r="10" spans="1:3">
      <c r="A10" s="4" t="s">
        <v>166</v>
      </c>
      <c r="B10" s="5" t="n">
        <v>-1291</v>
      </c>
      <c r="C10" s="5" t="n">
        <v>-2792</v>
      </c>
    </row>
    <row r="11" spans="1:3">
      <c r="A11" s="4" t="s">
        <v>167</v>
      </c>
      <c r="B11" s="5" t="n">
        <v>8888</v>
      </c>
      <c r="C11" s="5" t="n">
        <v>60571</v>
      </c>
    </row>
    <row r="12" spans="1:3">
      <c r="A12" s="4" t="s">
        <v>168</v>
      </c>
      <c r="B12" s="5" t="n">
        <v>1906</v>
      </c>
      <c r="C12" s="5" t="n">
        <v>2722</v>
      </c>
    </row>
    <row r="13" spans="1:3">
      <c r="A13" s="4" t="s">
        <v>97</v>
      </c>
      <c r="B13" s="5" t="n">
        <v>-32215</v>
      </c>
      <c r="C13" s="5" t="n">
        <v>-140479</v>
      </c>
    </row>
    <row r="14" spans="1:3">
      <c r="A14" s="4" t="s">
        <v>105</v>
      </c>
      <c r="B14" s="5" t="n">
        <v>-5490</v>
      </c>
    </row>
    <row r="15" spans="1:3">
      <c r="A15" s="4" t="s">
        <v>169</v>
      </c>
      <c r="B15" s="5" t="n">
        <v>12562</v>
      </c>
      <c r="C15" s="5" t="n">
        <v>-29820</v>
      </c>
    </row>
    <row r="16" spans="1:3">
      <c r="A16" s="4" t="s">
        <v>170</v>
      </c>
      <c r="B16" s="5" t="n">
        <v>46410</v>
      </c>
    </row>
    <row r="17" spans="1:3">
      <c r="A17" s="4" t="s">
        <v>171</v>
      </c>
      <c r="B17" s="5" t="n">
        <v>-4281</v>
      </c>
      <c r="C17" s="5" t="n">
        <v>944</v>
      </c>
    </row>
    <row r="18" spans="1:3">
      <c r="A18" s="4" t="s">
        <v>89</v>
      </c>
      <c r="B18" s="5" t="n">
        <v>535</v>
      </c>
      <c r="C18" s="5" t="n">
        <v>3041</v>
      </c>
    </row>
    <row r="19" spans="1:3">
      <c r="A19" s="4" t="s">
        <v>172</v>
      </c>
      <c r="B19" s="5" t="n">
        <v>-1415</v>
      </c>
      <c r="C19" s="5" t="n">
        <v>-69</v>
      </c>
    </row>
    <row r="20" spans="1:3">
      <c r="A20" s="4" t="s">
        <v>173</v>
      </c>
      <c r="B20" s="5" t="n">
        <v>-43623</v>
      </c>
      <c r="C20" s="5" t="n">
        <v>-34468</v>
      </c>
    </row>
    <row r="21" spans="1:3">
      <c r="A21" s="4" t="s">
        <v>83</v>
      </c>
      <c r="B21" s="5" t="n">
        <v>23327</v>
      </c>
      <c r="C21" s="5" t="n">
        <v>15450</v>
      </c>
    </row>
    <row r="22" spans="1:3">
      <c r="A22" s="4" t="s">
        <v>174</v>
      </c>
      <c r="B22" s="5" t="n">
        <v>-86279</v>
      </c>
      <c r="C22" s="5" t="n">
        <v>-64363</v>
      </c>
    </row>
    <row r="23" spans="1:3">
      <c r="A23" s="4" t="s">
        <v>82</v>
      </c>
      <c r="B23" s="5" t="n">
        <v>60483</v>
      </c>
      <c r="C23" s="5" t="n">
        <v>74815</v>
      </c>
    </row>
    <row r="24" spans="1:3">
      <c r="A24" s="4" t="s">
        <v>175</v>
      </c>
      <c r="B24" s="5" t="n">
        <v>-80145</v>
      </c>
      <c r="C24" s="5" t="n">
        <v>-122094</v>
      </c>
    </row>
    <row r="25" spans="1:3">
      <c r="A25" s="3" t="s">
        <v>176</v>
      </c>
    </row>
    <row r="26" spans="1:3">
      <c r="A26" s="4" t="s">
        <v>177</v>
      </c>
      <c r="B26" s="5" t="n">
        <v>3178</v>
      </c>
      <c r="C26" s="5" t="n">
        <v>4564</v>
      </c>
    </row>
    <row r="27" spans="1:3">
      <c r="A27" s="4" t="s">
        <v>178</v>
      </c>
      <c r="B27" s="5" t="n">
        <v>-1538</v>
      </c>
      <c r="C27" s="5" t="n">
        <v>3139</v>
      </c>
    </row>
    <row r="28" spans="1:3">
      <c r="A28" s="4" t="s">
        <v>179</v>
      </c>
      <c r="B28" s="5" t="n">
        <v>11847</v>
      </c>
      <c r="C28" s="5" t="n">
        <v>17381</v>
      </c>
    </row>
    <row r="29" spans="1:3">
      <c r="A29" s="4" t="s">
        <v>180</v>
      </c>
      <c r="B29" s="5" t="n">
        <v>-1682</v>
      </c>
      <c r="C29" s="5" t="n">
        <v>-578</v>
      </c>
    </row>
    <row r="30" spans="1:3">
      <c r="A30" s="4" t="s">
        <v>45</v>
      </c>
      <c r="B30" s="5" t="n">
        <v>-59109</v>
      </c>
      <c r="C30" s="5" t="n">
        <v>8745</v>
      </c>
    </row>
    <row r="31" spans="1:3">
      <c r="A31" s="4" t="s">
        <v>181</v>
      </c>
      <c r="B31" s="5" t="n">
        <v>-11847</v>
      </c>
      <c r="C31" s="5" t="n">
        <v>-17381</v>
      </c>
    </row>
    <row r="32" spans="1:3">
      <c r="A32" s="4" t="s">
        <v>182</v>
      </c>
      <c r="B32" s="5" t="n">
        <v>69553</v>
      </c>
      <c r="C32" s="5" t="n">
        <v>10607</v>
      </c>
    </row>
    <row r="33" spans="1:3">
      <c r="A33" s="4" t="s">
        <v>183</v>
      </c>
      <c r="B33" s="5" t="n">
        <v>128</v>
      </c>
      <c r="C33" s="5" t="n">
        <v>-532</v>
      </c>
    </row>
    <row r="34" spans="1:3">
      <c r="A34" s="4" t="s">
        <v>184</v>
      </c>
      <c r="B34" s="5" t="n">
        <v>-57760</v>
      </c>
      <c r="C34" s="5" t="n">
        <v>-42361</v>
      </c>
    </row>
    <row r="35" spans="1:3">
      <c r="A35" s="3" t="s">
        <v>185</v>
      </c>
    </row>
    <row r="36" spans="1:3">
      <c r="A36" s="4" t="s">
        <v>186</v>
      </c>
      <c r="B36" s="5" t="n">
        <v>-2559</v>
      </c>
      <c r="C36" s="5" t="n">
        <v>-5855</v>
      </c>
    </row>
    <row r="37" spans="1:3">
      <c r="A37" s="4" t="s">
        <v>187</v>
      </c>
      <c r="B37" s="5" t="n">
        <v>-4722</v>
      </c>
      <c r="C37" s="5" t="n">
        <v>-2670</v>
      </c>
    </row>
    <row r="38" spans="1:3">
      <c r="A38" s="4" t="s">
        <v>188</v>
      </c>
      <c r="B38" s="5" t="n">
        <v>-111674</v>
      </c>
      <c r="C38" s="5" t="n">
        <v>-110918</v>
      </c>
    </row>
    <row r="39" spans="1:3">
      <c r="A39" s="4" t="s">
        <v>189</v>
      </c>
      <c r="B39" s="5" t="n">
        <v>-15404</v>
      </c>
    </row>
    <row r="40" spans="1:3">
      <c r="A40" s="4" t="s">
        <v>190</v>
      </c>
      <c r="B40" s="5" t="n">
        <v>10597</v>
      </c>
    </row>
    <row r="41" spans="1:3">
      <c r="A41" s="4" t="s">
        <v>191</v>
      </c>
      <c r="B41" s="5" t="n">
        <v>36000</v>
      </c>
      <c r="C41" s="5" t="n">
        <v>378257</v>
      </c>
    </row>
    <row r="42" spans="1:3">
      <c r="A42" s="4" t="s">
        <v>192</v>
      </c>
      <c r="C42" s="5" t="n">
        <v>7070</v>
      </c>
    </row>
    <row r="43" spans="1:3">
      <c r="A43" s="4" t="s">
        <v>193</v>
      </c>
      <c r="C43" s="5" t="n">
        <v>-25000</v>
      </c>
    </row>
    <row r="44" spans="1:3">
      <c r="A44" s="4" t="s">
        <v>194</v>
      </c>
      <c r="B44" s="5" t="n">
        <v>-724</v>
      </c>
      <c r="C44" s="5" t="n">
        <v>-6498</v>
      </c>
    </row>
    <row r="45" spans="1:3">
      <c r="A45" s="4" t="s">
        <v>195</v>
      </c>
      <c r="B45" s="5" t="n">
        <v>975</v>
      </c>
      <c r="C45" s="5" t="n">
        <v>4785</v>
      </c>
    </row>
    <row r="46" spans="1:3">
      <c r="A46" s="4" t="s">
        <v>196</v>
      </c>
      <c r="B46" s="5" t="n">
        <v>-87511</v>
      </c>
      <c r="C46" s="5" t="n">
        <v>239171</v>
      </c>
    </row>
    <row r="47" spans="1:3">
      <c r="A47" s="3" t="s">
        <v>197</v>
      </c>
    </row>
    <row r="48" spans="1:3">
      <c r="A48" s="4" t="s">
        <v>198</v>
      </c>
      <c r="B48" s="5" t="n">
        <v>944663</v>
      </c>
      <c r="C48" s="5" t="n">
        <v>98616</v>
      </c>
    </row>
    <row r="49" spans="1:3">
      <c r="A49" s="4" t="s">
        <v>199</v>
      </c>
      <c r="B49" s="5" t="n">
        <v>-881476</v>
      </c>
      <c r="C49" s="5" t="n">
        <v>-1981</v>
      </c>
    </row>
    <row r="50" spans="1:3">
      <c r="A50" s="4" t="s">
        <v>200</v>
      </c>
      <c r="B50" s="5" t="n">
        <v>-39966</v>
      </c>
    </row>
    <row r="51" spans="1:3">
      <c r="A51" s="4" t="s">
        <v>201</v>
      </c>
      <c r="B51" s="5" t="n">
        <v>581</v>
      </c>
    </row>
    <row r="52" spans="1:3">
      <c r="A52" s="4" t="s">
        <v>202</v>
      </c>
      <c r="B52" s="5" t="n">
        <v>-9215</v>
      </c>
      <c r="C52" s="5" t="n">
        <v>-1072</v>
      </c>
    </row>
    <row r="53" spans="1:3">
      <c r="A53" s="4" t="s">
        <v>203</v>
      </c>
      <c r="B53" s="5" t="n">
        <v>-4589</v>
      </c>
      <c r="C53" s="5" t="n">
        <v>-840</v>
      </c>
    </row>
    <row r="54" spans="1:3">
      <c r="A54" s="4" t="s">
        <v>204</v>
      </c>
      <c r="B54" s="5" t="n">
        <v>11271</v>
      </c>
    </row>
    <row r="55" spans="1:3">
      <c r="A55" s="4" t="s">
        <v>205</v>
      </c>
      <c r="B55" s="5" t="n">
        <v>21269</v>
      </c>
      <c r="C55" s="5" t="n">
        <v>94723</v>
      </c>
    </row>
    <row r="56" spans="1:3">
      <c r="A56" s="4" t="s">
        <v>206</v>
      </c>
      <c r="B56" s="5" t="n">
        <v>-124002</v>
      </c>
      <c r="C56" s="5" t="n">
        <v>291533</v>
      </c>
    </row>
    <row r="57" spans="1:3">
      <c r="A57" s="4" t="s">
        <v>207</v>
      </c>
      <c r="B57" s="5" t="n">
        <v>665510</v>
      </c>
      <c r="C57" s="5" t="n">
        <v>445301</v>
      </c>
    </row>
    <row r="58" spans="1:3">
      <c r="A58" s="4" t="s">
        <v>208</v>
      </c>
      <c r="B58" s="5" t="n">
        <v>541508</v>
      </c>
      <c r="C58" s="5" t="n">
        <v>736834</v>
      </c>
    </row>
    <row r="59" spans="1:3">
      <c r="A59" s="3" t="s">
        <v>209</v>
      </c>
    </row>
    <row r="60" spans="1:3">
      <c r="A60" s="4" t="s">
        <v>210</v>
      </c>
      <c r="B60" s="5" t="n">
        <v>42997</v>
      </c>
      <c r="C60" s="5" t="n">
        <v>15236</v>
      </c>
    </row>
    <row r="61" spans="1:3">
      <c r="A61" s="4" t="s">
        <v>211</v>
      </c>
      <c r="B61" s="5" t="n">
        <v>16305</v>
      </c>
      <c r="C61" s="5" t="n">
        <v>13959</v>
      </c>
    </row>
    <row r="62" spans="1:3">
      <c r="A62" s="4" t="s">
        <v>212</v>
      </c>
      <c r="B62" s="5" t="n">
        <v>429</v>
      </c>
      <c r="C62" s="5" t="n">
        <v>181</v>
      </c>
    </row>
    <row r="63" spans="1:3">
      <c r="A63" s="3" t="s">
        <v>213</v>
      </c>
    </row>
    <row r="64" spans="1:3">
      <c r="A64" s="4" t="s">
        <v>214</v>
      </c>
      <c r="B64" s="5" t="n">
        <v>2542</v>
      </c>
      <c r="C64" s="5" t="n">
        <v>32</v>
      </c>
    </row>
    <row r="65" spans="1:3">
      <c r="A65" s="4" t="s">
        <v>215</v>
      </c>
      <c r="B65" s="5" t="n">
        <v>1011</v>
      </c>
      <c r="C65" s="5" t="n">
        <v>2429</v>
      </c>
    </row>
    <row r="66" spans="1:3">
      <c r="A66" s="4" t="s">
        <v>216</v>
      </c>
      <c r="B66" s="5" t="n">
        <v>531</v>
      </c>
      <c r="C66" s="7" t="n">
        <v>798</v>
      </c>
    </row>
    <row r="67" spans="1:3">
      <c r="A67" s="3" t="s">
        <v>217</v>
      </c>
    </row>
    <row r="68" spans="1:3">
      <c r="A68" s="4" t="s">
        <v>218</v>
      </c>
      <c r="B68" s="5" t="n">
        <v>87</v>
      </c>
    </row>
    <row r="69" spans="1:3">
      <c r="A69" s="4" t="s">
        <v>31</v>
      </c>
      <c r="B69" s="5" t="n">
        <v>65</v>
      </c>
    </row>
    <row r="70" spans="1:3">
      <c r="A70" s="4" t="s">
        <v>219</v>
      </c>
      <c r="B70" s="5" t="n">
        <v>633</v>
      </c>
    </row>
    <row r="71" spans="1:3">
      <c r="A71" s="4" t="s">
        <v>220</v>
      </c>
      <c r="B71" s="5" t="n">
        <v>33313</v>
      </c>
    </row>
    <row r="72" spans="1:3">
      <c r="A72" s="4" t="s">
        <v>221</v>
      </c>
      <c r="B72" s="7" t="n">
        <v>-229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20:10Z</dcterms:created>
  <dcterms:modified xmlns:dcterms="http://purl.org/dc/terms/" xmlns:xsi="http://www.w3.org/2001/XMLSchema-instance" xsi:type="dcterms:W3CDTF">2017-05-03T17:20:10Z</dcterms:modified>
</cp:coreProperties>
</file>